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Nature of Business" sheetId="7" r:id="rId7"/>
    <s:sheet name="Summary of Significant Accounti" sheetId="8" r:id="rId8"/>
    <s:sheet name="Acquisitions" sheetId="9" r:id="rId9"/>
    <s:sheet name="Property and Equipment and Capi" sheetId="10" r:id="rId10"/>
    <s:sheet name="Fair Value Measurements" sheetId="11" r:id="rId11"/>
    <s:sheet name="Derivatives and Hedging Activit" sheetId="12" r:id="rId12"/>
    <s:sheet name="Goodwill and Other Intangible A" sheetId="13" r:id="rId13"/>
    <s:sheet name="Investments" sheetId="14" r:id="rId14"/>
    <s:sheet name="Notes Payable" sheetId="15" r:id="rId15"/>
    <s:sheet name="Stockholders' Equity" sheetId="16" r:id="rId16"/>
    <s:sheet name="Stock-Based Compensation" sheetId="17" r:id="rId17"/>
    <s:sheet name="Variable Interest Entity" sheetId="18" r:id="rId18"/>
    <s:sheet name="Redeemable Non-controlling Inte" sheetId="19" r:id="rId19"/>
    <s:sheet name="Income Taxes" sheetId="20" r:id="rId20"/>
    <s:sheet name="Severance and Other Exit Costs" sheetId="21" r:id="rId21"/>
    <s:sheet name="Commitments and Contingencies" sheetId="22" r:id="rId22"/>
    <s:sheet name="Related Party Transactions" sheetId="23" r:id="rId23"/>
    <s:sheet name="Subsequent Events" sheetId="24" r:id="rId24"/>
    <s:sheet name="Summary of Significant Accoun25" sheetId="25" r:id="rId25"/>
    <s:sheet name="Summary of Significant Accoun26" sheetId="26" r:id="rId26"/>
    <s:sheet name="Acquisitions (Tables)" sheetId="27" r:id="rId27"/>
    <s:sheet name="Property and Equipment and Ca28" sheetId="28" r:id="rId28"/>
    <s:sheet name="Fair Value Measurements (Tables" sheetId="29" r:id="rId29"/>
    <s:sheet name="Goodwill and Other Intangible30" sheetId="30" r:id="rId30"/>
    <s:sheet name="Notes Payable (Tables)" sheetId="31" r:id="rId31"/>
    <s:sheet name="Stockholders' Equity (Tables)" sheetId="32" r:id="rId32"/>
    <s:sheet name="Stock-Based Compensation (Table" sheetId="33" r:id="rId33"/>
    <s:sheet name="Redeemable Non-controlling In34" sheetId="34" r:id="rId34"/>
    <s:sheet name="Severance and Other Exit Costs " sheetId="35" r:id="rId35"/>
    <s:sheet name="Related Party Transactions (Tab"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quisitions - Additional Infor" sheetId="41" r:id="rId41"/>
    <s:sheet name="Acquisitions - Summary of Defer" sheetId="42" r:id="rId42"/>
    <s:sheet name="Property and Equipment and Ca43" sheetId="43" r:id="rId43"/>
    <s:sheet name="Property and Equipment and Ca44" sheetId="44" r:id="rId44"/>
    <s:sheet name="Fair Value Measurements - Addit" sheetId="45" r:id="rId45"/>
    <s:sheet name="Fair Value Measurements - Basis" sheetId="46" r:id="rId46"/>
    <s:sheet name="Fair Value Measurements - Summa" sheetId="47" r:id="rId47"/>
    <s:sheet name="Derivatives And Hedging Activ48" sheetId="48" r:id="rId48"/>
    <s:sheet name="Goodwill and Other Intangible49" sheetId="49" r:id="rId49"/>
    <s:sheet name="Goodwill and Other Intangible50" sheetId="50" r:id="rId50"/>
    <s:sheet name="Goodwill and Other Intangible51" sheetId="51" r:id="rId51"/>
    <s:sheet name="Investments - Additional Inform" sheetId="52" r:id="rId52"/>
    <s:sheet name="Notes Payable - Additional Info" sheetId="53" r:id="rId53"/>
    <s:sheet name="Notes Payable - Summary of Futu" sheetId="54" r:id="rId54"/>
    <s:sheet name="Notes Payable - Schedule of Int" sheetId="55" r:id="rId55"/>
    <s:sheet name="Stockholders' Equity - Addition" sheetId="56" r:id="rId56"/>
    <s:sheet name="Stockholders' Equity - Summary " sheetId="57" r:id="rId57"/>
    <s:sheet name="Stock-Based Compensation - Addi" sheetId="58" r:id="rId58"/>
    <s:sheet name="Stock-Based Compensation - Summ" sheetId="59" r:id="rId59"/>
    <s:sheet name="Stock-Based Compensation - Su60" sheetId="60" r:id="rId60"/>
    <s:sheet name="Stock-Based Compensation - Su61" sheetId="61" r:id="rId61"/>
    <s:sheet name="Stock-Based Compensation - Su62" sheetId="62" r:id="rId62"/>
    <s:sheet name="Stock-Based Compensation - Su63" sheetId="63" r:id="rId63"/>
    <s:sheet name="Stock-Based Compensation - Su64" sheetId="64" r:id="rId64"/>
    <s:sheet name="Variable Interest Entity - Addi" sheetId="65" r:id="rId65"/>
    <s:sheet name="Redeemable Non-Controlling In66" sheetId="66" r:id="rId66"/>
    <s:sheet name="Redeemable Non-controlling In67" sheetId="67" r:id="rId67"/>
    <s:sheet name="Income Taxes - Additional Infor" sheetId="68" r:id="rId68"/>
    <s:sheet name="Severance and Other Exit Cost69" sheetId="69" r:id="rId69"/>
    <s:sheet name="Severance and Other Exit Cost70" sheetId="70" r:id="rId70"/>
    <s:sheet name="Severance and Other Exit Cost71" sheetId="71" r:id="rId71"/>
    <s:sheet name="Commitments and Contingencies -" sheetId="72" r:id="rId72"/>
    <s:sheet name="Related Party Transactions - Ad" sheetId="73" r:id="rId73"/>
    <s:sheet name="Related Party Transactions - Su" sheetId="74" r:id="rId74"/>
  </s:sheets>
  <s:definedNames/>
  <s:calcPr calcId="124519" calcMode="auto" fullCalcOnLoad="1"/>
</s:workbook>
</file>

<file path=xl/sharedStrings.xml><?xml version="1.0" encoding="utf-8"?>
<sst xmlns="http://schemas.openxmlformats.org/spreadsheetml/2006/main" uniqueCount="901">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IGI</t>
  </si>
  <si>
    <t>Entity Registrant Name</t>
  </si>
  <si>
    <t>Endurance International Group Holding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 net of original issue discounts of $0 and $26,707, and deferred financing costs of $990 and $44,681, respectively</t>
  </si>
  <si>
    <t>Capital lease obligations-long term</t>
  </si>
  <si>
    <t>Deferred tax liability</t>
  </si>
  <si>
    <t>Deferred consideration-long term</t>
  </si>
  <si>
    <t>Other liabilities</t>
  </si>
  <si>
    <t>Total liabilities</t>
  </si>
  <si>
    <t>Redeemable non-controlling interest</t>
  </si>
  <si>
    <t>Commitments and contingencies</t>
  </si>
  <si>
    <t xml:space="preserve"> </t>
  </si>
  <si>
    <t>Stockholders' equity:</t>
  </si>
  <si>
    <t>Preferred Stock-par value $0.0001; 5,000,000 shares authorized; no shares issued or outstanding</t>
  </si>
  <si>
    <t>Common Stock-par value $0.0001; 500,000,000 shares authorized; 132,024,558 and 133,786,885 shares issued at December 31, 2015 and September 30, 2016, respectively; 131,938,485 and 133,786,885 outstanding at December 31, 2015 and September 30, 2016,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USD ($) $ in Thousands</t>
  </si>
  <si>
    <t>Statement of Financial Position [Abstract]</t>
  </si>
  <si>
    <t>Notes payable-long term original issue discount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5</t>
  </si>
  <si>
    <t>Income Statement [Abstract]</t>
  </si>
  <si>
    <t>Revenue</t>
  </si>
  <si>
    <t>Cost of revenue</t>
  </si>
  <si>
    <t>Gross profit</t>
  </si>
  <si>
    <t>Operating expense:</t>
  </si>
  <si>
    <t>Sales and marketing</t>
  </si>
  <si>
    <t>Engineering and development</t>
  </si>
  <si>
    <t>General and administrative</t>
  </si>
  <si>
    <t>Transactions expenses</t>
  </si>
  <si>
    <t>Total operating expense</t>
  </si>
  <si>
    <t>Income (loss) from operations</t>
  </si>
  <si>
    <t>Other income (expense):</t>
  </si>
  <si>
    <t>Other income (loss)</t>
  </si>
  <si>
    <t>Interest income</t>
  </si>
  <si>
    <t>Interest expense</t>
  </si>
  <si>
    <t>Total other expense-net</t>
  </si>
  <si>
    <t>Income (loss) before income taxes and equity earnings of unconsolidated entities</t>
  </si>
  <si>
    <t>Income tax expense (benefit)</t>
  </si>
  <si>
    <t>Loss before equity earnings of unconsolidated entities</t>
  </si>
  <si>
    <t>Equity loss of unconsolidated entities, net of tax</t>
  </si>
  <si>
    <t>Net loss</t>
  </si>
  <si>
    <t>Net loss attributable to non-controlling interest</t>
  </si>
  <si>
    <t>Excess accretion of non-controlling interest</t>
  </si>
  <si>
    <t>Total net income (loss) attributable to non-controlling interest</t>
  </si>
  <si>
    <t>Net loss attributable to Endurance International Group Holdings, Inc.</t>
  </si>
  <si>
    <t>Comprehensive income (loss):</t>
  </si>
  <si>
    <t>Foreign currency translation adjustments</t>
  </si>
  <si>
    <t>Unrealized gain (loss) on cash flow hedge, net of taxes of $0 and ($65), and $0 and ($889) for the three and nine months ended September 30, 2015 and 2016, respectively</t>
  </si>
  <si>
    <t>Total comprehensive loss</t>
  </si>
  <si>
    <t>Basic and Diluted net loss per share attributable to Endurance International Group Holdings, Inc.</t>
  </si>
  <si>
    <t>Weighted-average common shares used in computing net loss per share attributable to Endurance International Group Holdings, Inc:- Basic and diluted</t>
  </si>
  <si>
    <t>Consolidated Statements of Operations and Comprehensive Loss (Parenthetical) - USD ($) $ in Thousands</t>
  </si>
  <si>
    <t>Unrealized gain (loss) arising during period, tax</t>
  </si>
  <si>
    <t>Consolidated Statements of Cash Flows - USD ($) $ in Thousands</t>
  </si>
  <si>
    <t>Cash flows from operating activities:</t>
  </si>
  <si>
    <t>Adjustments to reconcile net loss to net cash provided by operating activities:</t>
  </si>
  <si>
    <t>Depreciation of property and equipment</t>
  </si>
  <si>
    <t>Amortization of other intangible assets</t>
  </si>
  <si>
    <t>Impairment of long lived assets</t>
  </si>
  <si>
    <t>Amortization of deferred financing costs</t>
  </si>
  <si>
    <t>Amortization of net present value of deferred consideration</t>
  </si>
  <si>
    <t>Dividend from equity method investment</t>
  </si>
  <si>
    <t>Amortization of original issue discounts</t>
  </si>
  <si>
    <t>Stock-based compensation</t>
  </si>
  <si>
    <t>Deferred tax expense (benefit)</t>
  </si>
  <si>
    <t>Gain on sale of assets</t>
  </si>
  <si>
    <t>Gain from unconsolidated entities</t>
  </si>
  <si>
    <t>Loss of unconsolidated entities</t>
  </si>
  <si>
    <t>(Gain) loss from change in deferred consideration</t>
  </si>
  <si>
    <t>Changes in operating assets and liabilities, net of acquisitions:</t>
  </si>
  <si>
    <t>Accounts payable and accrued expenses</t>
  </si>
  <si>
    <t>Net cash provided by operating activities</t>
  </si>
  <si>
    <t>Cash flows from investing activities:</t>
  </si>
  <si>
    <t>Businesses acquired in purchase transactions, net of cash acquired</t>
  </si>
  <si>
    <t>Cash paid for minority investment</t>
  </si>
  <si>
    <t>Purchases of property and equipment</t>
  </si>
  <si>
    <t>Proceeds from note receivable</t>
  </si>
  <si>
    <t>Proceeds from sale of assets</t>
  </si>
  <si>
    <t>Purchases of intangible assets</t>
  </si>
  <si>
    <t>Deposits (withdrawals) of principal balances in restricted cash accounts</t>
  </si>
  <si>
    <t>Net cash used in investing activities</t>
  </si>
  <si>
    <t>Cash flows from financing activities:</t>
  </si>
  <si>
    <t>Proceeds from issuance of term loan and notes, net of original issue discounts</t>
  </si>
  <si>
    <t>Repayments of term loans</t>
  </si>
  <si>
    <t>Proceeds from borrowing of revolver</t>
  </si>
  <si>
    <t>Repayment of revolver</t>
  </si>
  <si>
    <t>Payment of financing costs</t>
  </si>
  <si>
    <t>Payment of deferred consideration</t>
  </si>
  <si>
    <t>Payment of redeemable non-controlling interest</t>
  </si>
  <si>
    <t>Principal payments on capital lease obligations</t>
  </si>
  <si>
    <t>Capital investment from minority partner</t>
  </si>
  <si>
    <t>Proceeds from exercise of stock options</t>
  </si>
  <si>
    <t>Net cash (used in) provided by financing activities</t>
  </si>
  <si>
    <t>Net effect of exchange rate on cash and cash equivalents</t>
  </si>
  <si>
    <t>Net increase in cash and cash equivalents</t>
  </si>
  <si>
    <t>Cash and cash equivalents:</t>
  </si>
  <si>
    <t>Beginning of period</t>
  </si>
  <si>
    <t>End of period</t>
  </si>
  <si>
    <t>Supplemental cash flow information:</t>
  </si>
  <si>
    <t>Interest paid</t>
  </si>
  <si>
    <t>Income taxes paid</t>
  </si>
  <si>
    <t>Nature of Business</t>
  </si>
  <si>
    <t>Organization, Consolidation and Presentation of Financial Statements [Abstract]</t>
  </si>
  <si>
    <t>1. 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2. 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Unaudited Interim Financial Information
The accompanying interim consolidated balance sheet as of September
30, 2016, and the related consolidated statements of operations and
comprehensive loss for the three and nine months ended September
30, 2015 and 2016, cash flows for the nine months ended September
30, 2015 and 2016,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6, results of operations for
the three and nine months ended September 30, 2015 and 2016 and
cash flows for the nine months ended September 30, 2015 and 2016.
The consolidated results in the consolidated statements of
operations and comprehensive loss are not necessarily indicative of
the results of operations to be expected for the full fiscal year
ending December 31, 2016.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Fair Value Measurement (Topic 820): Amendments
to Achieve Common Fair Value Measurement and Disclosure
Requirements,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use software under the provisions of ASC 350-40,
Internal-Use Software.
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At December 31, 2015, the Company had one reporting unit. The
goodwill impairment assessment as of December 31, 2015 was
based on then-current market capitalization. As of
December 31, 2015, the fair value of the Company’s
reporting unit exceeded the carrying value of the reporting
unit’s net assets. Therefore, no impairment existed as of
that date. For the nine months ended September 30, 2016, the
Company determined that there were no factors to indicate that the
fair value of its reporting units could be impaired, therefore, no
impairment testing was performed during this period.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207.3 million and $1,859.7 million
as of December 31, 2015 and September 30, 2016, respectively,
and no impairment charges have been recorded.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Developed technology is amortized on a straight line basis over the
estimated useful economic life which has a weighted average useful
life of 7 year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nine months ended September 30,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during the nine months ended September 30, 2016, the
Company recognized an impairment charge of $0.5 million relating to
internally developed software relating to Webzai Ltd.
(“Webzai”), and another impairment charge of $4.4
million relating to developed technology acquired in the Webzai
acquisition, for a total impairment charge relating to this
software of $4.9 million, which was recorded in engineering and
development expense in the consolidated statements of operations
and comprehensive loss. Refer to Note 4: Property and Equipment
and Capital Lease Obligations Note 7: Goodwill and Other
Intangible Assets
Furthermore, during the nine months ended September 30, 2016, the
Company incurred impairment charges of $8.3 million, which includes
the $2.0 million charge to abandon a portion of the internally
developed software tool and the $4.9 million charge relating to the
Webzai software and developed technology, both mentioned above, and
a charge of $1.4 million to impair certain acquired IPR&amp;D
projects from the Webzai acquisition that were abandoned during the
three months ended March 31, 2016. Refer to Note 4: Property and
Equipment and Capital Lease Obligations, Note 7: Goodwill and Other
Intangible Assets Acquired In-Process Research and
Development (IPR&amp;D)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
was identified for the three and nine months ended September
30, 2015. In March 2016, the Company identified that the
acquired fair value of the remaining IPR&amp;D acquired in
connection with its acquisition of Webzai was impaired. At that
time, the Company recorded a $1.4 million impairment charge, which
is reflected in engineering and development expense during the nine
months ended September 30, 2016 in the Company’s consolidated
statements of operations and comprehensive loss.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and other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business necessitates a more timely
analysis.
The Company maintains a reserve for refunds and chargebacks related
to revenue that has been recognized and is expected to be refunded.
The Company had a refund and chargeback reserve of $0.5 million and
$0.6 million as of December 31, 2015 and September 30, 2016,
respectively. The portion of deferred revenue that is expected to
be refunded at December 31, 2015 and September 30, 2016 was
$1.8 million and $2.0 million, respectively. Based on refund
history, approximately 80% of all refunds happen in the same fiscal
month that the contract starts or renews, and approximately 92% of
all refunds happen within 45 days of the contract start or renewal
date.
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or nine months ended September 30, 2015 and 2016.
The Company records interest related to unrecognized tax benefits
in interest expense and penalties in operating expenses. During the
three and nine months ended September 30, 2015 and 2016, the
Company did not recognize any interest and penalties related to
unrecognized tax benefits.
Stock-Based Compensation
The Company may issue restricted stock units, restricted stock
awards and stock options which vest upon the satisfaction of a
performance condition and/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Net Loss per Share
The Company considered ASC 260-10, Earnings per Share
Three Months Ended September 30, Nine Months Ended September 30,
2015 2016 2015 2016
(unaudited)
(in thousands,
except share amounts and per share data)
Net loss attributable to Endurance International Group Holdings,
Inc. $ (15,351 ) $ (31,737 ) $ (16,538 ) $ (37,966 )
Net loss per share attributable to Endurance International Group
Holdings, Inc.:
Basic and diluted $ (0.12 ) $ (0.24 ) $ (0.13 ) $ (0.29 )
Weighted-average common shares outstanding used in computing net
loss per share attributable to Endurance International Group
Holdings, Inc.
Basic and diluted 131,398,446 133,550,168 131,195,109 133,038,542
The following number of weighted average potentially dilutive
shares were excluded from the calculation of diluted loss per share
because the effect of including such potentially dilutive shares
would have been anti-dilutive:
Three Months Ended September 30,
Nine Months Ended September 30,
2015 2016 2015 2016
(unaudited)
Restricted stock awards and units 2,641,996 9,554,260 2,205,577 8,605,808
Options 7,340,592 12,050,726 6,511,464 10,673,967
Total 9,982,588 21,604,986 8,717,041 19,279,775
Reclassification
During the three months ended September 30, 2016, the Company
reclassified a payment of $15.4 million made during the three
months ended June 30, 2016, from “Businesses acquired in
purchase transactions, net of cash acquired” to
“Payment of redeemable non-controlling interest.”
During the three months ended September 30, 2016, the Company also
made an $18.0 million payment which is included in “Payment
of redeemable non-controlling interest.” Each of these two
payments, in the aggregate amount of $33.4 million, were paid as
partial redemption of non-controlling interest in WZ (UK) Ltd.
(“WZ UK”).
Recent Accounting Pronouncements
The Company adopted ASU No. 2015-03, “Simplifying the
Presentation of Debt Issuance Cost”
In May 2014, the FASB issued ASU No. 2014-09, Revenue from
Contracts with Customers (Topic 606) Revenue from Contracts with Customers (Topic 606), Principals
versus Agent Considerations Revenue from
Contracts with Customers (Topic 606), Identifying Performance
Obligations and Licensing, .
In November 2015, the FASB issued ASU No. 2015-17, Income
Taxes: Balance Sheet Classification of Deferred Taxes,
In February 2016, the FASB issued Accounting Standards Update
No. 2016-02, Leases
In March 2016, the FASB issued Accounting Standards Update
No. 2016-07, Investments—Equity Method and Joint
Ventures: Simplifying the Transition to the Equity Method of
Accounting. This new guidance removes the requirement for
retroactive adjustment when an increase or decrease in the level of
ownership qualifies an investment for the equity method. This
amendment is effective for fiscal years beginning after
December 15, 2016. The Company is currently evaluating the
impact of its pending adoption of the new standard on its
consolidated financial statements.
In March 2016, the FASB issued Accounting Standards Update
No. 2016-09, Compensation-Stock Compensation: Improvements to
Employee Share-Based Payment Accounting. This new standard
simplifies the accounting tax aspects, eliminates complex
accounting for excess tax deductions, permits higher withholdings
for cashless exercises, and eliminates the requirement to estimate
a forfeiture rate. This amendment is effective for annual periods
beginning after December 15, 2016, and early adoption is
permitted. The Company is currently evaluating the impact of its
pending adoption of the new standard on its consolidated financial
statements.
In August 2016, the FASB issued Accounting Standards Update
No. 2016-15, Statement of Cash Flows: Classification of
Certain Cash Receipts and Cash Payments. This new standard
clarifies certain statement of cash flow presentation issues. This
amendment is effective for annual periods beginning after
December 15, 2017, and early adoption is permitted. The
Company is currently evaluating the impact of its pending adoption
of the new standard on its consolidated financial statements.</t>
  </si>
  <si>
    <t>Acquisitions</t>
  </si>
  <si>
    <t>Business Combinations [Abstract]</t>
  </si>
  <si>
    <t>3. 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loss.
WZ (UK) Ltd.
In August 2014, the Company made an aggregate investment of $3.9
million for a joint venture with a 49% ownership interest in WZ UK,
which is a provider of technology and sales and marketing services
associated with web builder solutions. The Company and the other
shareholders of WZ UK entered into a put and call option for the
Company to acquire additional equity interests WZ UK under certain
circumstances.
On January 6, 2016, the Company partially exercised this
option, which increased its stake in WZ UK from 49% to 57.5%. Upon
the exercise of the option, the Company estimated the fair value of
the assets and liabilities in accordance with the guidance for
business combinations and estimated that the value of the
non-controlling interest (“NCI”) on January 6,
2016 was $10.8 million. The estimated aggregate purchase price of
$22.2 million included a gain of $11.4 million that was calculated
based on the implied fair value of the Company’s 49% equity
investment and the NCI of $10.8 million, which were allocated on a
preliminary basis to goodwill of $21.6 million, intangible assets
consisting of subscriber relationships of $4.9 million, and
property, plant and equipment of $0.3 million, offset by deferred
revenue of $3.3 million and negative working capital of $1.3
million. Goodwill related to the acquisition, which is part of the
Company’s “Flagship” reporting unit, is not
deductible for tax purposes.
The Company recognized the $11.4 million gain in other income in
the Company’s consolidated statements of operations and
comprehensive loss. As the NCI is subject to a put option that is
outside the control of the Company, it is deemed a redeemable
non-controlling interest and not recorded in permanent equity, and
is being presented as mezzanine redeemable non-controlling interest
on the consolidated balance sheet. The difference between the
initial fair value of the redeemable non-controlling interest and
the value expected to be paid on exercise, which is estimated to be
$30.0 million, was being accreted over the period commencing
January 6, 2016, and up to the end of the second call option
period which was August 14, 2016. Adjustments to the carrying
amount of the redeemable non-controlling interest were charged to
additional paid-in capital.
On May 16, 2016, the Company amended the put and call option
described above to allow it to acquire an additional equity
interest in WZ UK earlier than August 2016. Pursuant to this
amended option, on the same date the Company acquired an additional
20% stake in WZ UK for $15.4 million, thus increasing its ownership
interest from 57.5% to 77.5%.
On July 13, 2016, WZ UK completed a restructuring pursuant to which
the Company and the minority shareholders of Pseudio Limited and
Resume Labs Limited sold their shares in these entities to WZ UK,
in exchange for shares in WZ UK. As a result of the
restructuring, Pseudio Limited and Resume Labs Limited became
wholly-owned subsidiaries of WZ UK, and the Company’s
ownership of WZ UK was diluted from 77.5% to 76.4%. Immediately
subsequent to the restructuring, the Company acquired an additional
10% equity interest in WZ UK for $18.0 million, thereby increasing
the Company’s ownership interest to 86.4%.
Concurrent with the restructuring, the Company amended the put and
call option described above so as to allow the Company to acquire
the remaining 13.6% equity interest in WZ UK for $25.0 million
under certain circumstances. The put option is exercisable
beginning on July 1, 2017. The Company started accreting to the
$25.0 million starting in July 2016. Refer to Note 13: Redeemable for
Non-controlling Interest
Constant Contact, Inc.
On October 30, 2015, the Company entered into a definitive
agreement pursuant to which it agreed to acquire all of the
outstanding shares of common stock of Constant Contact for $32.00
per share in cash, for a total purchase price of approximately $1.1
billion. Constant Contact is a leading provider of online marketing
tools that are designed for small organizations, including small
businesses, associations and non-profits. The acquisition closed on
February 9, 2016.
The aggregate purchase price of $1.1 billion, which was paid in
cash at the closing, is being allocated on a preliminary basis to
intangible assets consisting of subscriber relationships, developed
technology and trade names of $263.0 million, $83.0 million and
$52.0 million, respectively, goodwill of $603.9 million, property
and equipment of $40.7 million, and working capital of $184.2
million, offset by net a net deferred tax liability of $125.8
million and deferred revenue of $25.2 million. The goodwill
reflects the value of expected synergies.
Goodwill related to the acquisition, which is included in the
Company’s “Constant Contact” reporting unit, is
not deductible for tax purposes.
Pro Forma Disclosure
The Company acquired Constant Contact on February 9, 2016, and the
results of Constant Contact have been included in the results of
the Company since February 10, 2016. The following unaudited
information is presented as if the Constant Contact acquisition was
completed as of January 1, 2015. The Company has not presented
unaudited pro forma results for the quarterly periods following
March 31, 2016, as Constant Contact is included for the entire
fiscal periods after that date. The unaudited pro forma results are
not necessarily indicative of the actual results that would have
occurred had the transaction actually taken place at the beginning
of the period indicated. Unaudited pro forma revenue for the three
months ended September 30, 2015 was $279.6 million. Unaudited pro
forma net loss attributable to Endurance International Group
Holdings, Inc. for the three months ended September 30, 2015 was
$30.7 million.
Unaudited pro forma revenue for the nine months ended September 30,
2015 and 2016 was $819.7 million and $859.7 million, respectively.
Unaudited pro forma net loss attributable to Endurance
International Group Holdings, Inc. for the nine months ended
September 30, 2015 and 2016 was $81.8 million and $24.2
million, respectively.
Unaudited pro forma net loss includes adjustments for additional
interest expense related to the debt incurred in connection with
the acquisition of Constant Contact.
Pro forma revenue for the three and nine months ended September 30,
2016 has been reduced by $0.6 million and $14.8 million,
respectively, due to the application of purchase accounting for
Constant Contact, which reduced the fair value of deferred revenue
as of the closing date. Additionally, pro forma net loss for the
three and nine months ended September 30, 2016 includes
restructuring charges of approximately $5.7 million and $22.0
million, respectively, as the Company implemented plans to reduce
the cost structure of the combined businesses.
AppMachine B.V.
In December 2014, the Company made an aggregate investment of $15.2
million to acquire a 40% ownership interest in AppMachine B.V.
(“AppMachine”), which is a developer of software that
allows users to build mobile applications for smart devices such as
phones and tablets. Under the terms of the investment agreement for
AppMachine, the Company was obligated to purchase the remaining 60%
of AppMachine in three tranches of 20% within specified periods if
AppMachine achieved a specified minimum revenue threshold within a
designated timeframe. The consideration for each of those three
tranches was to be calculated as the product of AppMachine’s
revenue, as defined in that investment agreement, for the trailing
twelve-month period prior to the applicable determination date
times a specified multiple based upon year over year revenue growth
multiplied by 20%.
On July 27, 2016, the Company acquired the remaining 60% equity
interest in AppMachine, increasing the Company’s stake to
100%. In connection with the acquisition, the parties terminated
the prior investment agreement pursuant to which the Company was
obligated to purchase the remaining shares in AppMachine in three
tranches. The total consideration based on the new agreement was
$22.5 million, of which $5.5 million was paid upon closing, and the
remaining $17.0 million (which includes $4.0 million of
post-acquisition compensation expense) will be paid in annual
installments over a period of four years, commencing with June
21, 2017. The net present value of the additional consideration is
$11.5 million, which is included in the aggregate purchase price
and recorded as deferred consideration in the Company’s
consolidated balance sheets as of September 30, 2016. The remaining
$1.5 million is being accreted as interest expense. The $4.0
million relating to retention bonuses is being accrued over the
employment term associated with these employees.
On the date of acquisition, the Company recognized a loss of $4.9
million that was calculated based on the implied fair value of the
investment, which was recorded in other income (expense) in the
Company’s consolidated statements of operations and
comprehensive loss.
The purchase price of $25.7 million, which consists of the purchase
consideration of $13.0 million, at a present value of $11.5
million, and the carrying value of the existing investment of $13.6
million, partially offset by the loss of $4.9 million, is being
allocated on a preliminary basis to intangible assets consisting of
subscriber relationships of $0.1 million, developed technology of
$1.7 million, and technology in the process of development of $1.7
million, goodwill of $20.3 million, property and equipment of $0.6
million, and working capital of approximately $2.3 million, offset
by a deferred tax liability of $0.6 million, deferred revenue of
$0.2 million, and other long term liabilities of $0.1 million.
Goodwill related to the acquisition, which is included in the
Company’s “Flagship” reporting unit, is not
deductible for tax purposes. The goodwill reflects the value of
expected synergies and technology know-how.
Financial Performance
The Company recorded revenue attributable to its 2016 acquisitions
in its consolidated statements of operations and comprehensive loss
for the three and nine months ended September 30, 2016 of $99.4
million and $239.1 million, respectively. The acquisitions 2016
generated income (loss) for the three and nine months ended
September 30, 2016 of $5.7 million and ($36.5) million which is
recorded in the Company’s consolidated statements of
operations and comprehensive loss. The $32.3 million of transaction
expenses in the Company’s consolidated statements of
operations and comprehensive loss included a $16.8 million charge
related to the accelerated vesting of certain Constant Contact
equity awards, and approximately $15.5 million in advisor, legal,
and other acquisition-related fees.
For the intangible assets acquired in connection with all
acquisitions completed during the three and nine months ended
September 30, 2016, developed technology has a weighted-useful life
of 4.1 years, subscriber relationships have a weighted-useful life
of 4.4 years and trade names have a weighted-useful life of 4.7
years.
Summary of Deferred Consideration Related to
Acquisitions
Components of short-term and long-tern deferred consideration as of
December 31, 2015 and September 30, 2016, consisted of the
following:
December 31, 2015 September 30, 2016
Short- term Long- term Short- term Long- term
(in
thousands)
Mojoness, Inc. (Acquired in 2012) $ 657 $ 813 $ 768
—
Typepad Holdings LLC (Acquired in 2013) 2,800
— 2,800
—
Webzai Ltd. (Acquired in 2014) 2,848
—
—
—
BuyDomains (Acquired in 2014) 4,283
—
—
—
Verio (Acquired in 2015) 2,474
— 1,051
—
World Wide Web Hosting (Acquired in 2015) 4,600
—
—
—
Ace Data Center (Acquired in 2015) 29,626
—
—
—
Ecommerce LLC (Acquired in 2015) 4,200
— 4,200
—
Social Booster (Acquired in 2016)
—
— 40 25
AppMachine (Acquired in 2016)
—
— 4,294 7,299
Total $ 51,488 $ 813 $ 13,153 $ 7,324</t>
  </si>
  <si>
    <t>Property and Equipment and Capital Lease Obligations</t>
  </si>
  <si>
    <t>Property, Plant and Equipment [Abstract]</t>
  </si>
  <si>
    <t>4. Property and Equipment and Capital Lease Obligations
Components of property and equipment consisted of the
following:
December 31, 2015 September 30, 2016
(in
thousands)
Land $ 713 $ 713
Building 5,091 5,304
Software 40,336 50,675
Computers and office equipment 97,332 134,696
Furniture and fixtures 5,914 10,705
Leasehold improvements 7,126 21,314
Construction in process 6,137 5,374
Property and equipment—at cost 162,649 228,781
Less accumulated depreciation (86,887 ) (131,688 )
Property and equipment—net $ 75,762 $ 97,093
Depreciation expense related to property and equipment for the
three months ended September 30, 2015 and 2016 was $8.5 million and
$17.0 million, respectively. Depreciation expense related to
property and equipment for the nine months ended September 30, 2015
and 2016 was $24.6 million and $46.9 million, respectively.
The Company evaluates long-lived assets such as property plant and
equipment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nine months ended September 30, 2016, the
Company determined that a portion of an internally developed
software tool would not meet its needs following the acquisition of
Constant Contact. As a result, the Company recorded a $2.0 million
impairment charge in engineering and development expense in the
Company’s consolidated statements of operations and
comprehensive loss. Additionally, in the nine months ended
September 30, 2016, the Company recorded an impairment charge of
$0.5 million in engineering and development expense relating to
internally developed software, developed after the Webzai
acquisition, which closed in August 2014, after evaluating it for
impairment in accordance with ASC 360, Property, Plant and
Equipment. This software is also linked to certain developed
technology that was acquired as part of the Webzai acquisition and
was also determined to be impaired. Refer to Note 7: Goodwill
and Other Intangible Assets
Property under capital lease with a cost basis of $21.5 million was
included in software as of September 30, 2016. The net carrying
value of property under capital lease as of September 30, 2016 was
$8.3 million.</t>
  </si>
  <si>
    <t>Fair Value Measurements</t>
  </si>
  <si>
    <t>Fair Value Disclosures [Abstract]</t>
  </si>
  <si>
    <t>5. Fair Value Measurements
The following valuation hierarchy is used for disclosure of the
valuation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5 and September 30, 2016, the
Company’s financial assets or liabilities required to be
measured on a recurring basis are accrued earn-out consideration
payable in connection with the 2012 acquisition of certain assets
of Mojoness, Inc., or Mojo, and the 2015 interest rate cap. The
Company has classified its interest rate cap discussed in Note 6
below within Level 2 of the fair value hierarchy. The Company has
classified its liabilities for contingent earn-out consideration
related to Mojo within Level 3 of the fair value hierarchy because
the fair value is determined using significant unobservable inputs,
which include probability weighted cash flows. During the nine
months ended September 30, 2016, the Company paid $0.7 million
related to the earn-out provisions for the Mojo acquisition.
Basis of Fair Value Measurements
Balance Quoted Prices in Active Markets for Identical Items (Level 1) Significant Other Observable Inputs (Level 2) Significant Unobservable Inputs (Level 3)
(in
thousands)
Balance at December 31, 2015:
Financial assets:
Interest rate cap (included in other assets) $ 3,130
— $ 3,130 $
—
Total financial assets $ 3,130 $
— $ 3,130 $
—
Financial liabilities:
Contingent earn-out consideration (included in deferred
consideration) $ 1,469
—
— $ 1,469
Total financial liabilities $ 1,469 $
— $
— $ 1,469
Balance at September 30, 2016:
Financial assets:
Interest rate cap (included in other assets) $ 375
— $ 375 $
—
Total financial assets $ 375 $
— $ 375 $
—
Financial liabilities:
Contingent earn-out consideration (included in deferred
consideration) $ 768
—
— $ 768
Total financial liabilities $ 768 $
— $
— $ 768
The following table summarizes the changes in the financial
liabilities measured on a recurring basis using Level 3 inputs as
of September 30, 2016:
Amount
(in thousands)
Financial liabilities measured using Level 3 inputs at December 31,
2015 $ 1,469
Payment of contingent earn-outs related to 2012 acquisition (668 )
Change in fair value of contingent earn-outs (33 )
Financial liabilities measured using Level 3 inputs at September
30, 2016 $ 768</t>
  </si>
  <si>
    <t>Derivatives and Hedging Activities</t>
  </si>
  <si>
    <t>Derivative Instruments and Hedging Activities Disclosure [Abstract]</t>
  </si>
  <si>
    <t>6.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entered into a three-year interest rate cap on
December 9, 2015 as part of its risk management strategy. The
objective of the interest rate cap, designated as a cash flow
hedge, involves the receipt of variable amounts from a counterparty
if interest rates rise above the strike rate on the contract in
exchange for an upfront premium. Therefore, this derivative limits
the Company’s exposure if the rate rises, but also allows the
Company to benefit when the rate falls.
The effective portion of changes in the fair value of derivatives
that qualify as cash flow hedges is recorded in AOCI, and is
subsequently reclassified into earnings in the period that the
hedged forecasted transaction affects earnings. Amounts reported in
AOCI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three and nine
months ended September 30, 2016.
As of September 30, 2016, the Company had one interest rate cap
with $500.0 million notional value outstanding that was designated
as a cash flow hedge of interest rate risk. The fair value of the
interest rate contracts included in other assets on the
consolidated balance sheet as of September 30, 2016 was $0.4
million, and the Company recognized an immaterial amount of
interest expense in the Company’s consolidated statement of
operations for the three and nine months ended September 30, 2016,
respectively. The Company recognized a $1.9 million loss, net of a
tax benefit of $0.9 million in AOCI for the nine months ended
September 30, 2016, of which the Company estimates that $0.3
million will be reclassified as an increase to interest expense in
the next twelve months.</t>
  </si>
  <si>
    <t>Goodwill and Other Intangible Assets</t>
  </si>
  <si>
    <t>Goodwill and Intangible Assets Disclosure [Abstract]</t>
  </si>
  <si>
    <t>7. Goodwill and Other Intangible Assets
The following table summarizes the changes in the Company’s
goodwill balances from December 31, 2015 to September 30, 2016
for the Company’s two reporting units:
Flagship Unit Constant Contact Total
Amount Amount Amount
(in thousands) (in thousands) (in thousands)
Goodwill balance at December 31, 2015 $ 1,207,255 $
— $ 1,207,255
Goodwill related to 2015 acquisitions 5,978
— 5,978
Goodwill related to 2016 acquisitions 41,887 603,892 645,779
Foreign translation impact 659
— 659
Goodwill balance at September 30, 2016 $ 1,255,779 $ 603,892 $ 1,859,671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t December 31, 2015, other intangible assets consisted of the
following:
Gross Carrying Amount Accumulated Amortization Net Carrying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
In-process research and development 1,438
— 1,438
—
Total December 31, 2015 $ 749,139 $ 389,353 $ 359,786
During the nine months ended September 30, 2016, the Company
wrote-off acquired in-process research and development of $1.4
million related to its acquisition of Webzai in 2014, as the
Company had abandoned certain research and development projects in
favor of other projects. Additionally, during the nine months ended
September 30, 2016, the Company recorded an impairment charge of
$4.4 million relating to developed technology from the Webzai
acquisition, after evaluating it for impairment in accordance with
ASC 350. This developed technology is also linked to certain
internally developed software that was developed at Webzai after
its acquisition by the Company which was also determined to be
impaired. Refer to Note 4: Property and
Equipment and Capital Lease Obligations
At September 30, 2016, other intangible assets consisted of the
following:
Gross Carrying Amount Accumulated Amortization Net Carrying Amount Weighted Average Useful Life
(dollars in
thousands)
Developed technology $ 283,455 $ 103,031 $ 180,424 7 years
Subscriber relationships 660,080 321,696 338,384 7 years
Trade-names 133,924 53,622 80,302 8 years
Intellectual property 34,084 9,380 24,704 13 years
Domain names available for sale 29,745 4,502 25,243 Indefinite
Leasehold interests 314 314
— 1 year
In-process research and development 1,713
— 1,713
—
Total September 30, 2016 $ 1,143,315 $ 492,545 $ 650,770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23.8 million and $38.0 million
for the three months ended September 30, 2015 and 2016,
respectively. The Company’s amortization expense is included
in cost of revenue in the aggregate amounts of $67.2 million and
$105.7 million for the nine months ended September 30, 2015 and
2016, respectively.</t>
  </si>
  <si>
    <t>Investments, Debt and Equity Securities [Abstract]</t>
  </si>
  <si>
    <t>8. Investments
As of December 31, 2015 and September 30, 2016, the
Company’s carrying value of investments in privately-held
companies was $27.9 million and $20.7 million, respectively.
In January 2012, the Company made an initial investment of $0.3
million to acquire a 25% interest in BlueZone Labs, LLC
(“BlueZone”), a provider of
“do-it-yourself” tools and managed search engine
optimization services.
The Company also has an agreement with BlueZone to purchase
products and services. During the three months ended September 30,
2015 and 2016, the Company purchased $0.2 million and $0.4 million,
respectively, of products and services from BlueZone, which is
included in cost of revenue in the Company’s consolidated
statements of operations and comprehensive loss. During the nine
months ended September 30, 2015 and 2016, the Company purchased
$0.8 million and $1.2 million, respectively, of products and
services from BlueZone, which is included in cost of revenue in the
Company’s consolidated statements of operations and
comprehensive loss. As of December 30, 2015 and September 30, 2016,
$0.1 million and $0.1 million, respectively, relating to the
Company’s investment in BlueZone was included in accounts
payable and accrued expense in the Company’s consolidated
balance sheet.
In May 2014, the Company made a strategic investment of $15.0
million in Automattic, Inc. (“Automattic”), which
provides content management systems associated with WordPress. The
investment represents less than 5% of the outstanding shares of
Automattic and better aligns the Company with an important
partner.
In August 2014, the Company made an aggregate investment of $3.9
million for a joint venture with a 49% ownership interest in WZ UK,
which is a provider of technology and sales marketing services
associated with web builder solutions. On January 6, 2016, the
Company exercised an option to increase its stake in WZ UK from 49%
to 57.5%. Refer to Note 3: Acquisitions,
In December 2014, the Company made an aggregate investment of $15.2
million to acquire a 40% ownership interest in AppMachine B.V.
(“AppMachine”), which is a developer of software that
allows users to build mobile applications for smart devices such as
phones and tablets. Under the terms of the investment agreement for
AppMachine, the Company was obligated to purchase the remaining 60%
of AppMachine in three tranches of 20% within specified periods if
AppMachine achieved a specified minimum revenue threshold within a
designated timeframe. The agreement was terminated in July 2016,
when the Company negotiated and acquired the remaining 60% of the
equity interest in AppMachine. Refer to Note 3: Acquisitions
On March 3, 2016, the Company purchased a $0.6 million
convertible promissory note from a business that provides web and
mobile money management solutions, with the potential for
subsequent purchases of additional convertible notes.
On April 8, 2016, the Company made an investment of $5.0
million for a 33% equity interest in Fortifico Limited, a company
providing a billing, CRM, and affiliate management solution to
small and mid-sized businesses.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Company recognized net losses of $4.6
million and $0.2 million for the three months ended September 30,
2015 and 2016, respectively, and net losses of $9.1 million and
$1.2 million for the nine months ended September 30, 2015 and 2016,
respectively, related to its investments.
From time to time, the Company may make new and follow-on
investments and may receive distributions from investee companies.
As of September 30, 2016, the Company was not obligated to fund any
follow-on investments in these investee companies.
As of September 30, 2016, the Company did not have an equity
method investment in which the Company’s proportionate share
of the investees’ net income or loss exceeded 10% of the
Company’s consolidated assets or income from continuing
operations.</t>
  </si>
  <si>
    <t>Notes Payable</t>
  </si>
  <si>
    <t>Debt Disclosure [Abstract]</t>
  </si>
  <si>
    <t>9. Notes Payable
In November 2013, following its initial public offering
(“IPO”), the Company repaid in full its November 2012
second lien term loan facility of $315.0 million and increased its
first lien term loan facility (“November 2013 First
Lien”) by $166.2 million to $1,050.0 million. The Company
also increased its revolving credit facility by $40.0 million to
$125.0 million, none of which was drawn down at the time of the
increase. The mandatory repayment of principal on the November 2013
First Lien was increased to approximately $2.6 million at the end
of each quarter.
In connection with the acquisition of Constant Contact on
February 9, 2016, the Company entered into a $735.0 million
incremental first lien term loan facility and a new $165.0 million
revolving credit facility (which replaced its existing $125.0
million revolving credit facility), and EIG Investors issued $350.0
million aggregate principal amount of 10.875% senior notes due
2024. The Company refers to the incremental first lien term loan
facility and new revolving credit facility, together with its
previously existing first lien term loan facility, as the
“Senior Credit Facilities,” and to the 10.875% senior
notes due 2024 as the “Notes.”
Incremental First Lien Term Loan Facility
On February 9, 2016, the Company entered into an incremental
first lien term loan amendment to its existing credit agreement.
Pursuant to this amendment, the Company obtained a seven-year
$735.0 million incremental first lien term loan facility, which is
in addition to its existing first lien term loan facility. The full
amount of this incremental first lien term loan facility was drawn
immediately following the effectiveness of the amendment.
This incremental first lien term loan facility will mature seven
years from issuance, was issued at a price of 97% of par (subject
to the payment of an additional upfront fee of 1.0% on
February 28, 2016 under certain circumstances), bears interest
at a rate of LIBOR plus 5.0% per annum, subject to a LIBOR
floor of 1.0% per annum, and has scheduled amortization of
0.50% per quarter.
As a result of the “most-favored nation” pricing
provision in the Company’s existing credit agreement, the
interest rate on its existing first lien term loan facility has
increased to LIBOR plus 5.23% per annum (and was further
stepped up to LIBOR plus 5.48% per annum on February 28,
2016 since certain circumstances materialized), subject to a LIBOR
floor of 1.0% per annum. In addition, the Company is obligated
to use commercially reasonable efforts to make voluntary
prepayments on its existing first lien term loan facility to
effectively double the amount of each scheduled amortization
payment under that facility (which is 0.25% per quarter of the
principal outstanding as of November 25, 2013).
Revolving Credit Facility
Also on February 9, 2016, the Company entered into a revolving
facility amendment to its existing credit agreement. Pursuant to
this amendment, the Company obtained a five-year $165.0 million
revolving credit facility, which replaced its existing $125.0
million revolving credit facility. Loans under the facility will
bear interest at a rate of LIBOR plus 4.0% per annum (subject
to a leverage-based step-down), without a LIBOR floor. This
revolving credit facility has a “springing” maturity
date of August 10, 2019 unless the existing first lien term
loan facility has been repaid in full or otherwise extended to at
least 91 days after the maturity of the revolving credit
facility.
Loans under the Senior Credit Facilities are also subject to a base
rate option, with interest rate spreads of 1.0% per annum less
than those applicable to LIBOR-based loans.
The Senior Credit Facilities have been fully and unconditionally
guaranteed, an secured, by the Company and certain of its
subsidiaries (including Constant Contact and certain of its
subsidiaries).
10.875% Senior Notes due 2024
On February 9, 2016, EIG Investors issued $350.0 million
aggregate principal amount of Notes. The Notes will mature in
February 2024, were issued at a price of 98.065% of par and will
bear interest at the rate of 10.875% per annum. The Notes have
been fully and unconditionally guaranteed, on a senior unsecured
basis, by the Company and its subsidiaries that guarantee the
Senior Credit Facilities (including Constant Contact and certain of
its subsidiaries).
In connection with the issuance of the Notes, the Company agreed to
assist the initial purchasers of the Notes in marketing the Notes.
In addition, the Company entered into a registration rights
agreement with the initial purchasers of the Notes, which provides
the holders of the Notes certain rights relating to registration of
the Notes under the Securities Act.
Pursuant to the registration rights agreement, the Company will,
among other obligations, use commercially reasonable efforts to
file an exchange offer registration statement with respect to a
registered offer, or the Exchange Offer, to exchange the Notes for
substantially identical notes and consummate the Exchange Offer
within 365 days after the issuance of the Notes. The Company will
also use commercially reasonable efforts to cause to become
effective a shelf registration statement to cover resales of the
Notes by the beneficial owners thereof who satisfy certain
conditions relating to the provision of information in connection
with the shelf registration statement. A registration default will
occur if, among other things, (1) the Company fails to
consummate the Exchange Offer or have the shelf registration
statement become effective on or before the date that is 365 days
after the issue date or (2) the shelf registration statement
becomes effective but thereafter ceases to be effective or usable
in connection with the resale of Notes (subject to certain
exceptions) during the periods specified in the registration rights
agreement. If a registration default occurs with respect to the
Notes, the annual interest rate of the Notes will be increased by
0.25% per annum and will increase again by 0.25% per
annum 90 days thereafter until all registration defaults have been
cured, up to a maximum amount of additional interest of
0.50% per annum. The Company will also use commercially
reasonable efforts to cause to become effective a registration
statement providing for the registration of certain secondary
transactions in the Notes by Goldman, Sachs &amp; Co. and its
affiliates.
At December 31, 2015 and September 30, 2016, notes payable
consisted of a first lien term loan facility with a principal
amount outstanding of $1,026.4 million and $994.6 million,
respectively, which bore interest at a LIBOR-based rate of 5.00%
and 6.48%, respectively. The current portion of the first lien term
loan as of December 31, 2015 and September 30, 2016 was $10.5
million and $21.0 million, respectively. In addition, as of
September 30, 2016, notes payable included a $33.5 million
outstanding on its revolving credit facility, consisting of two
loans of $16.0 million and $17.0 million, which each bore interest
at a LIBOR-based rate of 4.52% and 4.53%, respectively, and a loan
of $0.5 million which bore interest at an alternate base rate of
6.50%. As of December 31, 2015, notes payable included a bank
revolver loan (“2015 Revolver loan”) of $67.0 million,
consisting of a loan of $59.0 million which bore interest at a
LIBOR-based rate of 7.75% and a loan of $8.0 million which bore
interest at an alternate base rate of 8.50%. The amount outstanding
under the 2015 Revolver loan as of December 31, 2015 and the amount
outstanding under the 2016 revolving credit facility as of
September 30, 2016 were classified as current notes payable on the
consolidated balance sheet.
In addition, as of September 30, 2016, the notes payable included
$724.0 million, net of original issue discounts related to the
incremental first lien term loan facility, which bore interest at a
LIBOR-based rate of 6.0%. The current portion of the incremental
first lien term loan as of September 30, 2016 was $14.7
million.
As of September 30, 2016, notes payable also included the $350.0
million of 10.875% senior notes due 2024, net of original issue
discounts.
During the nine months ended September 30, 2015 and 2016, the
Company made aggregate mandatory repayments on the November 2013
First Lien of $7.9 million and $15.8 million, respectively. Also,
during the nine months ended September 30, 2016, the Company made a
voluntary payment of $16.0 million on the November 2013 First Lien,
two voluntary prepayments on the incremental first lien term loan
facility of $7.4 million, and a mandatory payment on the
incremental first lien term loan facility for $3.7 million. During
the nine months ended September 30, 2015 and 2016, the Company had
drawn down an aggregate amount of $109.0 million and $49.5 million,
respectively, on its Revolver loan, and repaid an aggregate amount
of $89.0 million and $83.0 million, respectively, of the amounts
drawn down, resulting in $70.0 million and $33.5 million
outstanding under the Revolver loan at September 30, 2015 and 2016,
respectively. The maturity dates of the November 2013 First Lien,
the incremental first lien term loan facility and the $350.0
million of 10.875% senior notes are November 9,
2019, February 9, 2023, and February 9, 2024,
respectively. There is a springing maturity related to the
revolving credit facility. If the Company’s November 2013
First Lien has not been paid in full prior to August 10, 2019
and the final maturity has not been extended to May 11, 2021
or later, then the maturity date of the revolving credit facility
is February 9, 2019.
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Effective February 9, 2016, the interest
rates for a revolver loan are subject to variability based on
certain covenants.
Interest is payable on maturity of the elected interest period for
a LIBOR-based interest loan, which can be one, two, three or six
months. Interest is payable at the end of each fiscal quarter for a
reference rate loan, term loan or an ABR revolver loan.
The Company adopted ASU 2015-03, “Simplifying the
Presentation of Debt Issuance Costs”
Future Debt Maturities
Aggregate principal payments, exclusive of any unamortized original
discounts and deferred financing fees, due on long-term debt as of
September 30, 2016 are as follows:
Maturity Date as of December 31,
(in thousands)
(Remainder of) 2016 $ 8,925
2017 $ 35,700
2018 $ 35,700
2019 $ 962,075
2020 $ 14,700
Thereafter $ 1,011,500
Total $ 2,068,600
The table above excludes $33.5 million on the Company’s
revolving credit facility, which is outstanding as of September 30,
2016 and included in the current portion of notes payable in the
Company’s consolidated balance sheets. This table also
excludes when the revolving credit facility due date is, which is
August 2019.
Interest
The Company recorded $14.6 million and $41.2 million in interest
expense for the three months ended September 30, 2015 and 2016,
respectively, and $43.0 million and $112.6 million, respectively,
for the nine months ended September 30, 2015 and 2016,
respectively.
The following table provides a summary of interest rates and
interest expense for the three and nine months ended
September 30, 2015 and 2016:
Three Months Three Months Nine Months Nine Months
(dollars in
thousands)
Interest rate—LIBOR 5.00%-7.75 % 4.49%-6.48 % 5.00%-7.75 % 4.49%-7.75 %
Interest rate—reference 8.50 % 6.50 % 8.50 % 6.50%-8.75 %
Interest rate—Senior notes
— 10.875 %
— 10.875 %
Non-refundable fee—unused facility 0.50 % 0.50 % 0.50 % 0.50 %
Interest expense and service fees $ 14,252 $ 37,603 $ 41,931 $ 103,111
Amortization of deferred financing fees $ 21 $ 1,760 $ 62 $ 4,322
Amortization of original issue discounts
— $ 844
— $ 2,116
Amortization of net present value of deferred consideration $ 207 $ 844 $ 488 $ 2,426
Other interest expense $ 144 $ 157 $ 475 $ 598
Total interest expense $ 14,624 $ 41,208 $ 42,956 $ 112,573
Debt Covenants
Senior Credit Facilities
The Senior Credit Facilities require the Company to comply with a
financial covenant to maintain a maximum ratio of consolidated
senior secured indebtedness to an EBITDA measure adjusted for bank
purposes, as defined in the Company’s existing credit
agreement.
The Senior Credit Facilities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Additionally, the Senior Credit
Facilities require the Company to comply with certain negative
covenants and specify certain events of default that could result
in amounts becoming payable, in whole or in part, prior to their
maturity dates. The Company was in compliance with all covenants at
September 30, 2016.
With the exception of certain equity interests and other excluded
assets under the terms of the Senior Credit Facilities,
substantially all of the Company’s assets are pledged as
collateral for the obligations under the Senior Credit
Facilities.
Not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or EIG Investors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t>
  </si>
  <si>
    <t>Stockholders' Equity</t>
  </si>
  <si>
    <t>Equity [Abstract]</t>
  </si>
  <si>
    <t>10. Stockholders’ Equity
Voting Rights
All holders of common stock are entitled to one vote per share.
The following table presents the changes in total
stockholders’ equity:
Total Stockholders’ Equity
(in thousands)
Balance, December 31, 2015 $ 179,674
Stock-based compensation 48,218
Stock option exercises 2,304
Foreign currency translation adjustment 994
Unrealized loss on derivative (1,866 )
Non-controlling interest accretion (30,844 )
Non-controlling interest accretion in excess over Fair Value (3,145 )
Investment in Constant Contact 5,395
Income tax from the exercise of stock options (1,292 )
Net loss (49,147 )
Balance, September 30, 2016 $ 150,291</t>
  </si>
  <si>
    <t>Stock-Based Compensation</t>
  </si>
  <si>
    <t>Disclosure of Compensation Related Costs, Share-based Payments [Abstract]</t>
  </si>
  <si>
    <t>11. Stock-Based Compensation
2013 Stock Incentive Plan
The Amended and Restated 2013 Stock Incentive Plan (the “2013
Plan”) of the Company became effective upon the closing of
its IPO. The 2013 Plan provides for the grant of options, stock
appreciation rights, restricted stock, restricted stock units and
other stock-based awards to employees, officers, directors,
consultants and advisors of the Company. Under the 2013 Plan, the
Company may issue up to 38,000,000 shares of the Company’s
common stock. At September 30, 2016, there were 19,193,345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will b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September
30, 2016, there were 10,961,108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of which $5.4 million was attributed
to the pre-acquisition period and recognized as part of the
purchase consideration for Constant Contact. The balance of $16.9
million has been attributed to the post-acquisition period, and was
recognized in the Company’s Consolidated Statement of
Operations and Comprehensive Loss in the three months ending March
31, 2016.
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Three Months Ended Nine Months Ended
2015 2016 2015 2016
(in
thousands)
Cost of revenue $ 601 $ 1,643 $ 1,360 $ 4,116
Sales and marketing 1,107 1,850 2,342 6,249
Engineering and development 627 4,164 1,331 6,369
General and administrative 7,427 7,149 15,239 31,484
Total stock-based compensation expense $ 9,762 $ 14,806 $ 20,272 $ 48,218
2012 Restricted Stock Awards
The following table provides a summary of the 2012 restricted stock
awards activity for the nine months ended September 30, 2016 for
restricted stock awards that were granted prior to the IPO,
including the non-vested balance as of September 30, 2016:
2012 Restricted Stock
Non-vested at December 31, 2015 46,645
Vested (46,348 )
Canceled
—
Non-vested at September 30, 2016 297
The following table provides a summary of the activity for the nine
months ended September 30, 2016 for the restricted stock units that
were granted in connection with the IPO, including the non-vested
balance as of September 30, 2016:
Restricted Stock Units Weighted Average Grant Date Fair Value
Non-vested at December 31, 2015 22,158 $ 12.00
Vested and unissued (22,158 ) $ 12.00
Non-vested at September 30, 2016
—
—
2013 Stock Incentive Plan
The following table provides a summary of the Company’s stock
options as of September 30, 2016 and the stock option activity for
all stock options granted under the 2013 Plan during the nine
months ended September 30, 2016:
Stock Options Weighted- Average Exercise Price Weighted- Average Remaining Contractual (In Years) Aggregate Intrinsic Value(3)
Outstanding at December 31, 2015 6,950,858 $ 13.83
Granted 3,412,499 $ 11.10
Exercised
— $
—
Forfeited (304,045 ) $ 14.54
Expired (295,326 ) $ 13.09
Outstanding at September 30, 2016 9,763,986 $ 12.87 8.2 $
—
Exercisable at September 30, 2016 4,056,081 $ 13.10 7.4 $
—
Expected to vest after September 30, 2016 (1) 5,574,737 $ 12.73 8.8 $
—
Exercisable as of September 30, 2016 and expected to vest
thereafter (2) 9,630,818 $ 12.88 8.2 $
—
(1) This represents the number of
unvested options outstanding as of September 30, 2016 that are
expected to vest in the future, which have been reduced using an
estimated forfeiture rate.
(2) This represents the number of vested
options as of September 30, 2016 plus the number of unvested
options outstanding as of September 30, 2016 that are expected to
vest in the future, which have been reduced using an estimated
forfeiture rate.
(3) The aggregate intrinsic value was
calculated based on the positive difference, if any, between the
estimated fair value of the Company’s common stock on
September 30, 2016 of $8.75 per share, or the date of exercise, as
appropriate, and the exercise price of the underlying options.
Unless otherwise determined by the Company’s board of
directors, restricted stock units granted under the 2013 Plan
generally vest monthly over a four-year period. The following table
provides a summary of the Company’s restricted stock unit
activity for the 2013 Plan during the nine months ended September
30, 2016:
Restricted Stock Units Weighted Average Grant Date Fair Value
Non-vested at December 31, 2015 220,765 $ 12.00
Vested and unissued (90,297 ) $ 12.00
Non-vested at September 30, 2016 130,468 $ 12.00
Unless otherwise determined by the Company’s board of
directors, restricted stock awards granted under the 2013 Plan
generally vest annually over a four-year period.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nine months ended September
30, 2016:
Restricted Stock Awards Weighted Average Grant Date Fair Value
Non-vested at December 31, 2015 4,849,290 $ 15.24
Granted 3,209,688 $ 10.46
Vested (341,270 ) $ 15.76
Canceled (167,453 ) $ 12.85
Non-vested at September 30, 2016 7,550,255 $ 13.24
2015 Performance Based Award
The performance-based restricted stock award granted to the
Company’s chief executive officer during 2015 provides an
opportunity for the participant to earn a fully vested right to up
to 3,693,754 shares of the Company’s common stock (the
“Award Shares”) over a three-year period beginning
July 1, 2015 and ending on June 30, 2018 (the
“Performance Period”). Award Shares may be earned based
on the Company achieving pre-established, threshold, target and
maximum performance metrics.
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 st th
Any Award Shares that are earned during the Performance Period will
vest on June 30, 2018, provided the chief executive officer is
employed by the Company on such date. The requirement that the
chief executive officer be employed by the Company on June 30,
2018 is waived in the event the executive’s employment is
terminated due to death, disability or by the Company without
cause, if the executive terminates employment with the Company for
good reason, or if the executive is employed by the Company on the
date of a change in control (as such terms are defined in the
executive’s employment agreement). Upon the occurrence
of any of the foregoing events, additional Award Shares may be
earned, as provided for in the performance-based restricted stock
agreement.
This performance-based award is evaluated quarterly to determine
the probability of its vesting and determine the amount of
stock-based compensation to be recognized. During the three and
nine months ended September 30, 2016, the Company recognized $1.6
million and $9.5 million of stock-based compensation expense
related to this performance-based award.
2016 Performance Based Awards
On February 16, 2016, the Compensation Committee of the Board
of Directors of the Company approved the grant of performance-based
restricted stock awards to the Company’s Chief Financial
Officer (“CFO”), Chief Operating Officer
(“COO”) and Chief Administrative Officer
(“CAO”).
The CFO performance-based restricted stock award provides an
opportunity to earn a fully vested right to up to 223,214 shares of
the Company’s stock, with a target of 178,571 shares. The COO
performance-based restricted stock award provides an opportunity to
earn a fully vested right to up to 260,416 shares of the
Company’s stock, with a target of 208,333 shares. The CAO
performance-based restricted stock award provides an opportunity to
earn a fully vested right to up to 148,810 shares of the
Company’s stock, with a target of 119,048 shares.
The shares subject to the performance-based restricted stock awards
will be earned based on the Company’s Constant Contact brand
achieving a pre-established level of adjusted revenue (weighted
50%), adjusted EBITDA (weighted 25%) and adjusted free cash flow
(weighted 25%), each as defined in the award agreement and in each
case for the twelve months ending December 31, 2016, assuming
for this purpose that the Company’s acquisition of Constant
Contact had taken place on January 1, 2016 (the
“Performance Metric”).
Each executive will earn from 0% to 125% of the target number of
shares subject to their performance-based restricted stock award
based on the level of achievement of the Performance Metric. Shares
that are earned based on the achievement of the Performance Metric
will vest on March 31, 2017 and any unearned shares as of that
date will be forfeited.
These performance-based awards are evaluated quarterly to determine
the probability of vesting and determine the amount of stock-based
compensation to be recognized. During the three and nine months
ended September 30, 2016, the Company recognized $1.2 million and
$2.9 million of stock-based compensation expense related to these
performance-based awards.
2011 Stock Incentive Plan
The following table provides a summary of the Company’s stock
options as of September 30, 2016 and the stock option activity for
all stock options granted under the 2011 Plan during the nine
months ended September 30, 2016:
Stock Options Weighted- Average Exercise Price Weighted- Average Remaining Contractual Term (In Years) Aggregate Intrinsic Value(3)
Outstanding at December 31, 2015
—
—
Granted/ Exchanged 2,936,429 $ 8.29
Exercised (351,668 ) $ 6.55
Forfeited (592,417 ) $ 7.92
Outstanding at September 30, 2016 1,992,344 $ 8.71 5.4 $ 2,201
Exercisable at September 30, 2016 432,227 $ 7.23 4.3 $ 871
Expected to vest after September 30, 2016 (1) 1,229,789 $ 9.00 5.6 $ 1,157
Exercisable as of September 30, 2016 and expected to vest
thereafter (2) 1,662,016 $ 8.54 5.3 $ 2,028
(1) This represents the number of
unvested options outstanding as of September 30, 2016 that are
expected to vest in the future, which have been reduced using an
estimated forfeiture rate.
(2) This represents the number of vested
options as of September 30, 2016 plus the number of unvested
options outstanding as of September 30, 2016 that are expected to
vest in the future, which have been reduced using an estimated
forfeiture rate.
(3) The aggregate intrinsic value was
calculated based on the positive difference, if any, between the
estimated fair value of the Company’s common stock on
September 30, 2016 of $8.75 per share, or the date of exercise, as
appropriate, and the exercise price of the underlying options.
Unless otherwise determined by the Company’s board of
directors, restricted stock units granted under the 2011 Plan
generally vest annually over a four-year period. The following
table provides a summary of the Company’s restricted stock
unit activity for the 2011 Plan during the nine months ended
September 30, 2016:
Restricted Stock Units Weighted Average Grant Date Fair Value
Non-vested at December 31, 2015
— $
—
Granted/ Exchanged 3,103,033 $ 8.50
Vested (1,109,114 ) $ 7.69
Canceled (368,694 ) $ 8.11
Non-vested at September 30, 2016 1,625,225 $ 9.14</t>
  </si>
  <si>
    <t>Variable Interest Entity</t>
  </si>
  <si>
    <t>12. Variable Interest Entity
The Company, through a subsidiary formed in China, has entered into
various agreements with Shanghai Xiao Lan Network Technology Co.,
Ltd (“Shanghai Xiao”) and its shareholders that allow
the Company to effectively control Shanghai Xiao, making it a
variable interest entity (“VIE”). Shanghai Xiao has a
technology license that allows it to provide local hosting services
to customers located in China.
The shareholders of Shanghai Xiao cannot transfer their equity
interests without the approval of the Company, and as a result, are
considered de facto agents of the Company in accordance with ASC
810-10-25-43. The Company and its de facto agents acting together
have the power to direct the activities that most significantly
impact the entity’s economic performance and they have the
obligation to absorb losses and the right to receive benefits from
the entity. In situations where a de facto agency relationship is
present, one party is required to be identified as the primary
beneficiary.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n each of the factors in relation to the
specifics of the VIE arrangement. Upon the execution of the
agreements with Shanghai Xiao and its shareholders, the Company
performed an analysis and concluded that the Company is the party
that is most closely associated with Shanghai Xiao, as it is the
most exposed to the variability of the VIE’s economics and
therefore is the primary beneficiary of the VIE.
As of September 30, 2016, the financial position and results of
operations of Shanghai Xiao are consolidated within, but are not
material to, the Company’s consolidated financial position or
results of operations.</t>
  </si>
  <si>
    <t>Redeemable Non-controlling Interest</t>
  </si>
  <si>
    <t>Noncontrolling Interest [Abstract]</t>
  </si>
  <si>
    <t>13. Redeemable Non-controlling Interest
In connection with a 2014 equity investment in WZ UK, on
January 6, 2016, the Company exercised its option to increase
its stake in WZ UK from 49% to 57.5%, thereby acquiring a
controlling interest, in exchange for a payment of approximately
$2.1 million to the other shareholders of WZ UK. The agreement
related to the transaction provides for a put option for the then
NCI shareholders to put the remaining equity interest to the
Company within pre-specified put periods. As the NCI is subject to
a put option that is outside the control of the Company, it is
deemed a redeemable non-controlling interest and is not recorded in
permanent equity, and is presented as mezzanine redeemable
non-controlling interest on the consolidated balance sheet, and is
subject to the guidance of the Securities and Exchange Commission
(“SEC”) under ASC 480-10-S99, Accounting for Redeemable
Equity Securities.
In January 2016, the Company obtained a controlling interest in
Resume Labs Limited for $1.5 million and Pseudio Limited for $1.5
million.
The agreements related to these transactions provide for put
options for the NCI shareholders of each company to put the
remaining equity interest to the Company within pre-specified put
periods. As the NCI for these entities are subject to put options
that are outside the control of the Company, they are deemed
redeemable non-controlling interests and are also not recorded in
permanent equity, and are presented as part of the mezzanine
redeemable non-controlling interest on the consolidated balance
sheet.
On May 16, 2016, the Company amended the put option with respect to
WZ UK to allow it to acquire an additional equity interest in WZ UK
earlier than August 2016. Pursuant to this amended option, on the
same date the Company acquired an additional 20% stake in WZ UK for
$15.4 million, thus increasing its ownership interest from 57.5% to
77.5%.
On July 13, 2016, WZ UK completed a restructuring pursuant to which
Pseudio Limited and Resume Labs became wholly-owned subsidiaries of
WZ UK. As a result of the restructuring, WZ UK became the 100%
owner of Pseudio Limited and Resume Labs Limited and the
Company’s ownership of WZ UK was diluted from 77.5% to 76.4%.
Immediately subsequent to the restructuring, the Company acquired
an additional 10% stake in WZ UK on July 13, 2016 for $18.0
million, bringing the Company’s aggregate stake in WZ UK to
86.4%. The restructuring significantly reduced the amount of
the potential redemption amount payable to the minority
shareholders of WZ UK, and gave the Company the flexibility to
reduce investments in this business. Based on these reduced
investments, the estimated value of the non-controlling interest is
below the expected redemption amount of $25.0 million, which will
result in $14.2 million of excess accretion that will reduce income
available to common shareholders for the period starting on the
date of the restructuring through the redemption date of July 1,
2017. The Company recognized excess accretion of $3.1 million
for the three and nine months ended September 30, 2016, which is
reflected in net loss attributable to accretion of non-controlling
interest in the Company’s consolidated statements of
operations and comprehensive loss. Prior to the third quarter of
2016, the Company did not have any accretion amounts in excess of
fair value.
The following table presents changes in this redeemable
non-controlling interest:
Redeemable noncontrolling
(in
thousands)
Balance as of December 31, 2015 $
—
Additions to non-controlling interest upon acquisition 12,790
Capital contribution from non-controlling interest 1,775
Accretion to redemption value 30,844
Accretion in excess of fair value 3,145
Adjustment to non-controlling interest (1,000 )
Redemption of non-controlling interest (33,425 )
Balance as of September 30, 2016 $ 14,129
The Company starts accreting non-controlling interest to its
redeemable value from the date the redemption of the
non-controlling interest becomes probable through the earliest
redemption date. If the non-controlling interest is redeemable at
an amount higher than its fair value, the excess accretion is taken
into consideration in the calculation of loss per share.</t>
  </si>
  <si>
    <t>Income Taxes</t>
  </si>
  <si>
    <t>Income Tax Disclosure [Abstract]</t>
  </si>
  <si>
    <t>14. Income Taxes
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it is generally subject to U.S. federal and
state income tax examinations by tax authorities for all years for
which a loss carry-forward is utilized. The Company is currently
under audit in India for fiscal years ended March 31, 2014 and
2015 and Israel for the fiscal years ended December 31, 2012,
2013 and 2014.
The statutes of limitations in the Company’s other tax
jurisdictions, United Kingdom and Brazil, remain open for various
periods between 2011 and the present. However, carryforward
attributes from prior years may still be adjusted upon examination
by tax authorities if they are used in an open period. The Company
does not expect material changes as a result of the audits.
The Company recognizes, in its consolidated financial statements,
the effect of a tax position when it is more likely than not, based
on the technical merits, that the position will be sustained upon
examination. The Company has no unrecognized tax positions at
December 31, 2015 and September 30, 2016 that would affect its
effective tax rate. The Company does not expect a significant
change in the liability for unrecognized tax benefits in the next
12 month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September 30, 2016;
• Expiration of various federal and
state tax attributes;
• Reversals of existing temporary
differences;
• Composition and cumulative amounts of
existing temporary differences; and
• Forecasted profit before tax.
Prior to the acquisition of Constant Contact, the Company
maintained a valuation allowance against certain deferred tax
assets. The acquisition of Constant Contacted resulted in a
significant increase in deferred tax liabilities, which far
exceeded pre-acquisition deferred tax assets. The Company, with the
significant deferred tax liabilities resulting from Constant
Contact acquisition, scheduled out the reversal of the consolidated
US deferred tax assets and liabilities as of March 31, 2016,
and determined that these reversals would be sufficient to realize
most domestic deferred tax assets. The deferred tax liabilities
supporting the realizability of these deferred tax assets in the
acquisition will reverse in the same period, are in the same
jurisdiction and are of the same character as the temporary
differences that gave rise to these deferred tax assets. As a
result, the Company recorded a tax benefit of $72.8 million to
reverse valuation allowances during the nine months ended September
30, 2016.
For the three months ended September 30, 2015 and 2016, the Company
recognized tax expense of $5.4 million and a tax benefit of $7.4
million, respectively, in the consolidated statements of operations
and comprehensive loss. The income tax benefit for the three months
ended September 30, 2016 was primarily attributable to a federal
and state deferred tax benefit of $9.1 million, a benefit for
federal and state current income taxes of $0.1 million, partially
offset by a $1.6 million deferred tax expense for the reversal of
the valuation allowance, a foreign deferred tax expense of $0.0
million, and a foreign current tax expense of $0.3 million. The
income tax expense for the three months ended September 30,
2015 is primarily attributable to federal and state current income
taxes of $1.1 million, foreign current tax expense of $0.7 million,
federal and state deferred tax expense of $3.0 million related to
an increase in deferred liabilities and a $0.6 million increase of
the valuation allowance.
For the nine months ended September 30, 2015 and 2016, the Company
recognized tax expense of $9.1 million and a tax benefit of $121.2
million, respectively, in the consolidated statements of operations
and comprehensive loss. The income tax benefit for the nine months
ended September 30, 2016 was primarily attributable to a
$72.8 million reversal of the valuation allowance, a federal
and state deferred tax benefit of $49.7 million, which includes the
identification and recognition of $7.3 million of U.S. federal
research and development tax credits, and a foreign deferred tax
benefit of $2.1 million, partially offset by a provision for
federal and state current income taxes of $1.4 million and foreign
current tax expense of $2.0 million. The income tax expense for the
nine months ended September 30, 2015 is primarily attributable to a
provision for federal and state current income taxes of $2.1
million, foreign current tax expense of $1.4 million, federal and
state deferred tax expense of $5.2 million, foreign deferred tax
expense of $0.1 million related to increases in deferred
liabilities, and attributable to a $0.3 million increase of the
valuation allowance.
The provision for income taxes shown on the consolidated statements
of operations and comprehensive loss differs from amounts that
would result from applying the statutory tax rates to income before
taxes primarily because of state income taxes and certain expenses
that were non-deductible, as well as the application of valuation
allowances against U.S. and foreign assets. As mentioned above,
most of the Company’s valuation allowance, on US deferred tax
assets, was reversed in the first quarter of 2016.
As of December 31, 2015, the Company had NOL carry-forwards
available to offset future U.S. federal taxable income of
approximately $97.8 million and future state taxable income of
approximately $111.2 million. These NOL carry-forwards expire on
various dates through 2034. Approximately $1.6 million of the U.S.
federal NOL carry-forwards and $0.7 million of the state NOL
carry-forwards are from excess stock-based compensation, for which
the benefit will be recorded to additional paid-in capital when
recognized. As of December 31, 2015, the Company had NOL
carry-forwards in foreign jurisdictions available to offset future
foreign taxable income by approximately $27.4 million. The Company
has loss carry-forwards in India totaling $2.9 million that begin
to expire in 2021. The Company also has loss carry-forwards in the
United Kingdom, Israel and Singapore of $23.4 million, $0.9
million, and $0.2 million, respectively, which have an indefinite
carry-forward period.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performed an analysis of the
impact of this offering and determined that no Section 382
change in ownership had occurred.
On March 11, 2015, the Company complet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completed an analysis of its
ownership changes in the first half of 2016, which resulted in no
ownership-change for tax purposes within the meaning of the
Internal Revenue Code Section 382(g).
As of the date of the Company’s acquisition of Constant
Contact, Constant Contact had approximately $57.7 million and $31.9
million of federal and state NOLs, respectively, and approximately
$10.8 million of U.S. federal research and development credits and
$9.6 million of state credits.</t>
  </si>
  <si>
    <t>Severance and Other Exit Costs</t>
  </si>
  <si>
    <t>Restructuring and Related Activities [Abstract]</t>
  </si>
  <si>
    <t>15. Severance and Other Exit Costs
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2014 Restructuring Plan
During the year ended December 31, 2014, the Company
implemented plans to further integrate and consolidate its data
center, support and engineering operations, resulting in severance
and facility exit costs (the “2014 Restructuring
Plan”). The severance charges we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As of
September 30, 2016, the Company did not have any remaining accrued
employee-severance related to these severance costs.
The Company had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 During the nine months ended September 30,
2016, the Company recorded an adjustment of $0.2 million relating
to the lease agreement for the Englewood, Colorado facility. There
were no adjustments related to the 2014 Restructuring Plan during
the three months ended September 30, 2016. The Company paid $0.7
million of facility costs related to the 2014 Restructuring Plan,
during the nine months ended September 30, 2016 and had a remaining
accrued facility liability of $0.3 million as of September 30,
2016. The Company expects payments related to the 2014
Restructuring Plan to be completed during the year ended
December 31, 2018.
2015 Restructuring Plan
During the year ended December 31, 2015, the Company
implemented plans to enhance operational efficiencies across the
business, resulting in severance costs (the “2015
Restructuring Plan”). The severance charges were associated
with eliminating approximately 67 positions across the business.
The Company incurred severance costs of $2.1 million during the
year ended December 31, 2015 related to the 2015 Restructuring
Plan. The Company completed employee-related charges associated
with the 2015 Restructuring Plans during the year ended
December 31, 2015. The Company paid $1.1 million of severance
costs during the nine months ended September 30, 2016 and had a
remaining accrued severance liability of $0.1 million as of
September 30, 2016. The Company expects payments related to the
2015 Restructuring Plan be completed during the year ended
December 31, 2016.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incurred severance costs of $1.0 million and $11.3 million during
the three and nine months ended September 30, 2016, respectively.
The Company paid $8.5 million of severance costs during the nine
months ended September 30, 2016 and had a remaining accrued
severance liability of $2.8 million as of September 30, 2016.
The Company’s 2016 Restructuring Plan includes a plan to
close offices in San Francisco, California, Delray Beach, Florida,
New York, New York United Kingdom, Porto Alegre, Brazil and Miami,
Florida, and a plan to relocate certain employees to our Austin
Office. The Company is also closing a portion of the Constant
Contact offices in Waltham, Massachusetts. During the three and
nine months ended September 30, 2016, the Company recorded a
facilities charge for future lease payments of $8.3 million and
$23.5 million, respectively, less expected sublease income of $3.5
million and $12.0 million, respectively. The Company also recorded
$0.6 million in relocation charges during the three and nine months
ended September 30, 2016 after closing these facilities.
The Company expects to incur all employee-related charges
associated with the 2016 Restructuring Plan during the year ended
December 31, 2016, and expects severance payments related to
the 2016 Restructuring Plan to be completed during the year ended
December 31, 2017.
The Company expects to complete facility-related charges associated
with the 2016 Restructuring Plan during the year ended
December 31, 2016, and expects to complete facility exit cost
payments related to the plan during the year ended
December 31, 2022.
The following table provides a summary of the aggregate activity
for the nine months ended September 30, 2016 related to the
Company’s combined Restructuring Plans severance accrual:
Employee Severance
(in
thousands)
Balance at December 31, 2015 $ 1,201
Severance charges 11,257
Cash paid (9,625 )
Balance at September 30, 2016 $ 2,833
The following table provides a summary of the aggregate activity
for the nine months ended September 30, 2016 related to the
Company’s combined Restructuring Plans facilities exit
accrual:
Facilities
(in thousands)
Balance at December 31, 2015 $ 479
Facility charges 12,385
Sublease income received 393
Cash paid (3,067 )
Balance at September 30, 2016 $ 10,190
The following table presents restructuring charges recorded in the
consolidated statements of operations and comprehensive loss for
the periods presented:
For the Three Months
For the Three Months
For the Nine Months
For the Nine Months
2015 2016 2015 2016
(in
thousands) (in
thousands)
Cost of revenue $ 380 $ 3,127 $ 380 $ 8,729
Sales and marketing 288 1,189 288 6,357
Engineering and development 411 1,014 411 4,256
General and administrative 115 1,047 115 4,300
Total restructuring charges $ 1,194 $ 6,377 $ 1,194 $ 23,642</t>
  </si>
  <si>
    <t>Commitments and Contingencies</t>
  </si>
  <si>
    <t>Commitments and Contingencies Disclosure [Abstract]</t>
  </si>
  <si>
    <t>16. Commitments and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tters listed below nor an estimate of any probable
losses or any reasonably possible losses can be assessed at this
time.
On May 4, 2015, Christopher Machado, a purported holder of the
Company’s common stock, filed a civil action in the United
States District Court for the District of Massachusetts against the
Company and its chief executive officer and former chief financial
officer, Machado
v. Endurance International Group Holdings, Inc.,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Constant Contact
On October 30, 2015, the Company entered into a definitive
agreement pursuant to which it agreed to acquire all of the
outstanding shares of common stock of Constant Contact. The
acquisition closed on February 9, 2016. Constant Contact
contingencies are noted below.
On December 10, 2015, Constant Contact received a subpoena
from the Boston Regional Office of the SEC, requiring the
production of documents pertaining to Constant Contact’s
sales, marketing, and customer retention practices, and periodic
public disclosure of financial and operating metrics. The Company
is fully cooperating with the SEC’s investigation. The
Company can make no assurances as to the time or resources that
will need to be devoted to this investigation or its final outcome,
or the impact, if any, of this investigation or any related legal
or regulatory proceedings on the Company’s business,
financial condition, results of operations and cash flows.
On August 7, 2015, a purported class action lawsuit, William
McGee v. Constant Contact, Inc., et al, was filed in the United
States District Court for the District of Massachusetts against
Constant Contact and two of its former officers.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is litigation remains in its early stages.
The Company and the individual defendants intend to vigorously
defend all claims asserted. The Company cannot, however, make any
assurances as to the outcome of this proceeding.
In August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eeks an award for damages in an unspecified amount and injunctive
relief. In February 2013, RPost amended its complaint to name five
of Constant Contact’s marketing partners as defendants. Under
Constant Contact’s contractual agreements with these
marketing partners, i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The case continues to be stayed pending the state court and
bankruptcy actions. Meanwhile, RPost asserted the same patents
asserted against Constant Contact in litigation against Go
Daddy. In June 2016, Go Daddy succeeded in invalidating all of
those RPost patents. RPost has appealed, and the appellate
court is expected to hear oral argument on the appeal in the Spring
of 2017. The litigation against Constant Contact remains stayed,
and is in its early stages. The Company believes it has meritorious
defenses to any claim of infringement and intends to defend against
the lawsuit vigorously.
On December 11, 2015, a putative class action lawsuit relating
to the Constant Contact acquisition, captioned Irfan Chawdry,
Individually and On Behalf of All Others Similarly Situated v. Gail
Goodman, et al. Case No. 11797, or the Chawdry Complaint, and
on December 21, 2015, a putative class action lawsuit relating
to the acquisition captioned David V. Myers, Individually and On
Behalf of All Others Similarly Situated v. Gail Goodman, et al.
Case No. 11828, or the Myers Complaint (together with the
Chawdry Complaint, the Complaints) were filed in the Court of
Chancery of the State of Delaware naming Constant Contact, each of
Constant Contact’s directors, Endurance and Paintbrush
Acquisition Corporation as defendants. The Complaints generally
allege, among other things, that in connection with the acquisition
the directors of Constant Contact breached their fiduciary duties
owed to the stockholders of Constant Contact by agreeing to sell
Constant Contact for purportedly inadequate consideration, engaging
in a flawed sales process, omitting material information necessary
for stockholders to make an informed vote, and agreeing to a number
of purportedly preclusive deal protection devices. The Complaints
seek, among other things, to rescind the acquisition, as well as
award of plaintiffs’ attorneys’ fees and costs in the
action. The defendants have not yet answered or otherwise responded
to either of these Complaints. The defendants believe the claims
asserted in the Complaints are without merit and intend to defend
against these lawsuits vigorously.</t>
  </si>
  <si>
    <t>Related Party Transactions</t>
  </si>
  <si>
    <t>Related Party Transactions [Abstract]</t>
  </si>
  <si>
    <t>17. Related Party Transactions
The Company has various agreements in place with related parties.
Below are details of related party transactions that occurred
during the nine months ended September 30, 2015 and 2016.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These entities are owned directly
or indirectly by family members of the Company’s chief
executive officer, who is also a director and stockholder of the
Company.
The following table presents the amounts of related party
transactions recorded in the consolidated statements of operations
and comprehensive loss for the periods presented relating to
services provided by Tregaron and its affiliates under these
agreements:
As of December 31, 2015, approximately $1.9 million was
included in accounts payable and accrued expense relating to
services provided by Tregaron. As of September 30, 2016,
approximately $2.2 million was included in accounts payable and
accrued expense relating to services provided by Tregaron.
Three Months Ended Nine Months Ended
2015 2016 2015 2016
(in
thousands)
Cost of revenue $ 2,500 $ 3,000 $ 7,500 $ 9,400
Sales and marketing 300 150 600 350
Engineering and development 100 300 800 900
General and administrative 100 100 300 200
Total related party transaction expense, net $ 3,000 $ 3,550 $ 9,200 $ 10,850
Innovative Business Services, LLC:
The Company also has agreements with Innovative Business Services,
LLC (“IBS”), which provides multi-layered third-party
security applications that are sold by the Company. IBS is
indirectly majority owned by the Company’s chief executive
officer and a director of the Company, each of whom are also
stockholders of the Company. During the year ended
December 31, 2014, the Company’s principal agreement
with this entity was amended which resulted in the accounting
treatment of expenses being recorded against revenue.
The following table presents the amounts of related party
transactions recorded in the consolidated statements of operations
and comprehensive loss for the periods presented relating to
services provided by IBS and its affiliates under these
agreements:
Three Months Ended Nine Months Ended
2015 2016 2015 2016
(in
thousands)
Revenue $ (400 ) $ (900 ) $ (800 ) $ (2,200 )
Revenue (contra) 1,700 1,800 5,200 5,900
Total related party transaction impact to revenue $ 1,300 $ 900 $ 4,400 $ 3,700
Cost of revenue 200 150 500 500
Total related party transaction expense, net $ 1,500 $ 1,050 $ 4,900 $ 4,200
As of December 31, 2015 and September 30, 2016, approximately
$0.2 million and $0.1 million, respectively, was included in
prepaid expenses and other current assets relating to the
Company’s agreements with IBS.
As of December 31, 2015 and September 30, 2016, approximately
$1.1 million and $1.1 million, respectively was included in
accounts payable and accrued expense relating to the
Company’s agreements with IBS.
As of December 31, 2015 and September 30, 2016,
approximately $0.3 million and $0.5 million, respectively, was
included in accounts receivable relating to the Company’s
agreements with IBS.
Goldman, Sachs &amp; Co.
The Company entered into a three-year interest rate cap on
December 9, 2015 with a subsidiary of Goldman,
Sachs &amp; Co. Goldman, Sachs &amp; Co. is a significant
shareholder of the Company. Refer to Note 5: Fair Value
Measurements,
In connection with and concurrently with the acquisition of
Constant Contact in February 2016, the Company entered into the
$735.0 million incremental first lien term loan facility and the
$165.0 million revolving credit facility, and EIG Investors Corp.
issued Notes in the aggregate principal amount of $350.0 million.
An affiliate of Goldman, Sachs &amp; Co. provided loans in the
aggregate principal amount of $312.4 million under the incremental
first lien term loan facility and a commitment in the aggregate
principal amount of $57.6 million under the revolving credit
facility, and Goldman, Sachs &amp; Co. acted as a book-running
manager in the Company’s offering of the Notes and purchased
approximately $148.8 million worth of the Notes. The foregoing
financing arrangements were provided in accordance with a
commitment letter the Company entered into with an affiliate of
Goldman, Sachs &amp; Co. and certain other investment banks in
November 2015. Refer to Note 9: Notes Payable
Goldman, Sachs &amp; Co. also served as a financial advisor in
connection with the acquisition of Constant Contact and in the nine
months ended September 30, 2016, the Company paid approximately
$8.6 million to Goldman, Sachs &amp; Co. in connection with
these services.
In connection with the issuance of the Notes, the Company agreed to
assist the initial purchasers, including Goldman, Sachs &amp; Co.,
in marketing the Notes. In the three months ended September
30, 2016, the Company incurred expenses on behalf of the initial
purchasers of approximately $0.8 million.</t>
  </si>
  <si>
    <t>Subsequent Events</t>
  </si>
  <si>
    <t>Subsequent Events [Abstract]</t>
  </si>
  <si>
    <t>18. Subsequent Events
The Company evaluated all subsequent events occurring through
November 4, 2016, to determine if any such events should be
reflected in these financial statements. There were no material
recognized subsequent events recorded in the September 30, 2016
financial statements.</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Unaudited Interim Financial Information</t>
  </si>
  <si>
    <t>Unaudited Interim Financial Information
The accompanying interim consolidated balance sheet as of September
30, 2016, and the related consolidated statements of operations and
comprehensive loss for the three and nine months ended September
30, 2015 and 2016, cash flows for the nine months ended September
30, 2015 and 2016,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6, results of operations for
the three and nine months ended September 30, 2015 and 2016 and
cash flows for the nine months ended September 30, 2015 and 2016.
The consolidated results in the consolidated statements of
operations and comprehensive loss are not necessarily indicative of
the results of operations to be expected for the full fiscal year
ending December 31, 2016.</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Derivative Instruments and Hedging Activities</t>
  </si>
  <si>
    <t>Derivative Instruments and Hedging Activities
FASB ASC 815, Derivatives and Hedging,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the FASB’s fair value measurement guidance
in ASU 2011-04, Fair Value Measurement (Topic 820): Amendments
to Achieve Common Fair Value Measurement and Disclosure
Requirements,</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Software Development Costs
The Company accounts for software development costs for
internal-use software under the provisions of ASC 350-40,
Internal-Use Software.</t>
  </si>
  <si>
    <t>Goodwill
Goodwill relates to amounts that arose in connection with the
Company’s various business combina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Additionally, the
reorganization or change in the number of reporting units could
result in the reassignment of goodwill between reporting units and
may trigger an impairment assessment.
In accordance with ASC 350, Intangibles—Goodwill and
Other
At December 31, 2015, the Company had one reporting unit. The
goodwill impairment assessment as of December 31, 2015 was
based on then-current market capitalization. As of
December 31, 2015, the fair value of the Company’s
reporting unit exceeded the carrying value of the reporting
unit’s net assets. Therefore, no impairment existed as of
that date. For the nine months ended September 30, 2016, the
Company determined that there were no factors to indicate that the
fair value of its reporting units could be impaired, therefore, no
impairment testing was performed during this period.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207.3 million and $1,859.7 million
as of December 31, 2015 and September 30, 2016, respectively,
and no impairment charges have been recorded.</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other than developed technology is
recognized in accordance with their estimated projected cash flows.
Developed technology is amortized on a straight line basis over the
estimated useful economic life which has a weighted average useful
life of 7 year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nine months ended September 30,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during the nine months ended September 30, 2016, the
Company recognized an impairment charge of $0.5 million relating to
internally developed software relating to Webzai Ltd.
(“Webzai”), and another impairment charge of $4.4
million relating to developed technology acquired in the Webzai
acquisition, for a total impairment charge relating to this
software of $4.9 million, which was recorded in engineering and
development expense in the consolidated statements of operations
and comprehensive loss. Refer to Note 4: Property and Equipment
and Capital Lease Obligations Note 7: Goodwill and Other
Intangible Assets
Furthermore, during the nine months ended September 30, 2016, the
Company incurred impairment charges of $8.3 million, which includes
the $2.0 million charge to abandon a portion of the internally
developed software tool and the $4.9 million charge relating to the
Webzai software and developed technology, both mentioned above, and
a charge of $1.4 million to impair certain acquired IPR&amp;D
projects from the Webzai acquisition that were abandoned during the
three months ended March 31, 2016. Refer to Note 4: Property and
Equipment and Capital Lease Obligations, Note 7: Goodwill and Other
Intangible Assets Acquired In-Process Research and
Development (IPR&amp;D)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in connection with
business combination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
was identified for the three and nine months ended September
30, 2015. In March 2016, the Company identified that the
acquired fair value of the remaining IPR&amp;D acquired in
connection with its acquisition of Webzai was impaired. At that
time, the Company recorded a $1.4 million impairment charge, which
is reflected in engineering and development expense during the nine
months ended September 30, 2016 in the Company’s consolidated
statements of operations and comprehensive loss.</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and other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business necessitates a more timely
analysis.
The Company maintains a reserve for refunds and chargebacks related
to revenue that has been recognized and is expected to be refunded.
The Company had a refund and chargeback reserve of $0.5 million and
$0.6 million as of December 31, 2015 and September 30, 2016,
respectively. The portion of deferred revenue that is expected to
be refunded at December 31, 2015 and September 30, 2016 was
$1.8 million and $2.0 million, respectively. Based on refund
history, approximately 80% of all refunds happen in the same fiscal
month that the contract starts or renews, and approximately 92% of
all refunds happen within 45 days of the contract start or renewal
date.</t>
  </si>
  <si>
    <t>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or nine months ended September 30, 2015 and 2016.
The Company records interest related to unrecognized tax benefits
in interest expense and penalties in operating expenses. During the
three and nine months ended September 30, 2015 and 2016, the
Company did not recognize any interest and penalties related to
unrecognized tax benefits.</t>
  </si>
  <si>
    <t>Stock-Based Compensation
The Company may issue restricted stock units, restricted stock
awards and stock options which vest upon the satisfaction of a
performance condition and/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t>Net Loss per Share
The Company considered ASC 260-10, Earnings per Share
Three Months Ended September 30, Nine Months Ended September 30,
2015 2016 2015 2016
(unaudited)
(in thousands,
except share amounts and per share data)
Net loss attributable to Endurance International Group Holdings,
Inc. $ (15,351 ) $ (31,737 ) $ (16,538 ) $ (37,966 )
Net loss per share attributable to Endurance International Group
Holdings, Inc.:
Basic and diluted $ (0.12 ) $ (0.24 ) $ (0.13 ) $ (0.29 )
Weighted-average common shares outstanding used in computing net
loss per share attributable to Endurance International Group
Holdings, Inc.
Basic and diluted 131,398,446 133,550,168 131,195,109 133,038,542
The following number of weighted average potentially dilutive
shares were excluded from the calculation of diluted loss per share
because the effect of including such potentially dilutive shares
would have been anti-dilutive:
Three Months Ended September 30,
Nine Months Ended September 30,
2015 2016 2015 2016
(unaudited)
Restricted stock awards and units 2,641,996 9,554,260 2,205,577 8,605,808
Options 7,340,592 12,050,726 6,511,464 10,673,967
Total 9,982,588 21,604,986 8,717,041 19,279,775</t>
  </si>
  <si>
    <t>Reclassification</t>
  </si>
  <si>
    <t>Reclassification
During the three months ended September 30, 2016, the Company
reclassified a payment of $15.4 million made during the three
months ended June 30, 2016, from “Businesses acquired in
purchase transactions, net of cash acquired” to
“Payment of redeemable non-controlling interest.”
During the three months ended September 30, 2016, the Company also
made an $18.0 million payment which is included in “Payment
of redeemable non-controlling interest.” Each of these two
payments, in the aggregate amount of $33.4 million, were paid as
partial redemption of non-controlling interest in WZ (UK) Ltd.
(“WZ UK”).</t>
  </si>
  <si>
    <t>Recent Accounting Pronouncements</t>
  </si>
  <si>
    <t>Recent Accounting Pronouncements
The Company adopted ASU No. 2015-03, “Simplifying the
Presentation of Debt Issuance Cost”
In May 2014, the FASB issued ASU No. 2014-09, Revenue from
Contracts with Customers (Topic 606) Revenue from Contracts with Customers (Topic 606), Principals
versus Agent Considerations Revenue from
Contracts with Customers (Topic 606), Identifying Performance
Obligations and Licensing, .
In November 2015, the FASB issued ASU No. 2015-17, Income
Taxes: Balance Sheet Classification of Deferred Taxes,
In February 2016, the FASB issued Accounting Standards Update
No. 2016-02, Leases
In March 2016, the FASB issued Accounting Standards Update
No. 2016-07, Investments—Equity Method and Joint
Ventures: Simplifying the Transition to the Equity Method of
Accounting. This new guidance removes the requirement for
retroactive adjustment when an increase or decrease in the level of
ownership qualifies an investment for the equity method. This
amendment is effective for fiscal years beginning after
December 15, 2016. The Company is currently evaluating the
impact of its pending adoption of the new standard on its
consolidated financial statements.
In March 2016, the FASB issued Accounting Standards Update
No. 2016-09, Compensation-Stock Compensation: Improvements to
Employee Share-Based Payment Accounting. This new standard
simplifies the accounting tax aspects, eliminates complex
accounting for excess tax deductions, permits higher withholdings
for cashless exercises, and eliminates the requirement to estimate
a forfeiture rate. This amendment is effective for annual periods
beginning after December 15, 2016, and early adoption is
permitted. The Company is currently evaluating the impact of its
pending adoption of the new standard on its consolidated financial
statements.
In August 2016, the FASB issued Accounting Standards Update
No. 2016-15, Statement of Cash Flows: Classification of
Certain Cash Receipts and Cash Payments. This new standard
clarifies certain statement of cash flow presentation issues. This
amendment is effective for annual periods beginning after
December 15, 2017, and early adoption is permitted. The
Company is currently evaluating the impact of its pending adoption
of the new standard on its consolidated financial statements.</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ummary of Calculation of Basic and Diluted Net Loss Per Share</t>
  </si>
  <si>
    <t>The Company considered ASC 260-10, Earnings per Share
Three Months Ended September 30, Nine Months Ended September 30,
2015 2016 2015 2016
(unaudited)
(in thousands,
except share amounts and per share data)
Net loss attributable to Endurance International Group Holdings,
Inc. $ (15,351 ) $ (31,737 ) $ (16,538 ) $ (37,966 )
Net loss per share attributable to Endurance International Group
Holdings, Inc.:
Basic and diluted $ (0.12 ) $ (0.24 ) $ (0.13 ) $ (0.29 )
Weighted-average common shares outstanding used in computing net
loss per share attributable to Endurance International Group
Holdings, Inc.
Basic and diluted 131,398,446 133,550,168 131,195,109 133,038,542</t>
  </si>
  <si>
    <t>Summary of Weighted Average Potentially Dilutive Shares Excluded From Calculation of Diluted Loss Per Share</t>
  </si>
  <si>
    <t>The following number of weighted average potentially dilutive
shares were excluded from the calculation of diluted loss per share
because the effect of including such potentially dilutive shares
would have been anti-dilutive:
Three Months Ended September 30,
Nine Months Ended September 30,
2015 2016 2015 2016
(unaudited)
Restricted stock awards and units 2,641,996 9,554,260 2,205,577 8,605,808
Options 7,340,592 12,050,726 6,511,464 10,673,967
Total 9,982,588 21,604,986 8,717,041 19,279,775</t>
  </si>
  <si>
    <t>Acquisitions (Tables)</t>
  </si>
  <si>
    <t>Summary of Deferred Consideration Related to Acquisition</t>
  </si>
  <si>
    <t>Summary of Deferred Consideration Related to
Acquisitions
Components of short-term and long-tern deferred consideration as of
December 31, 2015 and September 30, 2016, consisted of the
following:
December 31, 2015 September 30, 2016
Short- term Long- term Short- term Long- term
(in
thousands)
Mojoness, Inc. (Acquired in 2012) $ 657 $ 813 $ 768
—
Typepad Holdings LLC (Acquired in 2013) 2,800
— 2,800
—
Webzai Ltd. (Acquired in 2014) 2,848
—
—
—
BuyDomains (Acquired in 2014) 4,283
—
—
—
Verio (Acquired in 2015) 2,474
— 1,051
—
World Wide Web Hosting (Acquired in 2015) 4,600
—
—
—
Ace Data Center (Acquired in 2015) 29,626
—
—
—
Ecommerce LLC (Acquired in 2015) 4,200
— 4,200
—
Social Booster (Acquired in 2016)
—
— 40 25
AppMachine (Acquired in 2016)
—
— 4,294 7,299
Total $ 51,488 $ 813 $ 13,153 $ 7,324</t>
  </si>
  <si>
    <t>Property and Equipment and Capital Lease Obligations (Tables)</t>
  </si>
  <si>
    <t>Components of Property and Equipment</t>
  </si>
  <si>
    <t>Components of property and equipment consisted of the
following:
December 31, 2015 September 30, 2016
(in
thousands)
Land $ 713 $ 713
Building 5,091 5,304
Software 40,336 50,675
Computers and office equipment 97,332 134,696
Furniture and fixtures 5,914 10,705
Leasehold improvements 7,126 21,314
Construction in process 6,137 5,374
Property and equipment—at cost 162,649 228,781
Less accumulated depreciation (86,887 ) (131,688 )
Property and equipment—net $ 75,762 $ 97,093</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5:
Financial assets:
Interest rate cap (included in other assets) $ 3,130
— $ 3,130 $
—
Total financial assets $ 3,130 $
— $ 3,130 $
—
Financial liabilities:
Contingent earn-out consideration (included in deferred
consideration) $ 1,469
—
— $ 1,469
Total financial liabilities $ 1,469 $
— $
— $ 1,469
Balance at September 30, 2016:
Financial assets:
Interest rate cap (included in other assets) $ 375
— $ 375 $
—
Total financial assets $ 375 $
— $ 375 $
—
Financial liabilities:
Contingent earn-out consideration (included in deferred
consideration) $ 768
—
— $ 768
Total financial liabilities $ 768 $
— $
— $ 768</t>
  </si>
  <si>
    <t>Significant Unobservable Inputs (Level 3) [Member]</t>
  </si>
  <si>
    <t>Summary of Changes in the Financial Liabilities Measured on a Recurring Basis Using Level 3 Inputs</t>
  </si>
  <si>
    <t>The following table summarizes the changes in the financial
liabilities measured on a recurring basis using Level 3 inputs as
of September 30, 2016:
Amount
(in thousands)
Financial liabilities measured using Level 3 inputs at December 31,
2015 $ 1,469
Payment of contingent earn-outs related to 2012 acquisition (668 )
Change in fair value of contingent earn-outs (33 )
Financial liabilities measured using Level 3 inputs at September
30, 2016 $ 768</t>
  </si>
  <si>
    <t>Goodwill and Other Intangible Assets (Tables)</t>
  </si>
  <si>
    <t>Changes in Goodwill Balances</t>
  </si>
  <si>
    <t>The following table summarizes the changes in the Company’s
goodwill balances from December 31, 2015 to September 30, 2016
for the Company’s two reporting units:
Flagship Unit Constant Contact Total
Amount Amount Amount
(in thousands) (in thousands) (in thousands)
Goodwill balance at December 31, 2015 $ 1,207,255 $
— $ 1,207,255
Goodwill related to 2015 acquisitions 5,978
— 5,978
Goodwill related to 2016 acquisitions 41,887 603,892 645,779
Foreign translation impact 659
— 659
Goodwill balance at September 30, 2016 $ 1,255,779 $ 603,892 $ 1,859,671</t>
  </si>
  <si>
    <t>Summary of Other Intangible Assets</t>
  </si>
  <si>
    <t>At December 31, 2015, other intangible assets consisted of the
following:
Gross Carrying Amount Accumulated Amortization Net Carrying Amount Weighted Average Useful Life
(dollars in
thousands)
Developed technology $ 205,925 $ 80,795 $ 125,130 7 years
Subscriber relationships 397,791 256,461 141,330 5 years
Trade-names 81,792 42,080 39,712 6 years
Intellectual property 34,020 6,596 27,424 13 years
Domain names available for sale 27,859 3,107 24,752 Indefinite
Leasehold interests 314 314
— 1 year
In-process research and development 1,438
— 1,438
—
Total December 31, 2015 $ 749,139 $ 389,353 $ 359,786
During the nine months ended September 30, 2016, the Company
wrote-off acquired in-process research and development of $1.4
million related to its acquisition of Webzai in 2014, as the
Company had abandoned certain research and development projects in
favor of other projects. Additionally, during the nine months ended
September 30, 2016, the Company recorded an impairment charge of
$4.4 million relating to developed technology from the Webzai
acquisition, after evaluating it for impairment in accordance with
ASC 350. This developed technology is also linked to certain
internally developed software that was developed at Webzai after
its acquisition by the Company which was also determined to be
impaired. Refer to Note 4: Property and
Equipment and Capital Lease Obligations
At September 30, 2016, other intangible assets consisted of the
following:
Gross Carrying Amount Accumulated Amortization Net Carrying Amount Weighted Average Useful Life
(dollars in
thousands)
Developed technology $ 283,455 $ 103,031 $ 180,424 7 years
Subscriber relationships 660,080 321,696 338,384 7 years
Trade-names 133,924 53,622 80,302 8 years
Intellectual property 34,084 9,380 24,704 13 years
Domain names available for sale 29,745 4,502 25,243 Indefinite
Leasehold interests 314 314
— 1 year
In-process research and development 1,713
— 1,713
—
Total September 30, 2016 $ 1,143,315 $ 492,545 $ 650,770</t>
  </si>
  <si>
    <t>Notes Payable (Tables)</t>
  </si>
  <si>
    <t>Summary of Future Debt Maturities</t>
  </si>
  <si>
    <t>Aggregate principal payments, exclusive of any unamortized original
discounts and deferred financing fees, due on long-term debt as of
September 30, 2016 are as follows:
Maturity Date as of December 31,
(in thousands)
(Remainder of) 2016 $ 8,925
2017 $ 35,700
2018 $ 35,700
2019 $ 962,075
2020 $ 14,700
Thereafter $ 1,011,500
Total $ 2,068,600</t>
  </si>
  <si>
    <t>Summary of Interest Rates and Interest Expense</t>
  </si>
  <si>
    <t>The following table provides a summary of interest rates and
interest expense for the three and nine months ended
September 30, 2015 and 2016:
Three Months Three Months Nine Months Nine Months
(dollars in
thousands)
Interest rate—LIBOR 5.00%-7.75 % 4.49%-6.48 % 5.00%-7.75 % 4.49%-7.75 %
Interest rate—reference 8.50 % 6.50 % 8.50 % 6.50%-8.75 %
Interest rate—Senior notes
— 10.875 %
— 10.875 %
Non-refundable fee—unused facility 0.50 % 0.50 % 0.50 % 0.50 %
Interest expense and service fees $ 14,252 $ 37,603 $ 41,931 $ 103,111
Amortization of deferred financing fees $ 21 $ 1,760 $ 62 $ 4,322
Amortization of original issue discounts
— $ 844
— $ 2,116
Amortization of net present value of deferred consideration $ 207 $ 844 $ 488 $ 2,426
Other interest expense $ 144 $ 157 $ 475 $ 598
Total interest expense $ 14,624 $ 41,208 $ 42,956 $ 112,573</t>
  </si>
  <si>
    <t>Stockholders' Equity (Tables)</t>
  </si>
  <si>
    <t>Summary of Changes in Stockholders' Equity</t>
  </si>
  <si>
    <t>The following table presents the changes in total
stockholders’ equity:
Total Stockholders’ Equity
(in thousands)
Balance, December 31, 2015 $ 179,674
Stock-based compensation 48,218
Stock option exercises 2,304
Foreign currency translation adjustment 994
Unrealized loss on derivative (1,866 )
Non-controlling interest accretion (30,844 )
Non-controlling interest accretion in excess over Fair Value (3,145 )
Investment in Constant Contact 5,395
Income tax from the exercise of stock options (1,292 )
Net loss (49,147 )
Balance, September 30, 2016 $ 150,291</t>
  </si>
  <si>
    <t>Stock-Based Compensation (Tables)</t>
  </si>
  <si>
    <t>Summary of 2012 Restricted Stock Awards Activity for Restricted Stock Awards that were Granted Prior to Company's IPO Including Non-Vested Balance</t>
  </si>
  <si>
    <t>The following table provides a summary of the 2012 restricted stock
awards activity for the nine months ended September 30, 2016 for
restricted stock awards that were granted prior to the IPO,
including the non-vested balance as of September 30, 2016:
2012 Restricted Stock
Non-vested at December 31, 2015 46,645
Vested (46,348 )
Canceled
—
Non-vested at September 30, 2016 297</t>
  </si>
  <si>
    <t>Summary of Restricted Stock Units that were Granted in Connection with IPO Including Non-Vested Balance</t>
  </si>
  <si>
    <t>The following table provides a summary of the activity for the nine
months ended September 30, 2016 for the restricted stock units that
were granted in connection with the IPO, including the non-vested
balance as of September 30, 2016:
Restricted Stock Units Weighted Average Grant Date Fair Value
Non-vested at December 31, 2015 22,158 $ 12.00
Vested and unissued (22,158 ) $ 12.00
Non-vested at September 30, 2016
—
—</t>
  </si>
  <si>
    <t>2011 Stock Incentive Plan [Member]</t>
  </si>
  <si>
    <t>Summary of Total Stock-Based Compensation Expense</t>
  </si>
  <si>
    <t>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Three Months Ended Nine Months Ended
2015 2016 2015 2016
(in
thousands)
Cost of revenue $ 601 $ 1,643 $ 1,360 $ 4,116
Sales and marketing 1,107 1,850 2,342 6,249
Engineering and development 627 4,164 1,331 6,369
General and administrative 7,427 7,149 15,239 31,484
Total stock-based compensation expense $ 9,762 $ 14,806 $ 20,272 $ 48,218</t>
  </si>
  <si>
    <t>Summary of Stock Options</t>
  </si>
  <si>
    <t>The following table provides a summary of the Company’s stock
options as of September 30, 2016 and the stock option activity for
all stock options granted under the 2011 Plan during the nine
months ended September 30, 2016:
Stock Options Weighted- Average Exercise Price Weighted- Average Remaining Contractual Term (In Years) Aggregate Intrinsic Value(3)
Outstanding at December 31, 2015
—
—
Granted/ Exchanged 2,936,429 $ 8.29
Exercised (351,668 ) $ 6.55
Forfeited (592,417 ) $ 7.92
Outstanding at September 30, 2016 1,992,344 $ 8.71 5.4 $ 2,201
Exercisable at September 30, 2016 432,227 $ 7.23 4.3 $ 871
Expected to vest after September 30, 2016 (1) 1,229,789 $ 9.00 5.6 $ 1,157
Exercisable as of September 30, 2016 and expected to vest
thereafter (2) 1,662,016 $ 8.54 5.3 $ 2,028
(1) This represents the number of
unvested options outstanding as of September 30, 2016 that are
expected to vest in the future, which have been reduced using an
estimated forfeiture rate.
(2) This represents the number of vested
options as of September 30, 2016 plus the number of unvested
options outstanding as of September 30, 2016 that are expected to
vest in the future, which have been reduced using an estimated
forfeiture rate.
(3) The aggregate intrinsic value was
calculated based on the positive difference, if any, between the
estimated fair value of the Company’s common stock on
September 30, 2016 of $8.75 per share, or the date of exercise, as
appropriate, and the exercise price of the underlying options.</t>
  </si>
  <si>
    <t>Summary of Restricted Stock Awards and Restricted Stock Units</t>
  </si>
  <si>
    <t>The following table provides a summary of the Company’s
restricted stock unit activity for the 2011 Plan during the nine
months ended September 30, 2016:
Restricted Stock Units Weighted Average Grant Date Fair Value
Non-vested at December 31, 2015
— $
—
Granted/ Exchanged 3,103,033 $ 8.50
Vested (1,109,114 ) $ 7.69
Canceled (368,694 ) $ 8.11
Non-vested at September 30, 2016 1,625,225 $ 9.14</t>
  </si>
  <si>
    <t>2013 Stock Incentive Plan [Member]</t>
  </si>
  <si>
    <t>The following table provides a summary of the Company’s stock
options as of September 30, 2016 and the stock option activity for
all stock options granted under the 2013 Plan during the nine
months ended September 30, 2016:
Stock Options Weighted- Average Exercise Price Weighted- Average Remaining Contractual (In Years) Aggregate Intrinsic Value(3)
Outstanding at December 31, 2015 6,950,858 $ 13.83
Granted 3,412,499 $ 11.10
Exercised
— $
—
Forfeited (304,045 ) $ 14.54
Expired (295,326 ) $ 13.09
Outstanding at September 30, 2016 9,763,986 $ 12.87 8.2 $
—
Exercisable at September 30, 2016 4,056,081 $ 13.10 7.4 $
—
Expected to vest after September 30, 2016 (1) 5,574,737 $ 12.73 8.8 $
—
Exercisable as of September 30, 2016 and expected to vest
thereafter (2) 9,630,818 $ 12.88 8.2 $
—
(1) This represents the number of
unvested options outstanding as of September 30, 2016 that are
expected to vest in the future, which have been reduced using an
estimated forfeiture rate.
(2) This represents the number of vested
options as of September 30, 2016 plus the number of unvested
options outstanding as of September 30, 2016 that are expected to
vest in the future, which have been reduced using an estimated
forfeiture rate.
(3) The aggregate intrinsic value was
calculated based on the positive difference, if any, between the
estimated fair value of the Company’s common stock on
September 30, 2016 of $8.75 per share, or the date of exercise, as
appropriate, and the exercise price of the underlying options.</t>
  </si>
  <si>
    <t>Restricted Stock Units [Member]</t>
  </si>
  <si>
    <t>The following table provides a summary of the Company’s
restricted stock unit activity for the 2013 Plan during the nine
months ended September 30, 2016:
Restricted Stock Units Weighted Average Grant Date Fair Value
Non-vested at December 31, 2015 220,765 $ 12.00
Vested and unissued (90,297 ) $ 12.00
Non-vested at September 30, 2016 130,468 $ 12.00</t>
  </si>
  <si>
    <t>Restricted Stock Awards [Member]</t>
  </si>
  <si>
    <t>The following table provides a summary of the Company’s
restricted stock award activity for the 2013 Plan during the nine
months ended September 30, 2016:
Restricted Stock Awards Weighted Average Grant Date Fair Value
Non-vested at December 31, 2015 4,849,290 $ 15.24
Granted 3,209,688 $ 10.46
Vested (341,270 ) $ 15.76
Canceled (167,453 ) $ 12.85
Non-vested at September 30, 2016 7,550,255 $ 13.24</t>
  </si>
  <si>
    <t>Redeemable Non-controlling Interest (Tables)</t>
  </si>
  <si>
    <t>Schedule of Change in Redeemable Non-controlling Interest</t>
  </si>
  <si>
    <t>The following table presents changes in this redeemable
non-controlling interest:
Redeemable noncontrolling
(in
thousands)
Balance as of December 31, 2015 $
—
Additions to non-controlling interest upon acquisition 12,790
Capital contribution from non-controlling interest 1,775
Accretion to redemption value 30,844
Accretion in excess of fair value 3,145
Adjustment to non-controlling interest (1,000 )
Redemption of non-controlling interest (33,425 )
Balance as of September 30, 2016 $ 14,129</t>
  </si>
  <si>
    <t>Severance and Other Exit Costs (Tables)</t>
  </si>
  <si>
    <t>Summary of Total Restructuring Charges Recorded in the Consolidated Statements of Operations and Comprehensive Loss</t>
  </si>
  <si>
    <t>The following table presents restructuring charges recorded in the
consolidated statements of operations and comprehensive loss for
the periods presented:
For the Three Months
For the Three Months
For the Nine Months
For the Nine Months
2015 2016 2015 2016
(in
thousands) (in
thousands)
Cost of revenue $ 380 $ 3,127 $ 380 $ 8,729
Sales and marketing 288 1,189 288 6,357
Engineering and development 411 1,014 411 4,256
General and administrative 115 1,047 115 4,300
Total restructuring charges $ 1,194 $ 6,377 $ 1,194 $ 23,642</t>
  </si>
  <si>
    <t>Employee Severance [Member]</t>
  </si>
  <si>
    <t>Summary of Aggregate Activity Related to Company's Facilities Exit Costs Accrual and Severance Accrual</t>
  </si>
  <si>
    <t>The following table provides a summary of the aggregate activity
for the nine months ended September 30, 2016 related to the
Company’s combined Restructuring Plans severance accrual:
Employee Severance
(in
thousands)
Balance at December 31, 2015 $ 1,201
Severance charges 11,257
Cash paid (9,625 )
Balance at September 30, 2016 $ 2,833</t>
  </si>
  <si>
    <t>Facilities Closing [Member]</t>
  </si>
  <si>
    <t>The following table provides a summary of the aggregate activity
for the nine months ended September 30, 2016 related to the
Company’s combined Restructuring Plans facilities exit
accrual:
Facilities
(in thousands)
Balance at December 31, 2015 $ 479
Facility charges 12,385
Sublease income received 393
Cash paid (3,067 )
Balance at September 30, 2016 $ 10,190</t>
  </si>
  <si>
    <t>Related Party Transactions (Tables)</t>
  </si>
  <si>
    <t>Immediate Family Member of Management or Principal Owner [Member]</t>
  </si>
  <si>
    <t>Summary of Related Party Transactions</t>
  </si>
  <si>
    <t>The following table presents the amounts of related party
transactions recorded in the consolidated statements of operations
and comprehensive loss for the periods presented relating to
services provided by Tregaron and its affiliates under these
agreements:
Three Months Ended Nine Months Ended
2015 2016 2015 2016
(in
thousands)
Cost of revenue $ 2,500 $ 3,000 $ 7,500 $ 9,400
Sales and marketing 300 150 600 350
Engineering and development 100 300 800 900
General and administrative 100 100 300 200
Total related party transaction expense, net $ 3,000 $ 3,550 $ 9,200 $ 10,850</t>
  </si>
  <si>
    <t>Director [Member]</t>
  </si>
  <si>
    <t>The following table presents the amounts of related party
transactions recorded in the consolidated statements of operations
and comprehensive loss for the periods presented relating to
services provided by IBS and its affiliates under these
agreements:
Three Months Ended Nine Months Ended
2015 2016 2015 2016
(in
thousands)
Revenue $ (400 ) $ (900 ) $ (800 ) $ (2,200 )
Revenue (contra) 1,700 1,800 5,200 5,900
Total related party transaction impact to revenue $ 1,300 $ 900 $ 4,400 $ 3,700
Cost of revenue 200 150 500 500
Total related party transaction expense, net $ 1,500 $ 1,050 $ 4,900 $ 4,200</t>
  </si>
  <si>
    <t>Summary of Significant Accounting Policies - Additional Information (Detail)</t>
  </si>
  <si>
    <t>12 Months Ended</t>
  </si>
  <si>
    <t>Sep. 30, 2016USD ($)</t>
  </si>
  <si>
    <t>Sep. 30, 2015USD ($)</t>
  </si>
  <si>
    <t>Sep. 30, 2016USD ($)Segment</t>
  </si>
  <si>
    <t>Dec. 31, 2015USD ($)Segment</t>
  </si>
  <si>
    <t>Accounting Policies [Line Items]</t>
  </si>
  <si>
    <t>Number of reportable segments | Segment</t>
  </si>
  <si>
    <t>Number of operating segments | Segment</t>
  </si>
  <si>
    <t>Software development cost capitalized</t>
  </si>
  <si>
    <t>Impairment</t>
  </si>
  <si>
    <t>Impairment charges</t>
  </si>
  <si>
    <t>Impairment loss charged to expense</t>
  </si>
  <si>
    <t>Contract service period</t>
  </si>
  <si>
    <t>36 months</t>
  </si>
  <si>
    <t>Reserves for refunds and chargebacks</t>
  </si>
  <si>
    <t>Deferred revenue expected to be refunded</t>
  </si>
  <si>
    <t>Percentage of deferred revenue refunded within same fiscal month</t>
  </si>
  <si>
    <t>80.00%</t>
  </si>
  <si>
    <t>Percentage of deferred revenue refunded within 45 days</t>
  </si>
  <si>
    <t>92.00%</t>
  </si>
  <si>
    <t>Unrecognized tax benefits</t>
  </si>
  <si>
    <t>Interest expense and penalties</t>
  </si>
  <si>
    <t>Prior period reclassification adjustment</t>
  </si>
  <si>
    <t>WZ (UK) Ltd. [Member]</t>
  </si>
  <si>
    <t>Software Development [Member]</t>
  </si>
  <si>
    <t>IPR&amp;D [Member]</t>
  </si>
  <si>
    <t>Engineering and Development [Member]</t>
  </si>
  <si>
    <t>Developed Technology [Member]</t>
  </si>
  <si>
    <t>Weighted Average Useful Life</t>
  </si>
  <si>
    <t>7 years</t>
  </si>
  <si>
    <t>Webzai Ltd [Member] | Engineering and Development [Member]</t>
  </si>
  <si>
    <t>WebZai UK [Member] | Software Development [Member]</t>
  </si>
  <si>
    <t>WebZai UK [Member] | Software [Member]</t>
  </si>
  <si>
    <t>WebZai UK [Member] | IPR&amp;D [Member]</t>
  </si>
  <si>
    <t>WebZai UK [Member] | Developed Technology [Member]</t>
  </si>
  <si>
    <t>Summary of Significant Accounting Policies - Summary of Estimated Useful Lives (Detail)</t>
  </si>
  <si>
    <t>Building [Member]</t>
  </si>
  <si>
    <t>Property, Plant and Equipment [Line Items]</t>
  </si>
  <si>
    <t>Property, plant and equipment useful life</t>
  </si>
  <si>
    <t>35 years</t>
  </si>
  <si>
    <t>Software [Member] | Minimum [Member]</t>
  </si>
  <si>
    <t>2 years</t>
  </si>
  <si>
    <t>Software [Member] | Maximum [Member]</t>
  </si>
  <si>
    <t>3 years</t>
  </si>
  <si>
    <t>Computers and Office Equipment [Member]</t>
  </si>
  <si>
    <t>Furniture and Fixtures [Member]</t>
  </si>
  <si>
    <t>5 years</t>
  </si>
  <si>
    <t>Leasehold Improvements [Member]</t>
  </si>
  <si>
    <t>Leasehold improvements</t>
  </si>
  <si>
    <t>Shorter of useful life or remaining term of the lease</t>
  </si>
  <si>
    <t>Summary of Significant Accounting Policies - Summary of Calculation of Basic and Diluted Net Loss Per Share (Detail) - USD ($) $ / shares in Units, $ in Thousands</t>
  </si>
  <si>
    <t>Net loss per share attributable to Endurance International Group Holdings, Inc.: Basic and diluted</t>
  </si>
  <si>
    <t>Weighted-average common shares outstanding used in computing net loss per share attributable to Endurance International Group Holdings, Inc. Basic and diluted</t>
  </si>
  <si>
    <t>Summary of Significant Accounting Policies - Summary Of Weighted Average Potentially Dilutive Shares Excluded From Calculation Of Diluted Loss Per Share (Detail) - shares</t>
  </si>
  <si>
    <t>Antidilutive Securities Excluded from Computation of Earnings Per Share [Line Items]</t>
  </si>
  <si>
    <t>Total</t>
  </si>
  <si>
    <t>Restricted Stock Awards and Units [Member]</t>
  </si>
  <si>
    <t>Stock Option Awards [Member]</t>
  </si>
  <si>
    <t>Acquisitions - Additional Information (Detail) - USD ($) $ / shares in Units, $ in Thousands</t>
  </si>
  <si>
    <t>Jul. 27, 2016</t>
  </si>
  <si>
    <t>Jul. 13, 2016</t>
  </si>
  <si>
    <t>Jul. 12, 2016</t>
  </si>
  <si>
    <t>May 16, 2016</t>
  </si>
  <si>
    <t>Oct. 30, 2015</t>
  </si>
  <si>
    <t>Jul. 31, 2016</t>
  </si>
  <si>
    <t>Dec. 31, 2014</t>
  </si>
  <si>
    <t>Jan. 06, 2016</t>
  </si>
  <si>
    <t>Aug. 31, 2014</t>
  </si>
  <si>
    <t>Business Acquisition [Line Items]</t>
  </si>
  <si>
    <t>Amount of investment for acquisition</t>
  </si>
  <si>
    <t>Gain (loss) of unconsolidated entities</t>
  </si>
  <si>
    <t>Additional ownership interest</t>
  </si>
  <si>
    <t>10.00%</t>
  </si>
  <si>
    <t>Unaudited pro forma revenue</t>
  </si>
  <si>
    <t>Unaudited pro forma net income (loss)</t>
  </si>
  <si>
    <t>Revenue from acquisitions</t>
  </si>
  <si>
    <t>Income (loss)</t>
  </si>
  <si>
    <t>Ownership interest</t>
  </si>
  <si>
    <t>49.00%</t>
  </si>
  <si>
    <t>Estimated value of the non-controlling interest</t>
  </si>
  <si>
    <t>Business acquisition, estimated aggregate purchase price</t>
  </si>
  <si>
    <t>Negative working capital</t>
  </si>
  <si>
    <t>Property and equipment</t>
  </si>
  <si>
    <t>Expected value upon exercise of put option</t>
  </si>
  <si>
    <t>AppMachine [Member]</t>
  </si>
  <si>
    <t>40.00%</t>
  </si>
  <si>
    <t>Remaining percentage of acquisition</t>
  </si>
  <si>
    <t>60.00%</t>
  </si>
  <si>
    <t>Periodic payment on equity method investment, percentage</t>
  </si>
  <si>
    <t>20.00%</t>
  </si>
  <si>
    <t>Periodic payment on equity method investment determination percentage</t>
  </si>
  <si>
    <t>Business acquisition, net present value of remaining consideration</t>
  </si>
  <si>
    <t>Amended Put and Call Option [Member] | WZ (UK) Ltd. [Member]</t>
  </si>
  <si>
    <t>13.60%</t>
  </si>
  <si>
    <t>Constant Contact, Inc. [Member]</t>
  </si>
  <si>
    <t>Enterprise value</t>
  </si>
  <si>
    <t>Price per share</t>
  </si>
  <si>
    <t>Working capital</t>
  </si>
  <si>
    <t>Deferred tax liability, net</t>
  </si>
  <si>
    <t>Reduction in proforma revenue</t>
  </si>
  <si>
    <t>Business acquisition compensation expense</t>
  </si>
  <si>
    <t>Constant Contact, Inc. [Member] | Accelerated Vesting of Equity Awards Charge [Member]</t>
  </si>
  <si>
    <t>Constant Contact, Inc. [Member] | Advisor Legal And Other Acquisition Related Fees [Member]</t>
  </si>
  <si>
    <t>86.40%</t>
  </si>
  <si>
    <t>77.50%</t>
  </si>
  <si>
    <t>57.50%</t>
  </si>
  <si>
    <t>Percentage of additional stake acquired</t>
  </si>
  <si>
    <t>Ownership interest after diluted</t>
  </si>
  <si>
    <t>76.40%</t>
  </si>
  <si>
    <t>WZ (UK) Ltd. [Member] | WZ (UK) Ltd. [Member]</t>
  </si>
  <si>
    <t>Carrying value of the existing investment</t>
  </si>
  <si>
    <t>Business acquisition, loss recorded</t>
  </si>
  <si>
    <t>Other long term liabilities</t>
  </si>
  <si>
    <t>Post-Acquisition Period [Member] | AppMachine [Member] | New Agreement [Member]</t>
  </si>
  <si>
    <t>100.00%</t>
  </si>
  <si>
    <t>Business acquisition, remaining consideration</t>
  </si>
  <si>
    <t>Remaining consideration payable period</t>
  </si>
  <si>
    <t>4 years</t>
  </si>
  <si>
    <t>2016 Acquisitions [Member]</t>
  </si>
  <si>
    <t>Weighted average useful life</t>
  </si>
  <si>
    <t>4 years 1 month 6 days</t>
  </si>
  <si>
    <t>Developed Technology [Member] | Constant Contact, Inc. [Member]</t>
  </si>
  <si>
    <t>Purchase price of intangible assets</t>
  </si>
  <si>
    <t>Developed Technology [Member] | AppMachine [Member]</t>
  </si>
  <si>
    <t>Subscriber Relationships [Member]</t>
  </si>
  <si>
    <t>4 years 4 months 24 days</t>
  </si>
  <si>
    <t>Subscriber Relationships [Member] | WZ (UK) Ltd. [Member]</t>
  </si>
  <si>
    <t>Subscriber Relationships [Member] | Constant Contact, Inc. [Member]</t>
  </si>
  <si>
    <t>Subscriber Relationships [Member] | AppMachine [Member]</t>
  </si>
  <si>
    <t>Trademarks [Member]</t>
  </si>
  <si>
    <t>4 years 8 months 12 days</t>
  </si>
  <si>
    <t>Trade-Names [Member] | Constant Contact, Inc. [Member]</t>
  </si>
  <si>
    <t>IPR&amp;D [Member] | AppMachine [Member]</t>
  </si>
  <si>
    <t>Acquisitions - Summary of Deferred Consideration Related to Acquisition (Detail) - USD ($) $ in Thousands</t>
  </si>
  <si>
    <t>Deferred consideration short-term</t>
  </si>
  <si>
    <t>Deferred consideration long-term</t>
  </si>
  <si>
    <t>Mojoness Inc [Member]</t>
  </si>
  <si>
    <t>Typepad Holdings LLC [Member]</t>
  </si>
  <si>
    <t>Webzai Limited [Member]</t>
  </si>
  <si>
    <t>BuyDomains [Member]</t>
  </si>
  <si>
    <t>Verio [Member]</t>
  </si>
  <si>
    <t>Ace Data Centers Inc [Member]</t>
  </si>
  <si>
    <t>Ecommerce, LLC [Member]</t>
  </si>
  <si>
    <t>Social Booster [Member]</t>
  </si>
  <si>
    <t>World Wide Web Hosting, LLC [Member]</t>
  </si>
  <si>
    <t>Property and Equipment and Capital Lease Obligations - Components of Property and Equipment (Detail) - USD ($) $ in Thousands</t>
  </si>
  <si>
    <t>Property and equipment-at cost</t>
  </si>
  <si>
    <t>Less accumulated depreciation</t>
  </si>
  <si>
    <t>Land [Member]</t>
  </si>
  <si>
    <t>Software [Member]</t>
  </si>
  <si>
    <t>Construction in Process [Member]</t>
  </si>
  <si>
    <t>Property and Equipment and Capital Lease Obligations - Additional Information (Detail) - USD ($) $ in Thousands</t>
  </si>
  <si>
    <t>Depreciation expense</t>
  </si>
  <si>
    <t>Capital lease included in software</t>
  </si>
  <si>
    <t>Property under capital lease, net</t>
  </si>
  <si>
    <t>Engineering and Development [Member] | Webzai Limited [Member]</t>
  </si>
  <si>
    <t>Property and Equipment [Member]</t>
  </si>
  <si>
    <t>Fair Value Measurements - Additional Information (Detail) - Fair Value, Measurements, Recurring [Member] - Significant Unobservable Inputs (Level 3) [Member] $ in Thousands</t>
  </si>
  <si>
    <t>Fair Value, Assets and Liabilities Measured on Recurring and Nonrecurring Basis [Line Items]</t>
  </si>
  <si>
    <t>Payment of contingent earn-out related to acquisition</t>
  </si>
  <si>
    <t>Fair Value Measurements - Basis of Fair Value Measurements (Detail) - Fair Value, Measurements, Recurring [Member] - USD ($) $ in Thousands</t>
  </si>
  <si>
    <t>Financial assets:</t>
  </si>
  <si>
    <t>Interest rate cap (included in other assets)</t>
  </si>
  <si>
    <t>Total financial assets</t>
  </si>
  <si>
    <t>Financial liabilities:</t>
  </si>
  <si>
    <t>Contingent earn-out consideration (included in deferred consideration)</t>
  </si>
  <si>
    <t>Total financial liabilities</t>
  </si>
  <si>
    <t>Significant Other Observable Inputs (Level 2) [Member]</t>
  </si>
  <si>
    <t>Fair Value Measurements - Summary of Changes in the Financial Liabilities Measured on a Recurring Basis Using Level 3 Inputs (Detail) - Significant Unobservable Inputs (Level 3) [Member] - Fair Value, Measurements, Recurring [Member] $ in Thousands</t>
  </si>
  <si>
    <t>Financial liabilities measured using Level 3 inputs, Opening balance</t>
  </si>
  <si>
    <t>Payment of contingent earn-outs related to 2012 acquisition</t>
  </si>
  <si>
    <t>Change in fair value of contingent earn-outs</t>
  </si>
  <si>
    <t>Financial liabilities measured using Level 3 inputs, Ending balance</t>
  </si>
  <si>
    <t>Derivatives And Hedging Activities - Additional Information (Detail)</t>
  </si>
  <si>
    <t>Dec. 09, 2015</t>
  </si>
  <si>
    <t>Sep. 30, 2016USD ($)Agreement</t>
  </si>
  <si>
    <t>Derivative Instruments, Gain (Loss) [Line Items]</t>
  </si>
  <si>
    <t>Interest rate cap agreement period</t>
  </si>
  <si>
    <t>Gain on interest rate cash flow hedge ineffectiveness</t>
  </si>
  <si>
    <t>Fair value of the interest rate contracts</t>
  </si>
  <si>
    <t>Reclassification out of Accumulated Other Comprehensive Income [Member]</t>
  </si>
  <si>
    <t>Derivative gain to be reclassified as increase to interest expense in the next twelve months</t>
  </si>
  <si>
    <t>Cash Flow Hedging [Member]</t>
  </si>
  <si>
    <t>Number of interest rate cap agreements | Agreement</t>
  </si>
  <si>
    <t>Notional amount outstanding</t>
  </si>
  <si>
    <t>Tax benefit</t>
  </si>
  <si>
    <t>Cash Flow Hedging [Member] | Designated as Hedging Instrument [Member]</t>
  </si>
  <si>
    <t>Recognized loss</t>
  </si>
  <si>
    <t>Goodwill and Other Intangible Assets - Changes in Goodwill Balances (Detail) $ in Thousands</t>
  </si>
  <si>
    <t>Goodwill [Line Items]</t>
  </si>
  <si>
    <t>Goodwill, beginning balance</t>
  </si>
  <si>
    <t>Foreign translation impact</t>
  </si>
  <si>
    <t>Goodwill, ending balance</t>
  </si>
  <si>
    <t>2015 Acquisitions [Member]</t>
  </si>
  <si>
    <t>Goodwill related to acquisitions</t>
  </si>
  <si>
    <t>Flagship Unit [Member]</t>
  </si>
  <si>
    <t>Flagship Unit [Member] | 2015 Acquisitions [Member]</t>
  </si>
  <si>
    <t>Flagship Unit [Member] | 2016 Acquisitions [Member]</t>
  </si>
  <si>
    <t>Constant Contact, Inc. [Member] | 2016 Acquisitions [Member]</t>
  </si>
  <si>
    <t>Goodwill and Other Intangible Assets - Summary of Other Intangible Assets (Detail) - USD ($) $ in Thousands</t>
  </si>
  <si>
    <t>Finite-Lived Intangible Assets [Line Items]</t>
  </si>
  <si>
    <t>Gross Carrying Amount</t>
  </si>
  <si>
    <t>Accumulated Amortization</t>
  </si>
  <si>
    <t>Net Carrying Amount</t>
  </si>
  <si>
    <t>Domains Names Available for Sale [Member]</t>
  </si>
  <si>
    <t>Indefinite</t>
  </si>
  <si>
    <t>Trade-Names [Member]</t>
  </si>
  <si>
    <t>8 years</t>
  </si>
  <si>
    <t>6 years</t>
  </si>
  <si>
    <t>Intellectual Property [Member]</t>
  </si>
  <si>
    <t>13 years</t>
  </si>
  <si>
    <t>Leasehold Interests [Member]</t>
  </si>
  <si>
    <t>1 year</t>
  </si>
  <si>
    <t>Goodwill and Other Intangible Assets - Additional Information (Detail) - USD ($) $ in Thousands</t>
  </si>
  <si>
    <t>Amortization expense included in cost of revenue</t>
  </si>
  <si>
    <t>IPR&amp;D [Member] | Webzai Limited [Member]</t>
  </si>
  <si>
    <t>Impairment charge of intangible assets</t>
  </si>
  <si>
    <t>Developed Technology [Member] | Webzai Limited [Member]</t>
  </si>
  <si>
    <t>Investments - Additional Information (Detail) - USD ($) $ in Thousands</t>
  </si>
  <si>
    <t>May 31, 2014</t>
  </si>
  <si>
    <t>Apr. 08, 2016</t>
  </si>
  <si>
    <t>Mar. 03, 2016</t>
  </si>
  <si>
    <t>Dec. 30, 2015</t>
  </si>
  <si>
    <t>Jan. 31, 2012</t>
  </si>
  <si>
    <t>Schedule of Cost-method Investments [Line Items]</t>
  </si>
  <si>
    <t>Accrued expense</t>
  </si>
  <si>
    <t>Convertible promissory note purchased</t>
  </si>
  <si>
    <t>Proportionate share exceed of the company's consolidated assets or income</t>
  </si>
  <si>
    <t>Equity method investment, description</t>
  </si>
  <si>
    <t>As of September 30, 2016, the Company did not have an equity method investment  in which the Company's proportionate share of the investees' net income or loss  exceeded 10% of the Company's consolidated assets or income from continuing  operations.</t>
  </si>
  <si>
    <t>Bluezone Labs, LLC [Member]</t>
  </si>
  <si>
    <t>25.00%</t>
  </si>
  <si>
    <t>Purchase of products and services</t>
  </si>
  <si>
    <t>Agreement termination date</t>
  </si>
  <si>
    <t>Jul. 31,
		2016</t>
  </si>
  <si>
    <t>Fortifico Limited [Member]</t>
  </si>
  <si>
    <t>33.00%</t>
  </si>
  <si>
    <t>Minimum [Member]</t>
  </si>
  <si>
    <t>Voting interest</t>
  </si>
  <si>
    <t>Maximum [Member]</t>
  </si>
  <si>
    <t>50.00%</t>
  </si>
  <si>
    <t>Automattic [Member]</t>
  </si>
  <si>
    <t>Investment made on asset</t>
  </si>
  <si>
    <t>Percentage of outstanding shares invested</t>
  </si>
  <si>
    <t>5.00%</t>
  </si>
  <si>
    <t>Notes Payable - Additional Information (Detail)</t>
  </si>
  <si>
    <t>Feb. 09, 2016USD ($)</t>
  </si>
  <si>
    <t>Nov. 25, 2013</t>
  </si>
  <si>
    <t>Nov. 30, 2013USD ($)</t>
  </si>
  <si>
    <t>Sep. 30, 2016USD ($)Prepayments</t>
  </si>
  <si>
    <t>Mar. 03, 2016USD ($)</t>
  </si>
  <si>
    <t>Feb. 29, 2016USD ($)</t>
  </si>
  <si>
    <t>Feb. 28, 2016</t>
  </si>
  <si>
    <t>Feb. 08, 2016USD ($)</t>
  </si>
  <si>
    <t>Dec. 31, 2015USD ($)</t>
  </si>
  <si>
    <t>Long-Term Debt [Line Items]</t>
  </si>
  <si>
    <t>Mandatory repayments on term loan</t>
  </si>
  <si>
    <t>First lien term loan outstanding</t>
  </si>
  <si>
    <t>Principal amount of term loan outstanding</t>
  </si>
  <si>
    <t>Borrowing from revolving credit facility</t>
  </si>
  <si>
    <t>Shelf Registration Statement [Member]</t>
  </si>
  <si>
    <t>Effective period to consummate the Exchange Offer or have the shelf registration statement</t>
  </si>
  <si>
    <t>365 days</t>
  </si>
  <si>
    <t>Interest rate, percentage of increase per annum</t>
  </si>
  <si>
    <t>0.25%</t>
  </si>
  <si>
    <t>Interest rate, additional increase per annum</t>
  </si>
  <si>
    <t>Period of alternate increase in interest rate</t>
  </si>
  <si>
    <t>90 days</t>
  </si>
  <si>
    <t>Maximum [Member] | Shelf Registration Statement [Member]</t>
  </si>
  <si>
    <t>0.50%</t>
  </si>
  <si>
    <t>Bank Revolving Loan [Member]</t>
  </si>
  <si>
    <t>Revolving credit facility increase in borrowing amount</t>
  </si>
  <si>
    <t>Aggregate principal amount not to exceed</t>
  </si>
  <si>
    <t>Maturity term</t>
  </si>
  <si>
    <t>Maturity date</t>
  </si>
  <si>
    <t>Aug. 10,
		2019</t>
  </si>
  <si>
    <t>Maturity term, extension period</t>
  </si>
  <si>
    <t>91 days</t>
  </si>
  <si>
    <t>Revolver maturity period</t>
  </si>
  <si>
    <t>If the Company's November  2013 First Lien has not been paid in full prior to August 10, 2019 and the final  maturity has not been extended to May 11, 2021 or later, then the maturity date  of the revolving credit facility is February 9, 2019.</t>
  </si>
  <si>
    <t>Revolving credit facility due date</t>
  </si>
  <si>
    <t>Aug. 31,
		2019</t>
  </si>
  <si>
    <t>Bank Revolving Loan [Member] | Constant Contact, Inc. [Member]</t>
  </si>
  <si>
    <t>2016 Revolving Credit Facility [Member]</t>
  </si>
  <si>
    <t>2016 Revolving Credit Facility [Member] | Loan One [Member]</t>
  </si>
  <si>
    <t>2016 Revolving Credit Facility [Member] | Loan Two [Member]</t>
  </si>
  <si>
    <t>2016 Revolving Credit Facility [Member] | Loan Three [Member]</t>
  </si>
  <si>
    <t>2012 November Second Lien Term Loan Facility [Member]</t>
  </si>
  <si>
    <t>November 2013 First Lien [Member]</t>
  </si>
  <si>
    <t>Additional repayment of term loan</t>
  </si>
  <si>
    <t>Nov. 9,
		2019</t>
  </si>
  <si>
    <t>Number of voluntary prepayments | Prepayments</t>
  </si>
  <si>
    <t>Voluntary prepayments</t>
  </si>
  <si>
    <t>November 2013 First Lien [Member] | Voluntary Payment [Member]</t>
  </si>
  <si>
    <t>November 2013 First Lien [Member] | Reference Rate Loan [Member]</t>
  </si>
  <si>
    <t>Debt instrument reference rate</t>
  </si>
  <si>
    <t>3.00%</t>
  </si>
  <si>
    <t>Percentage points added to federal funds effective rate</t>
  </si>
  <si>
    <t>Adjusted LIBOR rate</t>
  </si>
  <si>
    <t>2.00%</t>
  </si>
  <si>
    <t>First Lien Term Loan Facility [Member]</t>
  </si>
  <si>
    <t>Scheduled amortization percentage per quarter</t>
  </si>
  <si>
    <t>Interest rate, percentage of increase</t>
  </si>
  <si>
    <t>5.23%</t>
  </si>
  <si>
    <t>5.48%</t>
  </si>
  <si>
    <t>Feb. 9,
		2023</t>
  </si>
  <si>
    <t>First Lien Term Loan Facility [Member] | Term Loan Credit Facility [Member] | Constant Contact, Inc. [Member]</t>
  </si>
  <si>
    <t>Senior Notes Due 2024 [Member]</t>
  </si>
  <si>
    <t>Senior notes due</t>
  </si>
  <si>
    <t>Interest rate on senior notes</t>
  </si>
  <si>
    <t>10.875%</t>
  </si>
  <si>
    <t>Debt instrument, par value percentage</t>
  </si>
  <si>
    <t>98.065%</t>
  </si>
  <si>
    <t>Feb. 9,
		2024</t>
  </si>
  <si>
    <t>Repurchase price percentage</t>
  </si>
  <si>
    <t>101.00%</t>
  </si>
  <si>
    <t>Senior Notes Due 2024 [Member] | Constant Contact, Inc. [Member]</t>
  </si>
  <si>
    <t>Senior Notes Due 2024 [Member] | Bank Revolving Loan [Member]</t>
  </si>
  <si>
    <t>Bank Revolver Loans [Member]</t>
  </si>
  <si>
    <t>Repayment of revolving credit facility</t>
  </si>
  <si>
    <t>Bank Revolver Loans 7.75% [Member]</t>
  </si>
  <si>
    <t>Interest rates</t>
  </si>
  <si>
    <t>7.75%</t>
  </si>
  <si>
    <t>Bank Revolver Loans 8.50% [Member]</t>
  </si>
  <si>
    <t>8.50%</t>
  </si>
  <si>
    <t>LIBOR Based Interest Rate Loan [Member]</t>
  </si>
  <si>
    <t>LIBOR based interest rate reduced</t>
  </si>
  <si>
    <t>4.00%</t>
  </si>
  <si>
    <t>Greater of the LIBOR rate</t>
  </si>
  <si>
    <t>1.00%</t>
  </si>
  <si>
    <t>Incremental First Lien Term Loan Facility [Member]</t>
  </si>
  <si>
    <t>Interest rate description</t>
  </si>
  <si>
    <t>This incremental first lien term loan facility will mature seven years from  issuance, was issued at a price of 97% of par (subject to the payment of an  additional upfront fee of 1.0% on February 28, 2016 under certain  circumstances), bears interest at a rate of LIBOR plus 5.0% per annum, subject  to a LIBOR floor of 1.0% per annum, and has scheduled amortization of 0.50% per  quarter.</t>
  </si>
  <si>
    <t>97.00%</t>
  </si>
  <si>
    <t>Additional upfront fee percentage upon payment</t>
  </si>
  <si>
    <t>Senior Credit Facilities [Member]</t>
  </si>
  <si>
    <t>Interest rate</t>
  </si>
  <si>
    <t>London Interbank Offered Rate (LIBOR) [Member] | 2016 Revolving Credit Facility [Member] | Loan One [Member]</t>
  </si>
  <si>
    <t>4.52%</t>
  </si>
  <si>
    <t>London Interbank Offered Rate (LIBOR) [Member] | 2016 Revolving Credit Facility [Member] | Loan Two [Member]</t>
  </si>
  <si>
    <t>4.53%</t>
  </si>
  <si>
    <t>London Interbank Offered Rate (LIBOR) [Member] | First Lien Term Loan Facility [Member]</t>
  </si>
  <si>
    <t>6.00%</t>
  </si>
  <si>
    <t>London Interbank Offered Rate (LIBOR) [Member] | First Lien [Member]</t>
  </si>
  <si>
    <t>6.48%</t>
  </si>
  <si>
    <t>London Interbank Offered Rate (LIBOR) [Member] | Incremental First Lien Term Loan Facility [Member]</t>
  </si>
  <si>
    <t>London Interbank Offered Rate Floor [Member] | Bank Revolving Loan [Member]</t>
  </si>
  <si>
    <t>London Interbank Offered Rate Floor [Member] | First Lien Term Loan Facility [Member]</t>
  </si>
  <si>
    <t>London Interbank Offered Rate Floor [Member] | Incremental First Lien Term Loan Facility [Member]</t>
  </si>
  <si>
    <t>Base Rate [Member] | 2016 Revolving Credit Facility [Member] | Loan Three [Member]</t>
  </si>
  <si>
    <t>6.50%</t>
  </si>
  <si>
    <t>Notes Payable - Summary of Future Debt Maturities (Detail) $ in Thousands</t>
  </si>
  <si>
    <t>(Remainder of) 2016</t>
  </si>
  <si>
    <t>Thereafter</t>
  </si>
  <si>
    <t>Notes Payable - Schedule of Interest Rates and Interest Expense (Detail) - USD ($) $ in Thousands</t>
  </si>
  <si>
    <t>Feb. 09, 2016</t>
  </si>
  <si>
    <t>Interest rate-reference</t>
  </si>
  <si>
    <t>Non-refundable fee-unused facility</t>
  </si>
  <si>
    <t>Interest expense and service fees</t>
  </si>
  <si>
    <t>Amortization of deferred financing fees</t>
  </si>
  <si>
    <t>Other interest expense</t>
  </si>
  <si>
    <t>Total interest expense</t>
  </si>
  <si>
    <t>Interest rate-Senior notes</t>
  </si>
  <si>
    <t>Interest rate-LIBOR</t>
  </si>
  <si>
    <t>4.49%</t>
  </si>
  <si>
    <t>8.75%</t>
  </si>
  <si>
    <t>Stockholders' Equity - Additional Information (Detail)</t>
  </si>
  <si>
    <t>Sep. 30, 2016$ / shares</t>
  </si>
  <si>
    <t>Number of vote per share</t>
  </si>
  <si>
    <t>Stockholders' Equity - Summary of Changes in Stockholders' Equity (Detail) - USD ($) $ in Thousands</t>
  </si>
  <si>
    <t>Beginning balance</t>
  </si>
  <si>
    <t>Stock option exercises</t>
  </si>
  <si>
    <t>Foreign currency translation adjustment</t>
  </si>
  <si>
    <t>Unrealized loss on derivative</t>
  </si>
  <si>
    <t>Non-controlling interest accretion</t>
  </si>
  <si>
    <t>Non-controlling interest accretion in excess over Fair Value</t>
  </si>
  <si>
    <t>Investment in Constant Contact</t>
  </si>
  <si>
    <t>Income tax from the exercise of stock options</t>
  </si>
  <si>
    <t>Ending balance</t>
  </si>
  <si>
    <t>Stock-Based Compensation - Additional Information (Detail) - USD ($) $ / shares in Units, $ in Thousands</t>
  </si>
  <si>
    <t>Mar. 31, 2016</t>
  </si>
  <si>
    <t>Share-based Compensation Arrangement by Share-based Payment Award [Line Items]</t>
  </si>
  <si>
    <t>Stock-based compensation expense</t>
  </si>
  <si>
    <t>2015 Performance Based Award [Member]</t>
  </si>
  <si>
    <t>Award vesting date</t>
  </si>
  <si>
    <t>2016 Performance Based Awards [Member]</t>
  </si>
  <si>
    <t>Percentage of weighted adjusted revenue required to earn performance-based restricted stock awards</t>
  </si>
  <si>
    <t>Percentage of weighted adjusted EBITDA required to earn performance-based restricted stock awards</t>
  </si>
  <si>
    <t>Percentage of weighted adjusted free cash flow required to earn performance-based restricted stock awards</t>
  </si>
  <si>
    <t>2016 Performance Based Awards [Member] | Minimum [Member]</t>
  </si>
  <si>
    <t>Percentage of target number of shares on achievement of performance metric</t>
  </si>
  <si>
    <t>0.00%</t>
  </si>
  <si>
    <t>2016 Performance Based Awards [Member] | Maximum [Member]</t>
  </si>
  <si>
    <t>125.00%</t>
  </si>
  <si>
    <t>Chief Executive Officer [Member] | 2015 Performance Based Award [Member]</t>
  </si>
  <si>
    <t>Award shares granted for vesting</t>
  </si>
  <si>
    <t>Vested period of award shares</t>
  </si>
  <si>
    <t>Vesting terms of award shares</t>
  </si>
  <si>
    <t>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month period from July 1st to June 30th during the Performance Period (each, a “Performance Year”), at a threshold, target or maximum level of the performance metric for the Performance Year. No Award Shares were earned for the Performance Quarter ending September 30, 2016 because the threshold level for the performance metric was not met.</t>
  </si>
  <si>
    <t>Chief Financial Officer [Member] | 2016 Performance Based Awards [Member]</t>
  </si>
  <si>
    <t>Target award shares granted for vesting</t>
  </si>
  <si>
    <t>Chief Operating Officer [Member] | 2016 Performance Based Awards [Member]</t>
  </si>
  <si>
    <t>Chief Administrative Officer [Member] | 2016 Performance Based Awards [Member]</t>
  </si>
  <si>
    <t>Common stock reserved for future awards</t>
  </si>
  <si>
    <t>Shares available for grant</t>
  </si>
  <si>
    <t>Stock options, Granted</t>
  </si>
  <si>
    <t>2013 Stock Incentive Plan [Member] | Restricted Stock Awards [Member]</t>
  </si>
  <si>
    <t>Vesting period</t>
  </si>
  <si>
    <t>2013 Stock Incentive Plan [Member] | Restricted Stock Units [Member]</t>
  </si>
  <si>
    <t>2011 Stock Incentive Plan [Member] | Pre-Acquisition Period [Member]</t>
  </si>
  <si>
    <t>2011 Stock Incentive Plan [Member] | Post-Acquisition Period [Member]</t>
  </si>
  <si>
    <t>2011 Stock Incentive Plan [Member] | Stock Option Awards [Member]</t>
  </si>
  <si>
    <t>2011 Stock Incentive Plan [Member] | Restricted Stock Units [Member]</t>
  </si>
  <si>
    <t>Stock-Based Compensation - Summary of Total Stock-Based Compensation Expense (Detail) - USD ($) $ in Thousands</t>
  </si>
  <si>
    <t>Common Stock Options Restricted Stock Warrants And Changes In Capitalization [Line Items]</t>
  </si>
  <si>
    <t>Two Thousand Eleven And Two Thousand Thirteen Stock Incentive Plan [Member]</t>
  </si>
  <si>
    <t>Cost of Revenue [Member] | Two Thousand Eleven And Two Thousand Thirteen Stock Incentive Plan [Member]</t>
  </si>
  <si>
    <t>Sales and Marketing [Member] | Two Thousand Eleven And Two Thousand Thirteen Stock Incentive Plan [Member]</t>
  </si>
  <si>
    <t>Engineering and Development [Member] | Two Thousand Eleven And Two Thousand Thirteen Stock Incentive Plan [Member]</t>
  </si>
  <si>
    <t>General and Administrative [Member] | Two Thousand Eleven And Two Thousand Thirteen Stock Incentive Plan [Member]</t>
  </si>
  <si>
    <t>Stock-Based Compensation - Summary of 2012 Restricted Stock Awards Activity for Restricted Stock Awards that were Granted Prior to Company's IPO Including Non-Vested Balance (Detail) - 2012 Restricted Stock Awards [Member] - Restricted Stock Awards [Member]</t>
  </si>
  <si>
    <t>Sep. 30, 2016shares</t>
  </si>
  <si>
    <t>Non-vested, Beginning balance</t>
  </si>
  <si>
    <t>Vested</t>
  </si>
  <si>
    <t>Canceled</t>
  </si>
  <si>
    <t>Non-vested, Ending balance</t>
  </si>
  <si>
    <t>Stock-Based Compensation - Summary of Restricted Stock Units that were Granted in Connection with IPO Including Non-Vested Balance (Detail) - Prior Equity Plan [Member] - Restricted Stock Units [Member]</t>
  </si>
  <si>
    <t>Sep. 30, 2016$ / sharesshares</t>
  </si>
  <si>
    <t>Non-vested, Beginning balance | shares</t>
  </si>
  <si>
    <t>Vested and unissued | shares</t>
  </si>
  <si>
    <t>Weighted Average Grant Date Fair Value, Non-vested, Beginning balance | $ / shares</t>
  </si>
  <si>
    <t>Weighted Average Grant Date Fair Value, Vested and unissued | $ / shares</t>
  </si>
  <si>
    <t>Stock-Based Compensation - Summary of Stock Options (Detail) $ / shares in Units, $ in Thousands</t>
  </si>
  <si>
    <t>Sep. 30, 2016USD ($)$ / sharesshares</t>
  </si>
  <si>
    <t>Stock Options, Outstanding | shares</t>
  </si>
  <si>
    <t>Stock options, Granted | shares</t>
  </si>
  <si>
    <t>Stock Options, Forfeited | shares</t>
  </si>
  <si>
    <t>Stock Options, Expired | shares</t>
  </si>
  <si>
    <t>Stock Option,Exercisable at September 30, 2016 | shares</t>
  </si>
  <si>
    <t>Stock Options, Expected to vest after September 30, 2016 | shares</t>
  </si>
  <si>
    <t>Stock Options, Exercisable as of September 30, 2016 and expected to vest thereafter | shares</t>
  </si>
  <si>
    <t>Weighted - Average Exercise Price, Outstanding | $ / shares</t>
  </si>
  <si>
    <t>Weighted - Average Exercise Price, Granted | $ / shares</t>
  </si>
  <si>
    <t>Weighted - Average Exercise Price, Forfeited | $ / shares</t>
  </si>
  <si>
    <t>Weighted - Average Exercise Price, Expired | $ / shares</t>
  </si>
  <si>
    <t>Weighted - Average Exercise Price Exercisable at September 30, 2016 | $ / shares</t>
  </si>
  <si>
    <t>Weighted - Average Exercise Price, Expected to vest after September 30, 2016 | $ / shares</t>
  </si>
  <si>
    <t>Weighted - Average Exercise Price, Exercisable as of September 30, 2016 and expected to vest thereafter | $ / shares</t>
  </si>
  <si>
    <t>Weighted - Average Remaining Contractual Term, Outstanding</t>
  </si>
  <si>
    <t>8 years 2 months 12 days</t>
  </si>
  <si>
    <t>Weighted - Average Remaining Contractual Term, Exercisable at September 30, 2016</t>
  </si>
  <si>
    <t>7 years 4 months 24 days</t>
  </si>
  <si>
    <t>Weighted - Average Remaining Contractual Term, Expected to vest after September 30, 2016</t>
  </si>
  <si>
    <t>8 years 9 months 18 days</t>
  </si>
  <si>
    <t>Weighted - Average Remaining Contractual Term, Exercisable as of September 30, 2016 and expected to vest thereafter</t>
  </si>
  <si>
    <t>Stock Options, Exercised | shares</t>
  </si>
  <si>
    <t>Weighted - Average Exercise Price, Exercised | $ / shares</t>
  </si>
  <si>
    <t>5 years 4 months 24 days</t>
  </si>
  <si>
    <t>4 years 3 months 18 days</t>
  </si>
  <si>
    <t>5 years 7 months 6 days</t>
  </si>
  <si>
    <t>5 years 3 months 18 days</t>
  </si>
  <si>
    <t>Aggregate Intrinsic Value, Outstanding | $</t>
  </si>
  <si>
    <t>Aggregate Intrinsic Value, Exercisable at September 30, 2016 | $</t>
  </si>
  <si>
    <t>Aggregate Intrinsic Value, Expected to vest after September 30, 2016 | $</t>
  </si>
  <si>
    <t>Aggregate Intrinsic Value, Exercisable as of September 30, 2016 and expected to vest thereafter | $</t>
  </si>
  <si>
    <t>Stock-Based Compensation - Summary of Stock Options (Parenthetical) (Detail)</t>
  </si>
  <si>
    <t>Estimated fair value of the Company's common stock</t>
  </si>
  <si>
    <t>Stock-Based Compensation - Summary of Restricted Stock Awards and Restricted Stock Units (Detail) - $ / shares</t>
  </si>
  <si>
    <t>Restricted Stock Awards [Member] | 2013 Stock Incentive Plan [Member]</t>
  </si>
  <si>
    <t>Granted</t>
  </si>
  <si>
    <t>Weighted Average Grant Date Fair Value, Non-vested, Beginning balance</t>
  </si>
  <si>
    <t>Weighted Average Grant Date Fair Value, Granted</t>
  </si>
  <si>
    <t>Weighted Average Grant Date Fair Value, Vested</t>
  </si>
  <si>
    <t>Weighted Average Grant Date Fair Value, Canceled</t>
  </si>
  <si>
    <t>Weighted Average Grant Date Fair Value, Non-vested, Ending balance</t>
  </si>
  <si>
    <t>Restricted Stock Units [Member] | 2013 Stock Incentive Plan [Member]</t>
  </si>
  <si>
    <t>Restricted Stock Units [Member] | 2011 Stock Incentive Plan [Member]</t>
  </si>
  <si>
    <t>Variable Interest Entity - Additional Information (Detail)</t>
  </si>
  <si>
    <t>Variable Interest Entity [Abstract]</t>
  </si>
  <si>
    <t>Variable interest entity, description</t>
  </si>
  <si>
    <t>In situations where a de facto agency relationship is present, one party is required to be identified as the primary beneficiary.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n each of the factors in relation to the specifics of the VIE arrangement. Upon the execution of the agreements with Shanghai Xiao and its shareholders, the Company performed an analysis and concluded that the Company is the party that is most closely associated with Shanghai Xiao, as it is the most exposed to the variability of the VIE’s economics and therefore is the primary beneficiary of the VIE.</t>
  </si>
  <si>
    <t>Redeemable Non-Controlling Interest - Additional Information (Detail) - USD ($)</t>
  </si>
  <si>
    <t>Jan. 31, 2016</t>
  </si>
  <si>
    <t>Redeemable Noncontrolling Interest [Line Items]</t>
  </si>
  <si>
    <t>Accretion in excess of fair value</t>
  </si>
  <si>
    <t>Payments to acquire business</t>
  </si>
  <si>
    <t>Redemption amount</t>
  </si>
  <si>
    <t>Reduced accretion value</t>
  </si>
  <si>
    <t>Resume Labs Limited [Member]</t>
  </si>
  <si>
    <t>Payments to acquire controlling interest</t>
  </si>
  <si>
    <t>Pseudio Limited [Member]</t>
  </si>
  <si>
    <t>Pseudio Limited [Member] | WZ (UK) Ltd. [Member]</t>
  </si>
  <si>
    <t>Pseudio Limited [Member] | WZ (UK) Ltd. [Member] | Restructuring [Member]</t>
  </si>
  <si>
    <t>Redeemable Non-controlling Interest - Schedule of Change in Redeemable Non-controlling Interest (Detail) - USD ($) $ in Thousands</t>
  </si>
  <si>
    <t>Additions to non-controlling interest upon acquisition</t>
  </si>
  <si>
    <t>Capital contribution from non-controlling interest</t>
  </si>
  <si>
    <t>Accretion to redemption value</t>
  </si>
  <si>
    <t>Adjustment to non-controlling interest</t>
  </si>
  <si>
    <t>Redemption of non-controlling interest</t>
  </si>
  <si>
    <t>Income Taxes - Additional Information (Detail) - USD ($)</t>
  </si>
  <si>
    <t>Mar. 11, 2015</t>
  </si>
  <si>
    <t>Nov. 20, 2014</t>
  </si>
  <si>
    <t>Operating Loss Carryforwards [Line Items]</t>
  </si>
  <si>
    <t>Unrecognized tax positions</t>
  </si>
  <si>
    <t>Deferred tax benefit</t>
  </si>
  <si>
    <t>Reversal of valuation allowance</t>
  </si>
  <si>
    <t>Deferred federal and state deferred tax expense (benefit)</t>
  </si>
  <si>
    <t>Foreign deferred tax expense (benefit)</t>
  </si>
  <si>
    <t>Federal and state current income taxes</t>
  </si>
  <si>
    <t>Provision for foreign tax</t>
  </si>
  <si>
    <t>Federal and state deferred tax expense</t>
  </si>
  <si>
    <t>Increase in valuation allowance</t>
  </si>
  <si>
    <t>Amount of net operating loss carry-forwards available to offset future U.S. federal taxable income</t>
  </si>
  <si>
    <t>Amount of net operating loss carry-forwards available to offset future state taxable income</t>
  </si>
  <si>
    <t>Expire date of carry-forwards</t>
  </si>
  <si>
    <t>Loss carry-forwards available to future foreign taxable income</t>
  </si>
  <si>
    <t>Net operating loss carry-forwards annual limitations</t>
  </si>
  <si>
    <t>Follow-On Public Offering [Member]</t>
  </si>
  <si>
    <t>Number of shares sold by the selling stockholders</t>
  </si>
  <si>
    <t>Common stock, per share</t>
  </si>
  <si>
    <t>Over-Allotment Option [Member]</t>
  </si>
  <si>
    <t>Domestic Tax Authority [Member]</t>
  </si>
  <si>
    <t>U.S. federal research and development tax credits</t>
  </si>
  <si>
    <t>NOL carry-forward</t>
  </si>
  <si>
    <t>Domestic Tax Authority [Member] | Constant Contact, Inc. [Member]</t>
  </si>
  <si>
    <t>State and Local Jurisdiction [Member]</t>
  </si>
  <si>
    <t>State and Local Jurisdiction [Member] | Constant Contact, Inc. [Member]</t>
  </si>
  <si>
    <t>India [Member]</t>
  </si>
  <si>
    <t>Loss carry-forwards, expiration date</t>
  </si>
  <si>
    <t>United Kingdom [Member]</t>
  </si>
  <si>
    <t>ISRAEL</t>
  </si>
  <si>
    <t>SINGAPORE</t>
  </si>
  <si>
    <t>Severance and Other Exit Costs - Additional Information (Detail)</t>
  </si>
  <si>
    <t>Sep. 30, 2016USD ($)Positions</t>
  </si>
  <si>
    <t>Dec. 31, 2015USD ($)Positions</t>
  </si>
  <si>
    <t>Dec. 31, 2014USD ($)Positions</t>
  </si>
  <si>
    <t>Restructuring Cost and Reserve [Line Items]</t>
  </si>
  <si>
    <t>Severance costs incurred</t>
  </si>
  <si>
    <t>Severance and other exit costs accrued</t>
  </si>
  <si>
    <t>Severance costs paid</t>
  </si>
  <si>
    <t>Facilities charge</t>
  </si>
  <si>
    <t>2015 Restructuring Plan [Member]</t>
  </si>
  <si>
    <t>Number of positions eliminated | Positions</t>
  </si>
  <si>
    <t>2015 Restructuring Plan [Member] | Employee Severance [Member]</t>
  </si>
  <si>
    <t>2016 Restructuring Plan [Member]</t>
  </si>
  <si>
    <t>2016 Restructuring Plan [Member] | Employee Severance [Member]</t>
  </si>
  <si>
    <t>2016 Restructuring Plan [Member] | Facilities Closing [Member]</t>
  </si>
  <si>
    <t>Future lease payments</t>
  </si>
  <si>
    <t>2016 Restructuring Plan [Member] | Employee Relocation [Member]</t>
  </si>
  <si>
    <t>2014 Restructuring Plan [Member]</t>
  </si>
  <si>
    <t>2014 Restructuring Plan [Member] | Employee Severance [Member]</t>
  </si>
  <si>
    <t>2014 Restructuring Plan [Member] | Facilities Closing [Member]</t>
  </si>
  <si>
    <t>2014 Restructuring Plan [Member] | Closing Office Facility in Englewood, Colorado [Member]</t>
  </si>
  <si>
    <t>Adjustments relating to lease agreement</t>
  </si>
  <si>
    <t>Severance and Other Exit Costs - Summary of Aggregate Activity Related to Company's Facilities Exit Costs Accrual and Severance Accrual (Detail) $ in Thousands</t>
  </si>
  <si>
    <t>Beginning Balance</t>
  </si>
  <si>
    <t>Facility charges</t>
  </si>
  <si>
    <t>Sublease income received</t>
  </si>
  <si>
    <t>Cash paid</t>
  </si>
  <si>
    <t>Ending Balance</t>
  </si>
  <si>
    <t>Severance charges</t>
  </si>
  <si>
    <t>Severance and Other Exit Costs - Summary of Total Restructuring Charges Recorded in the Consolidated Statements of Operations and Comprehensive Loss (Detail) - USD ($) $ in Thousands</t>
  </si>
  <si>
    <t>Total restructuring charges</t>
  </si>
  <si>
    <t>Cost of Revenue [Member]</t>
  </si>
  <si>
    <t>Sales and Marketing [Member]</t>
  </si>
  <si>
    <t>General and Administrative [Member]</t>
  </si>
  <si>
    <t>Commitments and Contingencies - Additional Information (Detail)</t>
  </si>
  <si>
    <t>Mar. 18, 2016USD ($)</t>
  </si>
  <si>
    <t>Minimum revenue requirement from single customer per year</t>
  </si>
  <si>
    <t>Related Party Transactions - Additional Information (Detail) - USD ($)</t>
  </si>
  <si>
    <t>Feb. 29, 2016</t>
  </si>
  <si>
    <t>Feb. 08, 2016</t>
  </si>
  <si>
    <t>Related Party Transaction [Line Items]</t>
  </si>
  <si>
    <t>Amount included in accounts receivable</t>
  </si>
  <si>
    <t>Notes purchased</t>
  </si>
  <si>
    <t>Revolving credit facility maximum borrowing amount</t>
  </si>
  <si>
    <t>Goldman, Sachs &amp; Co. [Member]</t>
  </si>
  <si>
    <t>Related party transaction expense</t>
  </si>
  <si>
    <t>Goldman, Sachs &amp; Co. [Member] | Bank Revolving Loan [Member]</t>
  </si>
  <si>
    <t>Goldman, Sachs &amp; Co. [Member] | First Lien Term Loan Facility [Member] | Term Loan Credit Facility [Member]</t>
  </si>
  <si>
    <t>Amount included in accounts payable and accrued expense</t>
  </si>
  <si>
    <t>Chief Executive Officer and a Director [Member]</t>
  </si>
  <si>
    <t>Related Party Transactions - Summary of Related Party Transactions (Detail) - USD ($) $ in Thousands</t>
  </si>
  <si>
    <t>Total related party transaction expense, net</t>
  </si>
  <si>
    <t>Revenue (contra)</t>
  </si>
  <si>
    <t>Total related party transaction impact to reven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37746</v>
      </c>
    </row>
    <row spans="1:3" r="12">
      <c t="s" s="4" r="A12">
        <v>19</v>
      </c>
      <c t="s" s="4" r="B12">
        <v>20</v>
      </c>
    </row>
    <row spans="1:3" r="13">
      <c t="s" s="4" r="A13">
        <v>21</v>
      </c>
      <c t="s" s="4" r="B13">
        <v>22</v>
      </c>
    </row>
    <row spans="1:3" r="14">
      <c t="s" s="4" r="A14">
        <v>23</v>
      </c>
      <c t="n" s="6" r="C14">
        <v>141511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v>
      </c>
      <c t="s" s="2" r="B1">
        <v>1</v>
      </c>
    </row>
    <row spans="1:2" r="2">
      <c t="s" s="2" r="B2">
        <v>2</v>
      </c>
    </row>
    <row spans="1:2" r="3">
      <c t="s" s="3" r="A3">
        <v>184</v>
      </c>
    </row>
    <row spans="1:2" r="4">
      <c t="s" s="4" r="A4">
        <v>37</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148</v>
      </c>
      <c t="n" s="7" r="C3">
        <v>33030</v>
      </c>
    </row>
    <row spans="1:3" r="4">
      <c t="s" s="4" r="A4">
        <v>28</v>
      </c>
      <c t="n" s="6" r="B4">
        <v>3483</v>
      </c>
      <c t="n" s="6" r="C4">
        <v>1048</v>
      </c>
    </row>
    <row spans="1:3" r="5">
      <c t="s" s="4" r="A5">
        <v>29</v>
      </c>
      <c t="n" s="6" r="B5">
        <v>11193</v>
      </c>
      <c t="n" s="6" r="C5">
        <v>12040</v>
      </c>
    </row>
    <row spans="1:3" r="6">
      <c t="s" s="4" r="A6">
        <v>30</v>
      </c>
      <c t="n" s="6" r="B6">
        <v>55444</v>
      </c>
      <c t="n" s="6" r="C6">
        <v>55793</v>
      </c>
    </row>
    <row spans="1:3" r="7">
      <c t="s" s="4" r="A7">
        <v>31</v>
      </c>
      <c t="n" s="6" r="B7">
        <v>32274</v>
      </c>
      <c t="n" s="6" r="C7">
        <v>15675</v>
      </c>
    </row>
    <row spans="1:3" r="8">
      <c t="s" s="4" r="A8">
        <v>32</v>
      </c>
      <c t="n" s="6" r="B8">
        <v>165542</v>
      </c>
      <c t="n" s="6" r="C8">
        <v>117586</v>
      </c>
    </row>
    <row spans="1:3" r="9">
      <c t="s" s="4" r="A9">
        <v>33</v>
      </c>
      <c t="n" s="6" r="B9">
        <v>97093</v>
      </c>
      <c t="n" s="6" r="C9">
        <v>75762</v>
      </c>
    </row>
    <row spans="1:3" r="10">
      <c t="s" s="4" r="A10">
        <v>34</v>
      </c>
      <c t="n" s="6" r="B10">
        <v>1859671</v>
      </c>
      <c t="n" s="6" r="C10">
        <v>1207255</v>
      </c>
    </row>
    <row spans="1:3" r="11">
      <c t="s" s="4" r="A11">
        <v>35</v>
      </c>
      <c t="n" s="6" r="B11">
        <v>650770</v>
      </c>
      <c t="n" s="6" r="C11">
        <v>359786</v>
      </c>
    </row>
    <row spans="1:3" r="12">
      <c t="s" s="4" r="A12">
        <v>36</v>
      </c>
      <c t="n" s="6" r="B12">
        <v>5345</v>
      </c>
    </row>
    <row spans="1:3" r="13">
      <c t="s" s="4" r="A13">
        <v>37</v>
      </c>
      <c t="n" s="6" r="B13">
        <v>20710</v>
      </c>
      <c t="n" s="6" r="C13">
        <v>27905</v>
      </c>
    </row>
    <row spans="1:3" r="14">
      <c t="s" s="4" r="A14">
        <v>38</v>
      </c>
      <c t="n" s="6" r="B14">
        <v>10114</v>
      </c>
      <c t="n" s="6" r="C14">
        <v>9884</v>
      </c>
    </row>
    <row spans="1:3" r="15">
      <c t="s" s="4" r="A15">
        <v>39</v>
      </c>
      <c t="n" s="6" r="B15">
        <v>4428</v>
      </c>
      <c t="n" s="6" r="C15">
        <v>4322</v>
      </c>
    </row>
    <row spans="1:3" r="16">
      <c t="s" s="4" r="A16">
        <v>40</v>
      </c>
      <c t="n" s="6" r="B16">
        <v>2813673</v>
      </c>
      <c t="n" s="6" r="C16">
        <v>1802500</v>
      </c>
    </row>
    <row spans="1:3" r="17">
      <c t="s" s="3" r="A17">
        <v>41</v>
      </c>
    </row>
    <row spans="1:3" r="18">
      <c t="s" s="4" r="A18">
        <v>42</v>
      </c>
      <c t="n" s="6" r="B18">
        <v>13977</v>
      </c>
      <c t="n" s="6" r="C18">
        <v>12280</v>
      </c>
    </row>
    <row spans="1:3" r="19">
      <c t="s" s="4" r="A19">
        <v>43</v>
      </c>
      <c t="n" s="6" r="B19">
        <v>81815</v>
      </c>
      <c t="n" s="6" r="C19">
        <v>50869</v>
      </c>
    </row>
    <row spans="1:3" r="20">
      <c t="s" s="4" r="A20">
        <v>44</v>
      </c>
      <c t="n" s="6" r="B20">
        <v>356747</v>
      </c>
      <c t="n" s="6" r="C20">
        <v>285945</v>
      </c>
    </row>
    <row spans="1:3" r="21">
      <c t="s" s="4" r="A21">
        <v>45</v>
      </c>
      <c t="n" s="6" r="B21">
        <v>69200</v>
      </c>
      <c t="n" s="6" r="C21">
        <v>77500</v>
      </c>
    </row>
    <row spans="1:3" r="22">
      <c t="s" s="4" r="A22">
        <v>46</v>
      </c>
      <c t="n" s="6" r="B22">
        <v>7108</v>
      </c>
      <c t="n" s="6" r="C22">
        <v>5866</v>
      </c>
    </row>
    <row spans="1:3" r="23">
      <c t="s" s="4" r="A23">
        <v>47</v>
      </c>
      <c t="n" s="6" r="B23">
        <v>13153</v>
      </c>
      <c t="n" s="6" r="C23">
        <v>51488</v>
      </c>
    </row>
    <row spans="1:3" r="24">
      <c t="s" s="4" r="A24">
        <v>48</v>
      </c>
      <c t="n" s="6" r="B24">
        <v>3507</v>
      </c>
      <c t="n" s="6" r="C24">
        <v>3973</v>
      </c>
    </row>
    <row spans="1:3" r="25">
      <c t="s" s="4" r="A25">
        <v>49</v>
      </c>
      <c t="n" s="6" r="B25">
        <v>545507</v>
      </c>
      <c t="n" s="6" r="C25">
        <v>487921</v>
      </c>
    </row>
    <row spans="1:3" r="26">
      <c t="s" s="4" r="A26">
        <v>50</v>
      </c>
      <c t="n" s="6" r="B26">
        <v>91855</v>
      </c>
      <c t="n" s="6" r="C26">
        <v>79682</v>
      </c>
    </row>
    <row spans="1:3" r="27">
      <c t="s" s="4" r="A27">
        <v>51</v>
      </c>
      <c t="n" s="6" r="B27">
        <v>1961512</v>
      </c>
      <c t="n" s="6" r="C27">
        <v>1014885</v>
      </c>
    </row>
    <row spans="1:3" r="28">
      <c t="s" s="4" r="A28">
        <v>52</v>
      </c>
      <c t="n" s="6" r="B28">
        <v>2082</v>
      </c>
      <c t="n" s="6" r="C28">
        <v>7215</v>
      </c>
    </row>
    <row spans="1:3" r="29">
      <c t="s" s="4" r="A29">
        <v>53</v>
      </c>
      <c t="n" s="6" r="B29">
        <v>31081</v>
      </c>
      <c t="n" s="6" r="C29">
        <v>28786</v>
      </c>
    </row>
    <row spans="1:3" r="30">
      <c t="s" s="4" r="A30">
        <v>54</v>
      </c>
      <c t="n" s="6" r="B30">
        <v>7324</v>
      </c>
      <c t="n" s="6" r="C30">
        <v>813</v>
      </c>
    </row>
    <row spans="1:3" r="31">
      <c t="s" s="4" r="A31">
        <v>55</v>
      </c>
      <c t="n" s="6" r="B31">
        <v>9892</v>
      </c>
      <c t="n" s="6" r="C31">
        <v>3524</v>
      </c>
    </row>
    <row spans="1:3" r="32">
      <c t="s" s="4" r="A32">
        <v>56</v>
      </c>
      <c t="n" s="6" r="B32">
        <v>2649253</v>
      </c>
      <c t="n" s="6" r="C32">
        <v>1622826</v>
      </c>
    </row>
    <row spans="1:3" r="33">
      <c t="s" s="4" r="A33">
        <v>57</v>
      </c>
      <c t="n" s="6" r="B33">
        <v>14129</v>
      </c>
    </row>
    <row spans="1:3" r="34">
      <c t="s" s="4" r="A34">
        <v>58</v>
      </c>
      <c t="s" s="4" r="B34">
        <v>59</v>
      </c>
      <c t="s" s="4" r="C34">
        <v>59</v>
      </c>
    </row>
    <row spans="1:3" r="35">
      <c t="s" s="3" r="A35">
        <v>60</v>
      </c>
    </row>
    <row spans="1:3" r="36">
      <c t="s" s="4" r="A36">
        <v>61</v>
      </c>
      <c t="s" s="4" r="B36">
        <v>59</v>
      </c>
      <c t="s" s="4" r="C36">
        <v>59</v>
      </c>
    </row>
    <row spans="1:3" r="37">
      <c t="s" s="4" r="A37">
        <v>62</v>
      </c>
      <c t="n" s="6" r="B37">
        <v>14</v>
      </c>
      <c t="n" s="6" r="C37">
        <v>14</v>
      </c>
    </row>
    <row spans="1:3" r="38">
      <c t="s" s="4" r="A38">
        <v>63</v>
      </c>
      <c t="n" s="6" r="B38">
        <v>858195</v>
      </c>
      <c t="n" s="6" r="C38">
        <v>848740</v>
      </c>
    </row>
    <row spans="1:3" r="39">
      <c t="s" s="4" r="A39">
        <v>64</v>
      </c>
      <c t="n" s="6" r="B39">
        <v>-2589</v>
      </c>
      <c t="n" s="6" r="C39">
        <v>-1718</v>
      </c>
    </row>
    <row spans="1:3" r="40">
      <c t="s" s="4" r="A40">
        <v>65</v>
      </c>
      <c t="n" s="6" r="B40">
        <v>-705329</v>
      </c>
      <c t="n" s="6" r="C40">
        <v>-667362</v>
      </c>
    </row>
    <row spans="1:3" r="41">
      <c t="s" s="4" r="A41">
        <v>66</v>
      </c>
      <c t="n" s="6" r="B41">
        <v>150291</v>
      </c>
      <c t="n" s="6" r="C41">
        <v>179674</v>
      </c>
    </row>
    <row spans="1:3" r="42">
      <c t="s" s="4" r="A42">
        <v>67</v>
      </c>
      <c t="n" s="7" r="B42">
        <v>2813673</v>
      </c>
      <c t="n" s="7" r="C42">
        <v>180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67</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228</v>
      </c>
      <c t="s" s="4" r="B10">
        <v>229</v>
      </c>
    </row>
    <row spans="1:2" r="11">
      <c t="s" s="4" r="A11">
        <v>230</v>
      </c>
      <c t="s" s="4" r="B11">
        <v>231</v>
      </c>
    </row>
    <row spans="1:2" r="12">
      <c t="s" s="4" r="A12">
        <v>34</v>
      </c>
      <c t="s" s="4" r="B12">
        <v>232</v>
      </c>
    </row>
    <row spans="1:2" r="13">
      <c t="s" s="4" r="A13">
        <v>233</v>
      </c>
      <c t="s" s="4" r="B13">
        <v>234</v>
      </c>
    </row>
    <row spans="1:2" r="14">
      <c t="s" s="4" r="A14">
        <v>235</v>
      </c>
      <c t="s" s="4" r="B14">
        <v>236</v>
      </c>
    </row>
    <row spans="1:2" r="15">
      <c t="s" s="4" r="A15">
        <v>237</v>
      </c>
      <c t="s" s="4" r="B15">
        <v>238</v>
      </c>
    </row>
    <row spans="1:2" r="16">
      <c t="s" s="4" r="A16">
        <v>200</v>
      </c>
      <c t="s" s="4" r="B16">
        <v>239</v>
      </c>
    </row>
    <row spans="1:2" r="17">
      <c t="s" s="4" r="A17">
        <v>192</v>
      </c>
      <c t="s" s="4" r="B17">
        <v>240</v>
      </c>
    </row>
    <row spans="1:2" r="18">
      <c t="s" s="4" r="A18">
        <v>241</v>
      </c>
      <c t="s" s="4" r="B18">
        <v>242</v>
      </c>
    </row>
    <row spans="1:2" r="19">
      <c t="s" s="4" r="A19">
        <v>243</v>
      </c>
      <c t="s" s="4" r="B19">
        <v>244</v>
      </c>
    </row>
    <row spans="1:2" r="20">
      <c t="s" s="4" r="A20">
        <v>245</v>
      </c>
      <c t="s" s="4" r="B20">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67</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4</v>
      </c>
      <c t="s" s="2" r="B1">
        <v>1</v>
      </c>
    </row>
    <row spans="1:2" r="2">
      <c t="s" s="2" r="B2">
        <v>2</v>
      </c>
    </row>
    <row spans="1:2" r="3">
      <c t="s" s="3" r="A3">
        <v>170</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7</v>
      </c>
      <c t="s" s="2" r="B1">
        <v>1</v>
      </c>
    </row>
    <row spans="1:2" r="2">
      <c t="s" s="2" r="B2">
        <v>2</v>
      </c>
    </row>
    <row spans="1:2" r="3">
      <c t="s" s="3" r="A3">
        <v>173</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4" r="A3">
        <v>261</v>
      </c>
      <c t="s" s="4" r="B3">
        <v>262</v>
      </c>
    </row>
    <row spans="1:2" r="4">
      <c t="s" s="4" r="A4">
        <v>263</v>
      </c>
    </row>
    <row spans="1:2" r="5">
      <c t="s" s="4" r="A5">
        <v>264</v>
      </c>
      <c t="s" s="4"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5</v>
      </c>
    </row>
    <row spans="1:3" r="2">
      <c t="s" s="3" r="A2">
        <v>69</v>
      </c>
    </row>
    <row spans="1:3" r="3">
      <c t="s" s="4" r="A3">
        <v>70</v>
      </c>
      <c t="n" s="7" r="B3">
        <v>26707</v>
      </c>
      <c t="n" s="7" r="C3">
        <v>0</v>
      </c>
    </row>
    <row spans="1:3" r="4">
      <c t="s" s="4" r="A4">
        <v>36</v>
      </c>
      <c t="n" s="7" r="B4">
        <v>44681</v>
      </c>
      <c t="n" s="7" r="C4">
        <v>990</v>
      </c>
    </row>
    <row spans="1:3" r="5">
      <c t="s" s="4" r="A5">
        <v>71</v>
      </c>
      <c t="n" s="8" r="B5">
        <v>0.0001</v>
      </c>
      <c t="n" s="8" r="C5">
        <v>0.0001</v>
      </c>
    </row>
    <row spans="1:3" r="6">
      <c t="s" s="4" r="A6">
        <v>72</v>
      </c>
      <c t="n" s="6" r="B6">
        <v>5000000</v>
      </c>
      <c t="n" s="6" r="C6">
        <v>5000000</v>
      </c>
    </row>
    <row spans="1:3" r="7">
      <c t="s" s="4" r="A7">
        <v>73</v>
      </c>
      <c t="n" s="6" r="B7">
        <v>0</v>
      </c>
      <c t="n" s="6" r="C7">
        <v>0</v>
      </c>
    </row>
    <row spans="1:3" r="8">
      <c t="s" s="4" r="A8">
        <v>74</v>
      </c>
      <c t="n" s="6" r="B8">
        <v>0</v>
      </c>
      <c t="n" s="6" r="C8">
        <v>0</v>
      </c>
    </row>
    <row spans="1:3" r="9">
      <c t="s" s="4" r="A9">
        <v>75</v>
      </c>
      <c t="n" s="8" r="B9">
        <v>0.0001</v>
      </c>
      <c t="n" s="8" r="C9">
        <v>0.0001</v>
      </c>
    </row>
    <row spans="1:3" r="10">
      <c t="s" s="4" r="A10">
        <v>76</v>
      </c>
      <c t="n" s="6" r="B10">
        <v>500000000</v>
      </c>
      <c t="n" s="6" r="C10">
        <v>500000000</v>
      </c>
    </row>
    <row spans="1:3" r="11">
      <c t="s" s="4" r="A11">
        <v>77</v>
      </c>
      <c t="n" s="6" r="B11">
        <v>133786885</v>
      </c>
      <c t="n" s="6" r="C11">
        <v>132024558</v>
      </c>
    </row>
    <row spans="1:3" r="12">
      <c t="s" s="4" r="A12">
        <v>78</v>
      </c>
      <c t="n" s="6" r="B12">
        <v>133786885</v>
      </c>
      <c t="n" s="6" r="C12">
        <v>1319384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82</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71</v>
      </c>
      <c t="s" s="2" r="B1">
        <v>1</v>
      </c>
    </row>
    <row spans="1:2" r="2">
      <c t="s" s="2" r="B2">
        <v>2</v>
      </c>
    </row>
    <row spans="1:2" r="3">
      <c t="s" s="3" r="A3">
        <v>187</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6</v>
      </c>
      <c t="s" s="2" r="B1">
        <v>1</v>
      </c>
    </row>
    <row spans="1:2" r="2">
      <c t="s" s="2" r="B2">
        <v>2</v>
      </c>
    </row>
    <row spans="1:2" r="3">
      <c t="s" s="3" r="A3">
        <v>190</v>
      </c>
    </row>
    <row spans="1:2" r="4">
      <c t="s" s="4" r="A4">
        <v>277</v>
      </c>
      <c t="s" s="4" r="B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4" r="A3">
        <v>280</v>
      </c>
      <c t="s" s="4" r="B3">
        <v>281</v>
      </c>
    </row>
    <row spans="1:2" r="4">
      <c t="s" s="4" r="A4">
        <v>282</v>
      </c>
      <c t="s" s="4" r="B4">
        <v>283</v>
      </c>
    </row>
    <row spans="1:2" r="5">
      <c t="s" s="4" r="A5">
        <v>284</v>
      </c>
    </row>
    <row spans="1:2" r="6">
      <c t="s" s="4" r="A6">
        <v>285</v>
      </c>
      <c t="s" s="4" r="B6">
        <v>286</v>
      </c>
    </row>
    <row spans="1:2" r="7">
      <c t="s" s="4" r="A7">
        <v>287</v>
      </c>
      <c t="s" s="4" r="B7">
        <v>288</v>
      </c>
    </row>
    <row spans="1:2" r="8">
      <c t="s" s="4" r="A8">
        <v>289</v>
      </c>
      <c t="s" s="4" r="B8">
        <v>290</v>
      </c>
    </row>
    <row spans="1:2" r="9">
      <c t="s" s="4" r="A9">
        <v>291</v>
      </c>
    </row>
    <row spans="1:2" r="10">
      <c t="s" s="4" r="A10">
        <v>287</v>
      </c>
      <c t="s" s="4" r="B10">
        <v>292</v>
      </c>
    </row>
    <row spans="1:2" r="11">
      <c t="s" s="4" r="A11">
        <v>293</v>
      </c>
    </row>
    <row spans="1:2" r="12">
      <c t="s" s="4" r="A12">
        <v>289</v>
      </c>
      <c t="s" s="4" r="B12">
        <v>294</v>
      </c>
    </row>
    <row spans="1:2" r="13">
      <c t="s" s="4" r="A13">
        <v>295</v>
      </c>
    </row>
    <row spans="1:2" r="14">
      <c t="s" s="4" r="A14">
        <v>289</v>
      </c>
      <c t="s" s="4" r="B1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7</v>
      </c>
      <c t="s" s="2" r="B1">
        <v>1</v>
      </c>
    </row>
    <row spans="1:2" r="2">
      <c t="s" s="2" r="B2">
        <v>2</v>
      </c>
    </row>
    <row spans="1:2" r="3">
      <c t="s" s="3" r="A3">
        <v>198</v>
      </c>
    </row>
    <row spans="1:2" r="4">
      <c t="s" s="4" r="A4">
        <v>298</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4" r="A3">
        <v>301</v>
      </c>
      <c t="s" s="4" r="B3">
        <v>302</v>
      </c>
    </row>
    <row spans="1:2" r="4">
      <c t="s" s="4" r="A4">
        <v>303</v>
      </c>
    </row>
    <row spans="1:2" r="5">
      <c t="s" s="4" r="A5">
        <v>304</v>
      </c>
      <c t="s" s="4" r="B5">
        <v>305</v>
      </c>
    </row>
    <row spans="1:2" r="6">
      <c t="s" s="4" r="A6">
        <v>306</v>
      </c>
    </row>
    <row spans="1:2" r="7">
      <c t="s" s="4" r="A7">
        <v>304</v>
      </c>
      <c t="s" s="4" r="B7">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08</v>
      </c>
      <c t="s" s="2" r="B1">
        <v>1</v>
      </c>
    </row>
    <row spans="1:2" r="2">
      <c t="s" s="2" r="B2">
        <v>2</v>
      </c>
    </row>
    <row spans="1:2" r="3">
      <c t="s" s="4" r="A3">
        <v>309</v>
      </c>
    </row>
    <row spans="1:2" r="4">
      <c t="s" s="4" r="A4">
        <v>310</v>
      </c>
      <c t="s" s="4" r="B4">
        <v>311</v>
      </c>
    </row>
    <row spans="1:2" r="5">
      <c t="s" s="4" r="A5">
        <v>312</v>
      </c>
    </row>
    <row spans="1:2" r="6">
      <c t="s" s="4" r="A6">
        <v>310</v>
      </c>
      <c t="s" s="4" r="B6">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8"/>
  </cols>
  <sheetData>
    <row spans="1:6" r="1">
      <c t="s" s="1" r="A1">
        <v>314</v>
      </c>
      <c t="s" s="2" r="B1">
        <v>80</v>
      </c>
      <c t="s" s="2" r="D1">
        <v>1</v>
      </c>
      <c t="s" s="2" r="F1">
        <v>315</v>
      </c>
    </row>
    <row spans="1:6" r="2">
      <c t="s" s="2" r="B2">
        <v>316</v>
      </c>
      <c t="s" s="2" r="C2">
        <v>317</v>
      </c>
      <c t="s" s="2" r="D2">
        <v>318</v>
      </c>
      <c t="s" s="2" r="E2">
        <v>317</v>
      </c>
      <c t="s" s="2" r="F2">
        <v>319</v>
      </c>
    </row>
    <row spans="1:6" r="3">
      <c t="s" s="3" r="A3">
        <v>320</v>
      </c>
    </row>
    <row spans="1:6" r="4">
      <c t="s" s="4" r="A4">
        <v>321</v>
      </c>
      <c t="n" s="6" r="D4">
        <v>1</v>
      </c>
      <c t="n" s="6" r="F4">
        <v>1</v>
      </c>
    </row>
    <row spans="1:6" r="5">
      <c t="s" s="4" r="A5">
        <v>322</v>
      </c>
      <c t="n" s="6" r="D5">
        <v>2</v>
      </c>
    </row>
    <row spans="1:6" r="6">
      <c t="s" s="4" r="A6">
        <v>323</v>
      </c>
      <c t="n" s="7" r="B6">
        <v>2900000</v>
      </c>
      <c t="n" s="7" r="C6">
        <v>1700000</v>
      </c>
      <c t="n" s="7" r="D6">
        <v>9300000</v>
      </c>
      <c t="n" s="7" r="E6">
        <v>4500000</v>
      </c>
    </row>
    <row spans="1:6" r="7">
      <c t="s" s="4" r="A7">
        <v>324</v>
      </c>
      <c t="n" s="6" r="D7">
        <v>0</v>
      </c>
      <c t="n" s="7" r="F7">
        <v>0</v>
      </c>
    </row>
    <row spans="1:6" r="8">
      <c t="s" s="4" r="A8">
        <v>34</v>
      </c>
      <c t="n" s="6" r="B8">
        <v>1859671000</v>
      </c>
      <c t="n" s="6" r="D8">
        <v>1859671000</v>
      </c>
      <c t="n" s="6" r="F8">
        <v>1207255000</v>
      </c>
    </row>
    <row spans="1:6" r="9">
      <c t="s" s="4" r="A9">
        <v>325</v>
      </c>
      <c t="n" s="6" r="D9">
        <v>0</v>
      </c>
      <c t="n" s="6" r="F9">
        <v>0</v>
      </c>
    </row>
    <row spans="1:6" r="10">
      <c t="s" s="4" r="A10">
        <v>326</v>
      </c>
      <c t="n" s="7" r="D10">
        <v>8285000</v>
      </c>
    </row>
    <row spans="1:6" r="11">
      <c t="s" s="4" r="A11">
        <v>327</v>
      </c>
      <c t="s" s="4" r="D11">
        <v>328</v>
      </c>
    </row>
    <row spans="1:6" r="12">
      <c t="s" s="4" r="A12">
        <v>329</v>
      </c>
      <c t="n" s="6" r="B12">
        <v>600000</v>
      </c>
      <c t="n" s="7" r="D12">
        <v>600000</v>
      </c>
      <c t="n" s="6" r="F12">
        <v>500000</v>
      </c>
    </row>
    <row spans="1:6" r="13">
      <c t="s" s="4" r="A13">
        <v>330</v>
      </c>
      <c t="n" s="6" r="B13">
        <v>2000000</v>
      </c>
      <c t="n" s="7" r="D13">
        <v>2000000</v>
      </c>
      <c t="n" s="7" r="F13">
        <v>1800000</v>
      </c>
    </row>
    <row spans="1:6" r="14">
      <c t="s" s="4" r="A14">
        <v>331</v>
      </c>
      <c t="s" s="4" r="D14">
        <v>332</v>
      </c>
    </row>
    <row spans="1:6" r="15">
      <c t="s" s="4" r="A15">
        <v>333</v>
      </c>
      <c t="s" s="4" r="D15">
        <v>334</v>
      </c>
    </row>
    <row spans="1:6" r="16">
      <c t="s" s="4" r="A16">
        <v>335</v>
      </c>
      <c t="n" s="6" r="B16">
        <v>0</v>
      </c>
      <c t="n" s="6" r="C16">
        <v>0</v>
      </c>
      <c t="n" s="7" r="D16">
        <v>0</v>
      </c>
      <c t="n" s="6" r="E16">
        <v>0</v>
      </c>
    </row>
    <row spans="1:6" r="17">
      <c t="s" s="4" r="A17">
        <v>336</v>
      </c>
      <c t="n" s="6" r="B17">
        <v>0</v>
      </c>
      <c t="n" s="6" r="C17">
        <v>0</v>
      </c>
      <c t="n" s="6" r="D17">
        <v>0</v>
      </c>
      <c t="n" s="6" r="E17">
        <v>0</v>
      </c>
    </row>
    <row spans="1:6" r="18">
      <c t="s" s="4" r="A18">
        <v>337</v>
      </c>
      <c t="n" s="6" r="B18">
        <v>15400000</v>
      </c>
    </row>
    <row spans="1:6" r="19">
      <c t="s" s="4" r="A19">
        <v>150</v>
      </c>
      <c t="n" s="6" r="B19">
        <v>18000000</v>
      </c>
      <c t="n" s="6" r="D19">
        <v>33425000</v>
      </c>
      <c t="n" s="6" r="E19">
        <v>30543000</v>
      </c>
    </row>
    <row spans="1:6" r="20">
      <c t="s" s="4" r="A20">
        <v>338</v>
      </c>
    </row>
    <row spans="1:6" r="21">
      <c t="s" s="3" r="A21">
        <v>320</v>
      </c>
    </row>
    <row spans="1:6" r="22">
      <c t="s" s="4" r="A22">
        <v>150</v>
      </c>
      <c t="n" s="7" r="B22">
        <v>33400000</v>
      </c>
    </row>
    <row spans="1:6" r="23">
      <c t="s" s="4" r="A23">
        <v>339</v>
      </c>
    </row>
    <row spans="1:6" r="24">
      <c t="s" s="3" r="A24">
        <v>320</v>
      </c>
    </row>
    <row spans="1:6" r="25">
      <c t="s" s="4" r="A25">
        <v>326</v>
      </c>
      <c t="n" s="6" r="D25">
        <v>2000000</v>
      </c>
    </row>
    <row spans="1:6" r="26">
      <c t="s" s="4" r="A26">
        <v>340</v>
      </c>
    </row>
    <row spans="1:6" r="27">
      <c t="s" s="3" r="A27">
        <v>320</v>
      </c>
    </row>
    <row spans="1:6" r="28">
      <c t="s" s="4" r="A28">
        <v>326</v>
      </c>
      <c t="n" s="7" r="C28">
        <v>0</v>
      </c>
      <c t="n" s="7" r="E28">
        <v>0</v>
      </c>
    </row>
    <row spans="1:6" r="29">
      <c t="s" s="4" r="A29">
        <v>341</v>
      </c>
    </row>
    <row spans="1:6" r="30">
      <c t="s" s="3" r="A30">
        <v>320</v>
      </c>
    </row>
    <row spans="1:6" r="31">
      <c t="s" s="4" r="A31">
        <v>326</v>
      </c>
      <c t="n" s="7" r="D31">
        <v>2000000</v>
      </c>
    </row>
    <row spans="1:6" r="32">
      <c t="s" s="4" r="A32">
        <v>342</v>
      </c>
    </row>
    <row spans="1:6" r="33">
      <c t="s" s="3" r="A33">
        <v>320</v>
      </c>
    </row>
    <row spans="1:6" r="34">
      <c t="s" s="4" r="A34">
        <v>343</v>
      </c>
      <c t="s" s="4" r="D34">
        <v>344</v>
      </c>
      <c t="s" s="4" r="F34">
        <v>344</v>
      </c>
    </row>
    <row spans="1:6" r="35">
      <c t="s" s="4" r="A35">
        <v>345</v>
      </c>
    </row>
    <row spans="1:6" r="36">
      <c t="s" s="3" r="A36">
        <v>320</v>
      </c>
    </row>
    <row spans="1:6" r="37">
      <c t="s" s="4" r="A37">
        <v>325</v>
      </c>
      <c t="n" s="7" r="D37">
        <v>1400000</v>
      </c>
    </row>
    <row spans="1:6" r="38">
      <c t="s" s="4" r="A38">
        <v>346</v>
      </c>
    </row>
    <row spans="1:6" r="39">
      <c t="s" s="3" r="A39">
        <v>320</v>
      </c>
    </row>
    <row spans="1:6" r="40">
      <c t="s" s="4" r="A40">
        <v>326</v>
      </c>
      <c t="n" s="6" r="D40">
        <v>500000</v>
      </c>
    </row>
    <row spans="1:6" r="41">
      <c t="s" s="4" r="A41">
        <v>347</v>
      </c>
    </row>
    <row spans="1:6" r="42">
      <c t="s" s="3" r="A42">
        <v>320</v>
      </c>
    </row>
    <row spans="1:6" r="43">
      <c t="s" s="4" r="A43">
        <v>326</v>
      </c>
      <c t="n" s="6" r="D43">
        <v>4900000</v>
      </c>
    </row>
    <row spans="1:6" r="44">
      <c t="s" s="4" r="A44">
        <v>348</v>
      </c>
    </row>
    <row spans="1:6" r="45">
      <c t="s" s="3" r="A45">
        <v>320</v>
      </c>
    </row>
    <row spans="1:6" r="46">
      <c t="s" s="4" r="A46">
        <v>326</v>
      </c>
      <c t="n" s="6" r="D46">
        <v>1400000</v>
      </c>
    </row>
    <row spans="1:6" r="47">
      <c t="s" s="4" r="A47">
        <v>349</v>
      </c>
    </row>
    <row spans="1:6" r="48">
      <c t="s" s="3" r="A48">
        <v>320</v>
      </c>
    </row>
    <row spans="1:6" r="49">
      <c t="s" s="4" r="A49">
        <v>326</v>
      </c>
      <c t="n" s="7" r="D49">
        <v>4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4"/>
  </cols>
  <sheetData>
    <row spans="1:2" r="1">
      <c t="s" s="1" r="A1">
        <v>350</v>
      </c>
      <c t="s" s="2" r="B1">
        <v>1</v>
      </c>
    </row>
    <row spans="1:2" r="2">
      <c t="s" s="2" r="B2">
        <v>2</v>
      </c>
    </row>
    <row spans="1:2" r="3">
      <c t="s" s="4" r="A3">
        <v>351</v>
      </c>
    </row>
    <row spans="1:2" r="4">
      <c t="s" s="3" r="A4">
        <v>352</v>
      </c>
    </row>
    <row spans="1:2" r="5">
      <c t="s" s="4" r="A5">
        <v>353</v>
      </c>
      <c t="s" s="4" r="B5">
        <v>354</v>
      </c>
    </row>
    <row spans="1:2" r="6">
      <c t="s" s="4" r="A6">
        <v>355</v>
      </c>
    </row>
    <row spans="1:2" r="7">
      <c t="s" s="3" r="A7">
        <v>352</v>
      </c>
    </row>
    <row spans="1:2" r="8">
      <c t="s" s="4" r="A8">
        <v>353</v>
      </c>
      <c t="s" s="4" r="B8">
        <v>356</v>
      </c>
    </row>
    <row spans="1:2" r="9">
      <c t="s" s="4" r="A9">
        <v>357</v>
      </c>
    </row>
    <row spans="1:2" r="10">
      <c t="s" s="3" r="A10">
        <v>352</v>
      </c>
    </row>
    <row spans="1:2" r="11">
      <c t="s" s="4" r="A11">
        <v>353</v>
      </c>
      <c t="s" s="4" r="B11">
        <v>358</v>
      </c>
    </row>
    <row spans="1:2" r="12">
      <c t="s" s="4" r="A12">
        <v>359</v>
      </c>
    </row>
    <row spans="1:2" r="13">
      <c t="s" s="3" r="A13">
        <v>352</v>
      </c>
    </row>
    <row spans="1:2" r="14">
      <c t="s" s="4" r="A14">
        <v>353</v>
      </c>
      <c t="s" s="4" r="B14">
        <v>358</v>
      </c>
    </row>
    <row spans="1:2" r="15">
      <c t="s" s="4" r="A15">
        <v>360</v>
      </c>
    </row>
    <row spans="1:2" r="16">
      <c t="s" s="3" r="A16">
        <v>352</v>
      </c>
    </row>
    <row spans="1:2" r="17">
      <c t="s" s="4" r="A17">
        <v>353</v>
      </c>
      <c t="s" s="4" r="B17">
        <v>361</v>
      </c>
    </row>
    <row spans="1:2" r="18">
      <c t="s" s="4" r="A18">
        <v>362</v>
      </c>
    </row>
    <row spans="1:2" r="19">
      <c t="s" s="3" r="A19">
        <v>352</v>
      </c>
    </row>
    <row spans="1:2" r="20">
      <c t="s" s="4" r="A20">
        <v>363</v>
      </c>
      <c t="s" s="4" r="B20">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80</v>
      </c>
      <c t="s" s="2" r="D1">
        <v>1</v>
      </c>
    </row>
    <row spans="1:5" r="2">
      <c t="s" s="2" r="B2">
        <v>2</v>
      </c>
      <c t="s" s="2" r="C2">
        <v>81</v>
      </c>
      <c t="s" s="2" r="D2">
        <v>2</v>
      </c>
      <c t="s" s="2" r="E2">
        <v>81</v>
      </c>
    </row>
    <row spans="1:5" r="3">
      <c t="s" s="3" r="A3">
        <v>167</v>
      </c>
    </row>
    <row spans="1:5" r="4">
      <c t="s" s="4" r="A4">
        <v>106</v>
      </c>
      <c t="n" s="7" r="B4">
        <v>-31737</v>
      </c>
      <c t="n" s="7" r="C4">
        <v>-15351</v>
      </c>
      <c t="n" s="7" r="D4">
        <v>-37966</v>
      </c>
      <c t="n" s="7" r="E4">
        <v>-16538</v>
      </c>
    </row>
    <row spans="1:5" r="5">
      <c t="s" s="4" r="A5">
        <v>366</v>
      </c>
      <c t="n" s="9" r="B5">
        <v>-0.24</v>
      </c>
      <c t="n" s="9" r="C5">
        <v>-0.12</v>
      </c>
      <c t="n" s="9" r="D5">
        <v>-0.29</v>
      </c>
      <c t="n" s="9" r="E5">
        <v>-0.13</v>
      </c>
    </row>
    <row spans="1:5" r="6">
      <c t="s" s="4" r="A6">
        <v>367</v>
      </c>
      <c t="n" s="6" r="B6">
        <v>133550168</v>
      </c>
      <c t="n" s="6" r="C6">
        <v>131398446</v>
      </c>
      <c t="n" s="6" r="D6">
        <v>133038542</v>
      </c>
      <c t="n" s="6" r="E6">
        <v>131195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291193</v>
      </c>
      <c t="n" s="7" r="C4">
        <v>188523</v>
      </c>
      <c t="n" s="7" r="D4">
        <v>819019</v>
      </c>
      <c t="n" s="7" r="E4">
        <v>548272</v>
      </c>
    </row>
    <row spans="1:5" r="5">
      <c t="s" s="4" r="A5">
        <v>84</v>
      </c>
      <c t="n" s="6" r="B5">
        <v>149427</v>
      </c>
      <c t="n" s="6" r="C5">
        <v>110773</v>
      </c>
      <c t="n" s="6" r="D5">
        <v>438980</v>
      </c>
      <c t="n" s="6" r="E5">
        <v>316684</v>
      </c>
    </row>
    <row spans="1:5" r="6">
      <c t="s" s="4" r="A6">
        <v>85</v>
      </c>
      <c t="n" s="6" r="B6">
        <v>141766</v>
      </c>
      <c t="n" s="6" r="C6">
        <v>77750</v>
      </c>
      <c t="n" s="6" r="D6">
        <v>380039</v>
      </c>
      <c t="n" s="6" r="E6">
        <v>231588</v>
      </c>
    </row>
    <row spans="1:5" r="7">
      <c t="s" s="3" r="A7">
        <v>86</v>
      </c>
    </row>
    <row spans="1:5" r="8">
      <c t="s" s="4" r="A8">
        <v>87</v>
      </c>
      <c t="n" s="6" r="B8">
        <v>75341</v>
      </c>
      <c t="n" s="6" r="C8">
        <v>37523</v>
      </c>
      <c t="n" s="6" r="D8">
        <v>234944</v>
      </c>
      <c t="n" s="6" r="E8">
        <v>109791</v>
      </c>
    </row>
    <row spans="1:5" r="9">
      <c t="s" s="4" r="A9">
        <v>88</v>
      </c>
      <c t="n" s="6" r="B9">
        <v>23988</v>
      </c>
      <c t="n" s="6" r="C9">
        <v>7902</v>
      </c>
      <c t="n" s="6" r="D9">
        <v>67930</v>
      </c>
      <c t="n" s="6" r="E9">
        <v>19906</v>
      </c>
    </row>
    <row spans="1:5" r="10">
      <c t="s" s="4" r="A10">
        <v>89</v>
      </c>
      <c t="n" s="6" r="B10">
        <v>33399</v>
      </c>
      <c t="n" s="6" r="C10">
        <v>21751</v>
      </c>
      <c t="n" s="6" r="D10">
        <v>108508</v>
      </c>
      <c t="n" s="6" r="E10">
        <v>58429</v>
      </c>
    </row>
    <row spans="1:5" r="11">
      <c t="s" s="4" r="A11">
        <v>90</v>
      </c>
      <c t="n" s="6" r="B11">
        <v>159</v>
      </c>
      <c t="n" s="6" r="C11">
        <v>1461</v>
      </c>
      <c t="n" s="6" r="D11">
        <v>32257</v>
      </c>
      <c t="n" s="6" r="E11">
        <v>4602</v>
      </c>
    </row>
    <row spans="1:5" r="12">
      <c t="s" s="4" r="A12">
        <v>91</v>
      </c>
      <c t="n" s="6" r="B12">
        <v>132887</v>
      </c>
      <c t="n" s="6" r="C12">
        <v>68637</v>
      </c>
      <c t="n" s="6" r="D12">
        <v>443639</v>
      </c>
      <c t="n" s="6" r="E12">
        <v>192728</v>
      </c>
    </row>
    <row spans="1:5" r="13">
      <c t="s" s="4" r="A13">
        <v>92</v>
      </c>
      <c t="n" s="6" r="B13">
        <v>8879</v>
      </c>
      <c t="n" s="6" r="C13">
        <v>9113</v>
      </c>
      <c t="n" s="6" r="D13">
        <v>-63600</v>
      </c>
      <c t="n" s="6" r="E13">
        <v>38860</v>
      </c>
    </row>
    <row spans="1:5" r="14">
      <c t="s" s="3" r="A14">
        <v>93</v>
      </c>
    </row>
    <row spans="1:5" r="15">
      <c t="s" s="4" r="A15">
        <v>94</v>
      </c>
      <c t="n" s="6" r="B15">
        <v>-4845</v>
      </c>
      <c t="n" s="6" r="D15">
        <v>6565</v>
      </c>
      <c t="n" s="6" r="E15">
        <v>5440</v>
      </c>
    </row>
    <row spans="1:5" r="16">
      <c t="s" s="4" r="A16">
        <v>95</v>
      </c>
      <c t="n" s="6" r="B16">
        <v>162</v>
      </c>
      <c t="n" s="6" r="C16">
        <v>107</v>
      </c>
      <c t="n" s="6" r="D16">
        <v>438</v>
      </c>
      <c t="n" s="6" r="E16">
        <v>316</v>
      </c>
    </row>
    <row spans="1:5" r="17">
      <c t="s" s="4" r="A17">
        <v>96</v>
      </c>
      <c t="n" s="6" r="B17">
        <v>-41208</v>
      </c>
      <c t="n" s="6" r="C17">
        <v>-14624</v>
      </c>
      <c t="n" s="6" r="D17">
        <v>-112573</v>
      </c>
      <c t="n" s="6" r="E17">
        <v>-42956</v>
      </c>
    </row>
    <row spans="1:5" r="18">
      <c t="s" s="4" r="A18">
        <v>97</v>
      </c>
      <c t="n" s="6" r="B18">
        <v>-45891</v>
      </c>
      <c t="n" s="6" r="C18">
        <v>-14517</v>
      </c>
      <c t="n" s="6" r="D18">
        <v>-105570</v>
      </c>
      <c t="n" s="6" r="E18">
        <v>-37200</v>
      </c>
    </row>
    <row spans="1:5" r="19">
      <c t="s" s="4" r="A19">
        <v>98</v>
      </c>
      <c t="n" s="6" r="B19">
        <v>-37012</v>
      </c>
      <c t="n" s="6" r="C19">
        <v>-5404</v>
      </c>
      <c t="n" s="6" r="D19">
        <v>-169170</v>
      </c>
      <c t="n" s="6" r="E19">
        <v>1660</v>
      </c>
    </row>
    <row spans="1:5" r="20">
      <c t="s" s="4" r="A20">
        <v>99</v>
      </c>
      <c t="n" s="6" r="B20">
        <v>-7387</v>
      </c>
      <c t="n" s="6" r="C20">
        <v>5397</v>
      </c>
      <c t="n" s="6" r="D20">
        <v>-121220</v>
      </c>
      <c t="n" s="6" r="E20">
        <v>9082</v>
      </c>
    </row>
    <row spans="1:5" r="21">
      <c t="s" s="4" r="A21">
        <v>100</v>
      </c>
      <c t="n" s="6" r="B21">
        <v>-29625</v>
      </c>
      <c t="n" s="6" r="C21">
        <v>-10801</v>
      </c>
      <c t="n" s="6" r="D21">
        <v>-47950</v>
      </c>
      <c t="n" s="6" r="E21">
        <v>-7422</v>
      </c>
    </row>
    <row spans="1:5" r="22">
      <c t="s" s="4" r="A22">
        <v>101</v>
      </c>
      <c t="n" s="6" r="B22">
        <v>173</v>
      </c>
      <c t="n" s="6" r="C22">
        <v>4550</v>
      </c>
      <c t="n" s="6" r="D22">
        <v>1197</v>
      </c>
      <c t="n" s="6" r="E22">
        <v>9116</v>
      </c>
    </row>
    <row spans="1:5" r="23">
      <c t="s" s="4" r="A23">
        <v>102</v>
      </c>
      <c t="n" s="6" r="B23">
        <v>-29798</v>
      </c>
      <c t="n" s="6" r="C23">
        <v>-15351</v>
      </c>
      <c t="n" s="6" r="D23">
        <v>-49147</v>
      </c>
      <c t="n" s="6" r="E23">
        <v>-16538</v>
      </c>
    </row>
    <row spans="1:5" r="24">
      <c t="s" s="4" r="A24">
        <v>103</v>
      </c>
      <c t="n" s="6" r="B24">
        <v>-1206</v>
      </c>
      <c t="n" s="6" r="D24">
        <v>-14326</v>
      </c>
    </row>
    <row spans="1:5" r="25">
      <c t="s" s="4" r="A25">
        <v>104</v>
      </c>
      <c t="n" s="6" r="B25">
        <v>3145</v>
      </c>
      <c t="n" s="6" r="D25">
        <v>3145</v>
      </c>
    </row>
    <row spans="1:5" r="26">
      <c t="s" s="4" r="A26">
        <v>105</v>
      </c>
      <c t="n" s="6" r="B26">
        <v>1939</v>
      </c>
      <c t="n" s="6" r="D26">
        <v>-11181</v>
      </c>
    </row>
    <row spans="1:5" r="27">
      <c t="s" s="4" r="A27">
        <v>106</v>
      </c>
      <c t="n" s="6" r="B27">
        <v>-31737</v>
      </c>
      <c t="n" s="6" r="C27">
        <v>-15351</v>
      </c>
      <c t="n" s="6" r="D27">
        <v>-37966</v>
      </c>
      <c t="n" s="6" r="E27">
        <v>-16538</v>
      </c>
    </row>
    <row spans="1:5" r="28">
      <c t="s" s="3" r="A28">
        <v>107</v>
      </c>
    </row>
    <row spans="1:5" r="29">
      <c t="s" s="4" r="A29">
        <v>108</v>
      </c>
      <c t="n" s="6" r="B29">
        <v>112</v>
      </c>
      <c t="n" s="6" r="C29">
        <v>-836</v>
      </c>
      <c t="n" s="6" r="D29">
        <v>994</v>
      </c>
      <c t="n" s="6" r="E29">
        <v>-1358</v>
      </c>
    </row>
    <row spans="1:5" r="30">
      <c t="s" s="4" r="A30">
        <v>109</v>
      </c>
      <c t="n" s="6" r="B30">
        <v>72</v>
      </c>
      <c t="n" s="6" r="D30">
        <v>-1866</v>
      </c>
    </row>
    <row spans="1:5" r="31">
      <c t="s" s="4" r="A31">
        <v>110</v>
      </c>
      <c t="n" s="7" r="B31">
        <v>-31553</v>
      </c>
      <c t="n" s="7" r="C31">
        <v>-16187</v>
      </c>
      <c t="n" s="7" r="D31">
        <v>-38838</v>
      </c>
      <c t="n" s="7" r="E31">
        <v>-17896</v>
      </c>
    </row>
    <row spans="1:5" r="32">
      <c t="s" s="4" r="A32">
        <v>111</v>
      </c>
      <c t="n" s="9" r="B32">
        <v>-0.24</v>
      </c>
      <c t="n" s="9" r="C32">
        <v>-0.12</v>
      </c>
      <c t="n" s="9" r="D32">
        <v>-0.29</v>
      </c>
      <c t="n" s="9" r="E32">
        <v>-0.13</v>
      </c>
    </row>
    <row spans="1:5" r="33">
      <c t="s" s="4" r="A33">
        <v>112</v>
      </c>
      <c t="n" s="6" r="B33">
        <v>133550168</v>
      </c>
      <c t="n" s="6" r="C33">
        <v>131398446</v>
      </c>
      <c t="n" s="6" r="D33">
        <v>133038542</v>
      </c>
      <c t="n" s="6" r="E33">
        <v>1311951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80</v>
      </c>
      <c t="s" s="2" r="D1">
        <v>1</v>
      </c>
    </row>
    <row spans="1:5" r="2">
      <c t="s" s="2" r="B2">
        <v>2</v>
      </c>
      <c t="s" s="2" r="C2">
        <v>81</v>
      </c>
      <c t="s" s="2" r="D2">
        <v>2</v>
      </c>
      <c t="s" s="2" r="E2">
        <v>81</v>
      </c>
    </row>
    <row spans="1:5" r="3">
      <c t="s" s="3" r="A3">
        <v>369</v>
      </c>
    </row>
    <row spans="1:5" r="4">
      <c t="s" s="4" r="A4">
        <v>370</v>
      </c>
      <c t="n" s="6" r="B4">
        <v>21604986</v>
      </c>
      <c t="n" s="6" r="C4">
        <v>9982588</v>
      </c>
      <c t="n" s="6" r="D4">
        <v>19279775</v>
      </c>
      <c t="n" s="6" r="E4">
        <v>8717041</v>
      </c>
    </row>
    <row spans="1:5" r="5">
      <c t="s" s="4" r="A5">
        <v>371</v>
      </c>
    </row>
    <row spans="1:5" r="6">
      <c t="s" s="3" r="A6">
        <v>369</v>
      </c>
    </row>
    <row spans="1:5" r="7">
      <c t="s" s="4" r="A7">
        <v>370</v>
      </c>
      <c t="n" s="6" r="B7">
        <v>9554260</v>
      </c>
      <c t="n" s="6" r="C7">
        <v>2641996</v>
      </c>
      <c t="n" s="6" r="D7">
        <v>8605808</v>
      </c>
      <c t="n" s="6" r="E7">
        <v>2205577</v>
      </c>
    </row>
    <row spans="1:5" r="8">
      <c t="s" s="4" r="A8">
        <v>372</v>
      </c>
    </row>
    <row spans="1:5" r="9">
      <c t="s" s="3" r="A9">
        <v>369</v>
      </c>
    </row>
    <row spans="1:5" r="10">
      <c t="s" s="4" r="A10">
        <v>370</v>
      </c>
      <c t="n" s="6" r="B10">
        <v>12050726</v>
      </c>
      <c t="n" s="6" r="C10">
        <v>7340592</v>
      </c>
      <c t="n" s="6" r="D10">
        <v>10673967</v>
      </c>
      <c t="n" s="6" r="E10">
        <v>65114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25"/>
    <col customWidth="1" max="10" min="10" width="14"/>
    <col customWidth="1" max="11" min="11" width="25"/>
    <col customWidth="1" max="12" min="12" width="14"/>
    <col customWidth="1" max="13" min="13" width="14"/>
    <col customWidth="1" max="14" min="14" width="14"/>
    <col customWidth="1" max="15" min="15" width="14"/>
  </cols>
  <sheetData>
    <row spans="1:15" r="1">
      <c t="s" s="1" r="A1">
        <v>373</v>
      </c>
      <c t="s" s="2" r="B1">
        <v>374</v>
      </c>
      <c t="s" s="2" r="C1">
        <v>375</v>
      </c>
      <c t="s" s="2" r="D1">
        <v>376</v>
      </c>
      <c t="s" s="2" r="E1">
        <v>377</v>
      </c>
      <c t="s" s="2" r="F1">
        <v>378</v>
      </c>
      <c t="s" s="2" r="G1">
        <v>379</v>
      </c>
      <c t="s" s="2" r="H1">
        <v>380</v>
      </c>
      <c t="s" s="2" r="I1">
        <v>2</v>
      </c>
      <c t="s" s="2" r="J1">
        <v>81</v>
      </c>
      <c t="s" s="2" r="K1">
        <v>2</v>
      </c>
      <c t="s" s="2" r="L1">
        <v>81</v>
      </c>
      <c t="s" s="2" r="M1">
        <v>381</v>
      </c>
      <c t="s" s="2" r="N1">
        <v>25</v>
      </c>
      <c t="s" s="2" r="O1">
        <v>382</v>
      </c>
    </row>
    <row spans="1:15" r="2">
      <c t="s" s="3" r="A2">
        <v>383</v>
      </c>
    </row>
    <row spans="1:15" r="3">
      <c t="s" s="4" r="A3">
        <v>384</v>
      </c>
      <c t="n" s="7" r="I3">
        <v>20700</v>
      </c>
      <c t="n" s="7" r="K3">
        <v>20700</v>
      </c>
      <c t="n" s="7" r="N3">
        <v>27900</v>
      </c>
    </row>
    <row spans="1:15" r="4">
      <c t="s" s="4" r="A4">
        <v>385</v>
      </c>
      <c t="n" s="6" r="I4">
        <v>-173</v>
      </c>
      <c t="n" s="7" r="J4">
        <v>-4550</v>
      </c>
      <c t="n" s="6" r="K4">
        <v>-1197</v>
      </c>
      <c t="n" s="7" r="L4">
        <v>-9116</v>
      </c>
    </row>
    <row spans="1:15" r="5">
      <c t="s" s="4" r="A5">
        <v>386</v>
      </c>
      <c t="s" s="4" r="C5">
        <v>387</v>
      </c>
    </row>
    <row spans="1:15" r="6">
      <c t="s" s="4" r="A6">
        <v>34</v>
      </c>
      <c t="n" s="6" r="I6">
        <v>1859671</v>
      </c>
      <c t="n" s="6" r="K6">
        <v>1859671</v>
      </c>
      <c t="n" s="7" r="N6">
        <v>1207255</v>
      </c>
    </row>
    <row spans="1:15" r="7">
      <c t="s" s="4" r="A7">
        <v>388</v>
      </c>
      <c t="n" s="6" r="J7">
        <v>279600</v>
      </c>
      <c t="n" s="6" r="K7">
        <v>859700</v>
      </c>
      <c t="n" s="6" r="L7">
        <v>819700</v>
      </c>
    </row>
    <row spans="1:15" r="8">
      <c t="s" s="4" r="A8">
        <v>389</v>
      </c>
      <c t="n" s="6" r="J8">
        <v>-30700</v>
      </c>
      <c t="n" s="6" r="K8">
        <v>-24200</v>
      </c>
      <c t="n" s="6" r="L8">
        <v>-81800</v>
      </c>
    </row>
    <row spans="1:15" r="9">
      <c t="s" s="4" r="A9">
        <v>96</v>
      </c>
      <c t="n" s="6" r="I9">
        <v>41208</v>
      </c>
      <c t="n" s="6" r="J9">
        <v>14624</v>
      </c>
      <c t="n" s="6" r="K9">
        <v>112573</v>
      </c>
      <c t="n" s="6" r="L9">
        <v>42956</v>
      </c>
    </row>
    <row spans="1:15" r="10">
      <c t="s" s="4" r="A10">
        <v>390</v>
      </c>
      <c t="n" s="6" r="I10">
        <v>99400</v>
      </c>
      <c t="n" s="6" r="K10">
        <v>239100</v>
      </c>
    </row>
    <row spans="1:15" r="11">
      <c t="s" s="4" r="A11">
        <v>391</v>
      </c>
      <c t="n" s="7" r="I11">
        <v>8879</v>
      </c>
      <c t="n" s="7" r="J11">
        <v>9113</v>
      </c>
      <c t="n" s="7" r="K11">
        <v>-63600</v>
      </c>
      <c t="n" s="7" r="L11">
        <v>38860</v>
      </c>
    </row>
    <row spans="1:15" r="12">
      <c t="s" s="4" r="A12">
        <v>338</v>
      </c>
    </row>
    <row spans="1:15" r="13">
      <c t="s" s="3" r="A13">
        <v>383</v>
      </c>
    </row>
    <row spans="1:15" r="14">
      <c t="s" s="4" r="A14">
        <v>384</v>
      </c>
      <c t="n" s="7" r="C14">
        <v>18000</v>
      </c>
      <c t="n" s="7" r="O14">
        <v>3900</v>
      </c>
    </row>
    <row spans="1:15" r="15">
      <c t="s" s="4" r="A15">
        <v>392</v>
      </c>
      <c t="s" s="4" r="I15">
        <v>393</v>
      </c>
      <c t="s" s="4" r="K15">
        <v>393</v>
      </c>
      <c t="s" s="4" r="O15">
        <v>393</v>
      </c>
    </row>
    <row spans="1:15" r="16">
      <c t="s" s="4" r="A16">
        <v>394</v>
      </c>
      <c t="n" s="7" r="I16">
        <v>10800</v>
      </c>
      <c t="n" s="7" r="K16">
        <v>10800</v>
      </c>
      <c t="n" s="7" r="M16">
        <v>10800</v>
      </c>
    </row>
    <row spans="1:15" r="17">
      <c t="s" s="4" r="A17">
        <v>395</v>
      </c>
      <c t="n" s="6" r="K17">
        <v>22200</v>
      </c>
    </row>
    <row spans="1:15" r="18">
      <c t="s" s="4" r="A18">
        <v>44</v>
      </c>
      <c t="n" s="6" r="I18">
        <v>3300</v>
      </c>
      <c t="n" s="6" r="K18">
        <v>3300</v>
      </c>
    </row>
    <row spans="1:15" r="19">
      <c t="s" s="4" r="A19">
        <v>396</v>
      </c>
      <c t="n" s="6" r="I19">
        <v>1300</v>
      </c>
      <c t="n" s="6" r="K19">
        <v>1300</v>
      </c>
    </row>
    <row spans="1:15" r="20">
      <c t="s" s="4" r="A20">
        <v>385</v>
      </c>
      <c t="n" s="6" r="K20">
        <v>11400</v>
      </c>
    </row>
    <row spans="1:15" r="21">
      <c t="s" s="4" r="A21">
        <v>397</v>
      </c>
      <c t="n" s="6" r="I21">
        <v>300</v>
      </c>
      <c t="n" s="6" r="K21">
        <v>300</v>
      </c>
    </row>
    <row spans="1:15" r="22">
      <c t="s" s="4" r="A22">
        <v>398</v>
      </c>
      <c t="n" s="7" r="M22">
        <v>30000</v>
      </c>
    </row>
    <row spans="1:15" r="23">
      <c t="s" s="4" r="A23">
        <v>386</v>
      </c>
      <c t="s" s="4" r="C23">
        <v>387</v>
      </c>
    </row>
    <row spans="1:15" r="24">
      <c t="s" s="4" r="A24">
        <v>399</v>
      </c>
    </row>
    <row spans="1:15" r="25">
      <c t="s" s="3" r="A25">
        <v>383</v>
      </c>
    </row>
    <row spans="1:15" r="26">
      <c t="s" s="4" r="A26">
        <v>384</v>
      </c>
      <c t="n" s="7" r="H26">
        <v>15200</v>
      </c>
    </row>
    <row spans="1:15" r="27">
      <c t="s" s="4" r="A27">
        <v>392</v>
      </c>
      <c t="s" s="4" r="H27">
        <v>400</v>
      </c>
    </row>
    <row spans="1:15" r="28">
      <c t="s" s="4" r="A28">
        <v>385</v>
      </c>
      <c t="n" s="7" r="B28">
        <v>-4900</v>
      </c>
    </row>
    <row spans="1:15" r="29">
      <c t="s" s="4" r="A29">
        <v>401</v>
      </c>
      <c t="s" s="4" r="G29">
        <v>402</v>
      </c>
      <c t="s" s="4" r="H29">
        <v>402</v>
      </c>
    </row>
    <row spans="1:15" r="30">
      <c t="s" s="4" r="A30">
        <v>403</v>
      </c>
      <c t="s" s="4" r="H30">
        <v>404</v>
      </c>
    </row>
    <row spans="1:15" r="31">
      <c t="s" s="4" r="A31">
        <v>405</v>
      </c>
      <c t="s" s="4" r="H31">
        <v>404</v>
      </c>
    </row>
    <row spans="1:15" r="32">
      <c t="s" s="4" r="A32">
        <v>406</v>
      </c>
      <c t="n" s="6" r="B32">
        <v>11500</v>
      </c>
    </row>
    <row spans="1:15" r="33">
      <c t="s" s="4" r="A33">
        <v>96</v>
      </c>
      <c t="n" s="6" r="B33">
        <v>1500</v>
      </c>
    </row>
    <row spans="1:15" r="34">
      <c t="s" s="4" r="A34">
        <v>407</v>
      </c>
    </row>
    <row spans="1:15" r="35">
      <c t="s" s="3" r="A35">
        <v>383</v>
      </c>
    </row>
    <row spans="1:15" r="36">
      <c t="s" s="4" r="A36">
        <v>384</v>
      </c>
      <c t="n" s="7" r="C36">
        <v>25000</v>
      </c>
    </row>
    <row spans="1:15" r="37">
      <c t="s" s="4" r="A37">
        <v>401</v>
      </c>
      <c t="s" s="4" r="C37">
        <v>408</v>
      </c>
    </row>
    <row spans="1:15" r="38">
      <c t="s" s="4" r="A38">
        <v>409</v>
      </c>
    </row>
    <row spans="1:15" r="39">
      <c t="s" s="3" r="A39">
        <v>383</v>
      </c>
    </row>
    <row spans="1:15" r="40">
      <c t="s" s="4" r="A40">
        <v>44</v>
      </c>
      <c t="n" s="7" r="F40">
        <v>25200</v>
      </c>
    </row>
    <row spans="1:15" r="41">
      <c t="s" s="4" r="A41">
        <v>397</v>
      </c>
      <c t="n" s="6" r="F41">
        <v>40700</v>
      </c>
    </row>
    <row spans="1:15" r="42">
      <c t="s" s="4" r="A42">
        <v>410</v>
      </c>
      <c t="n" s="7" r="F42">
        <v>1100000</v>
      </c>
    </row>
    <row spans="1:15" r="43">
      <c t="s" s="4" r="A43">
        <v>411</v>
      </c>
      <c t="n" s="7" r="F43">
        <v>32</v>
      </c>
    </row>
    <row spans="1:15" r="44">
      <c t="s" s="4" r="A44">
        <v>34</v>
      </c>
      <c t="n" s="7" r="F44">
        <v>603900</v>
      </c>
    </row>
    <row spans="1:15" r="45">
      <c t="s" s="4" r="A45">
        <v>412</v>
      </c>
      <c t="n" s="6" r="F45">
        <v>184200</v>
      </c>
    </row>
    <row spans="1:15" r="46">
      <c t="s" s="4" r="A46">
        <v>413</v>
      </c>
      <c t="n" s="6" r="F46">
        <v>125800</v>
      </c>
    </row>
    <row spans="1:15" r="47">
      <c t="s" s="4" r="A47">
        <v>389</v>
      </c>
      <c t="n" s="6" r="I47">
        <v>-5700</v>
      </c>
      <c t="n" s="6" r="K47">
        <v>-22000</v>
      </c>
    </row>
    <row spans="1:15" r="48">
      <c t="s" s="4" r="A48">
        <v>414</v>
      </c>
      <c t="n" s="6" r="I48">
        <v>600</v>
      </c>
      <c t="n" s="6" r="K48">
        <v>14800</v>
      </c>
    </row>
    <row spans="1:15" r="49">
      <c t="s" s="4" r="A49">
        <v>415</v>
      </c>
      <c t="n" s="6" r="K49">
        <v>32300</v>
      </c>
    </row>
    <row spans="1:15" r="50">
      <c t="s" s="4" r="A50">
        <v>416</v>
      </c>
    </row>
    <row spans="1:15" r="51">
      <c t="s" s="3" r="A51">
        <v>383</v>
      </c>
    </row>
    <row spans="1:15" r="52">
      <c t="s" s="4" r="A52">
        <v>415</v>
      </c>
      <c t="n" s="6" r="K52">
        <v>16800</v>
      </c>
    </row>
    <row spans="1:15" r="53">
      <c t="s" s="4" r="A53">
        <v>417</v>
      </c>
    </row>
    <row spans="1:15" r="54">
      <c t="s" s="3" r="A54">
        <v>383</v>
      </c>
    </row>
    <row spans="1:15" r="55">
      <c t="s" s="4" r="A55">
        <v>415</v>
      </c>
      <c t="n" s="6" r="K55">
        <v>15500</v>
      </c>
    </row>
    <row spans="1:15" r="56">
      <c t="s" s="4" r="A56">
        <v>338</v>
      </c>
    </row>
    <row spans="1:15" r="57">
      <c t="s" s="3" r="A57">
        <v>383</v>
      </c>
    </row>
    <row spans="1:15" r="58">
      <c t="s" s="4" r="A58">
        <v>392</v>
      </c>
      <c t="s" s="4" r="C58">
        <v>418</v>
      </c>
      <c t="s" s="4" r="E58">
        <v>419</v>
      </c>
      <c t="s" s="4" r="M58">
        <v>420</v>
      </c>
    </row>
    <row spans="1:15" r="59">
      <c t="s" s="4" r="A59">
        <v>421</v>
      </c>
      <c t="s" s="4" r="E59">
        <v>404</v>
      </c>
    </row>
    <row spans="1:15" r="60">
      <c t="s" s="4" r="A60">
        <v>410</v>
      </c>
      <c t="n" s="7" r="E60">
        <v>15400</v>
      </c>
    </row>
    <row spans="1:15" r="61">
      <c t="s" s="4" r="A61">
        <v>422</v>
      </c>
      <c t="s" s="4" r="C61">
        <v>423</v>
      </c>
      <c t="s" s="4" r="D61">
        <v>419</v>
      </c>
    </row>
    <row spans="1:15" r="62">
      <c t="s" s="4" r="A62">
        <v>424</v>
      </c>
    </row>
    <row spans="1:15" r="63">
      <c t="s" s="3" r="A63">
        <v>383</v>
      </c>
    </row>
    <row spans="1:15" r="64">
      <c t="s" s="4" r="A64">
        <v>392</v>
      </c>
      <c t="s" s="4" r="M64">
        <v>420</v>
      </c>
    </row>
    <row spans="1:15" r="65">
      <c t="s" s="4" r="A65">
        <v>399</v>
      </c>
    </row>
    <row spans="1:15" r="66">
      <c t="s" s="3" r="A66">
        <v>383</v>
      </c>
    </row>
    <row spans="1:15" r="67">
      <c t="s" s="4" r="A67">
        <v>395</v>
      </c>
      <c t="n" s="6" r="B67">
        <v>25700</v>
      </c>
    </row>
    <row spans="1:15" r="68">
      <c t="s" s="4" r="A68">
        <v>44</v>
      </c>
      <c t="n" s="6" r="B68">
        <v>200</v>
      </c>
    </row>
    <row spans="1:15" r="69">
      <c t="s" s="4" r="A69">
        <v>397</v>
      </c>
      <c t="n" s="6" r="B69">
        <v>600</v>
      </c>
    </row>
    <row spans="1:15" r="70">
      <c t="s" s="4" r="A70">
        <v>410</v>
      </c>
      <c t="n" s="6" r="B70">
        <v>13000</v>
      </c>
    </row>
    <row spans="1:15" r="71">
      <c t="s" s="4" r="A71">
        <v>34</v>
      </c>
      <c t="n" s="6" r="B71">
        <v>20300</v>
      </c>
    </row>
    <row spans="1:15" r="72">
      <c t="s" s="4" r="A72">
        <v>412</v>
      </c>
      <c t="n" s="6" r="B72">
        <v>2300</v>
      </c>
    </row>
    <row spans="1:15" r="73">
      <c t="s" s="4" r="A73">
        <v>406</v>
      </c>
      <c t="n" s="6" r="B73">
        <v>11500</v>
      </c>
    </row>
    <row spans="1:15" r="74">
      <c t="s" s="4" r="A74">
        <v>425</v>
      </c>
      <c t="n" s="6" r="B74">
        <v>13600</v>
      </c>
    </row>
    <row spans="1:15" r="75">
      <c t="s" s="4" r="A75">
        <v>426</v>
      </c>
      <c t="n" s="6" r="B75">
        <v>-4900</v>
      </c>
    </row>
    <row spans="1:15" r="76">
      <c t="s" s="4" r="A76">
        <v>53</v>
      </c>
      <c t="n" s="6" r="B76">
        <v>600</v>
      </c>
    </row>
    <row spans="1:15" r="77">
      <c t="s" s="4" r="A77">
        <v>427</v>
      </c>
      <c t="n" s="7" r="B77">
        <v>100</v>
      </c>
    </row>
    <row spans="1:15" r="78">
      <c t="s" s="4" r="A78">
        <v>428</v>
      </c>
    </row>
    <row spans="1:15" r="79">
      <c t="s" s="3" r="A79">
        <v>383</v>
      </c>
    </row>
    <row spans="1:15" r="80">
      <c t="s" s="4" r="A80">
        <v>392</v>
      </c>
      <c t="s" s="4" r="B80">
        <v>429</v>
      </c>
    </row>
    <row spans="1:15" r="81">
      <c t="s" s="4" r="A81">
        <v>395</v>
      </c>
      <c t="n" s="7" r="B81">
        <v>22500</v>
      </c>
    </row>
    <row spans="1:15" r="82">
      <c t="s" s="4" r="A82">
        <v>410</v>
      </c>
      <c t="n" s="7" r="B82">
        <v>5500</v>
      </c>
    </row>
    <row spans="1:15" r="83">
      <c t="s" s="4" r="A83">
        <v>401</v>
      </c>
      <c t="s" s="4" r="B83">
        <v>402</v>
      </c>
    </row>
    <row spans="1:15" r="84">
      <c t="s" s="4" r="A84">
        <v>430</v>
      </c>
      <c t="n" s="7" r="B84">
        <v>17000</v>
      </c>
    </row>
    <row spans="1:15" r="85">
      <c t="s" s="4" r="A85">
        <v>431</v>
      </c>
      <c t="s" s="4" r="B85">
        <v>432</v>
      </c>
    </row>
    <row spans="1:15" r="86">
      <c t="s" s="4" r="A86">
        <v>415</v>
      </c>
      <c t="n" s="7" r="B86">
        <v>4000</v>
      </c>
    </row>
    <row spans="1:15" r="87">
      <c t="s" s="4" r="A87">
        <v>433</v>
      </c>
    </row>
    <row spans="1:15" r="88">
      <c t="s" s="3" r="A88">
        <v>383</v>
      </c>
    </row>
    <row spans="1:15" r="89">
      <c t="s" s="4" r="A89">
        <v>391</v>
      </c>
      <c t="n" s="7" r="I89">
        <v>5700</v>
      </c>
      <c t="n" s="7" r="K89">
        <v>-36500</v>
      </c>
    </row>
    <row spans="1:15" r="90">
      <c t="s" s="4" r="A90">
        <v>342</v>
      </c>
    </row>
    <row spans="1:15" r="91">
      <c t="s" s="3" r="A91">
        <v>383</v>
      </c>
    </row>
    <row spans="1:15" r="92">
      <c t="s" s="4" r="A92">
        <v>434</v>
      </c>
      <c t="s" s="4" r="I92">
        <v>435</v>
      </c>
      <c t="s" s="4" r="K92">
        <v>435</v>
      </c>
    </row>
    <row spans="1:15" r="93">
      <c t="s" s="4" r="A93">
        <v>436</v>
      </c>
    </row>
    <row spans="1:15" r="94">
      <c t="s" s="3" r="A94">
        <v>383</v>
      </c>
    </row>
    <row spans="1:15" r="95">
      <c t="s" s="4" r="A95">
        <v>437</v>
      </c>
      <c t="n" s="6" r="F95">
        <v>83000</v>
      </c>
    </row>
    <row spans="1:15" r="96">
      <c t="s" s="4" r="A96">
        <v>438</v>
      </c>
    </row>
    <row spans="1:15" r="97">
      <c t="s" s="3" r="A97">
        <v>383</v>
      </c>
    </row>
    <row spans="1:15" r="98">
      <c t="s" s="4" r="A98">
        <v>437</v>
      </c>
      <c t="n" s="6" r="B98">
        <v>1700</v>
      </c>
    </row>
    <row spans="1:15" r="99">
      <c t="s" s="4" r="A99">
        <v>439</v>
      </c>
    </row>
    <row spans="1:15" r="100">
      <c t="s" s="3" r="A100">
        <v>383</v>
      </c>
    </row>
    <row spans="1:15" r="101">
      <c t="s" s="4" r="A101">
        <v>434</v>
      </c>
      <c t="s" s="4" r="I101">
        <v>440</v>
      </c>
      <c t="s" s="4" r="K101">
        <v>440</v>
      </c>
    </row>
    <row spans="1:15" r="102">
      <c t="s" s="4" r="A102">
        <v>441</v>
      </c>
    </row>
    <row spans="1:15" r="103">
      <c t="s" s="3" r="A103">
        <v>383</v>
      </c>
    </row>
    <row spans="1:15" r="104">
      <c t="s" s="4" r="A104">
        <v>437</v>
      </c>
      <c t="n" s="7" r="I104">
        <v>4900</v>
      </c>
      <c t="n" s="7" r="K104">
        <v>4900</v>
      </c>
    </row>
    <row spans="1:15" r="105">
      <c t="s" s="4" r="A105">
        <v>442</v>
      </c>
    </row>
    <row spans="1:15" r="106">
      <c t="s" s="3" r="A106">
        <v>383</v>
      </c>
    </row>
    <row spans="1:15" r="107">
      <c t="s" s="4" r="A107">
        <v>437</v>
      </c>
      <c t="n" s="6" r="F107">
        <v>263000</v>
      </c>
    </row>
    <row spans="1:15" r="108">
      <c t="s" s="4" r="A108">
        <v>443</v>
      </c>
    </row>
    <row spans="1:15" r="109">
      <c t="s" s="3" r="A109">
        <v>383</v>
      </c>
    </row>
    <row spans="1:15" r="110">
      <c t="s" s="4" r="A110">
        <v>437</v>
      </c>
      <c t="n" s="6" r="B110">
        <v>100</v>
      </c>
    </row>
    <row spans="1:15" r="111">
      <c t="s" s="4" r="A111">
        <v>444</v>
      </c>
    </row>
    <row spans="1:15" r="112">
      <c t="s" s="3" r="A112">
        <v>383</v>
      </c>
    </row>
    <row spans="1:15" r="113">
      <c t="s" s="4" r="A113">
        <v>434</v>
      </c>
      <c t="s" s="4" r="I113">
        <v>445</v>
      </c>
      <c t="s" s="4" r="K113">
        <v>445</v>
      </c>
    </row>
    <row spans="1:15" r="114">
      <c t="s" s="4" r="A114">
        <v>446</v>
      </c>
    </row>
    <row spans="1:15" r="115">
      <c t="s" s="3" r="A115">
        <v>383</v>
      </c>
    </row>
    <row spans="1:15" r="116">
      <c t="s" s="4" r="A116">
        <v>437</v>
      </c>
      <c t="n" s="7" r="F116">
        <v>52000</v>
      </c>
    </row>
    <row spans="1:15" r="117">
      <c t="s" s="4" r="A117">
        <v>447</v>
      </c>
    </row>
    <row spans="1:15" r="118">
      <c t="s" s="3" r="A118">
        <v>383</v>
      </c>
    </row>
    <row spans="1:15" r="119">
      <c t="s" s="4" r="A119">
        <v>437</v>
      </c>
      <c t="n" s="7" r="B119">
        <v>1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5</v>
      </c>
    </row>
    <row spans="1:3" r="2">
      <c t="s" s="3" r="A2">
        <v>383</v>
      </c>
    </row>
    <row spans="1:3" r="3">
      <c t="s" s="4" r="A3">
        <v>449</v>
      </c>
      <c t="n" s="7" r="B3">
        <v>13153</v>
      </c>
      <c t="n" s="7" r="C3">
        <v>51488</v>
      </c>
    </row>
    <row spans="1:3" r="4">
      <c t="s" s="4" r="A4">
        <v>450</v>
      </c>
      <c t="n" s="6" r="B4">
        <v>7324</v>
      </c>
      <c t="n" s="6" r="C4">
        <v>813</v>
      </c>
    </row>
    <row spans="1:3" r="5">
      <c t="s" s="4" r="A5">
        <v>451</v>
      </c>
    </row>
    <row spans="1:3" r="6">
      <c t="s" s="3" r="A6">
        <v>383</v>
      </c>
    </row>
    <row spans="1:3" r="7">
      <c t="s" s="4" r="A7">
        <v>449</v>
      </c>
      <c t="n" s="6" r="B7">
        <v>768</v>
      </c>
      <c t="n" s="6" r="C7">
        <v>657</v>
      </c>
    </row>
    <row spans="1:3" r="8">
      <c t="s" s="4" r="A8">
        <v>450</v>
      </c>
      <c t="n" s="6" r="C8">
        <v>813</v>
      </c>
    </row>
    <row spans="1:3" r="9">
      <c t="s" s="4" r="A9">
        <v>452</v>
      </c>
    </row>
    <row spans="1:3" r="10">
      <c t="s" s="3" r="A10">
        <v>383</v>
      </c>
    </row>
    <row spans="1:3" r="11">
      <c t="s" s="4" r="A11">
        <v>449</v>
      </c>
      <c t="n" s="6" r="B11">
        <v>2800</v>
      </c>
      <c t="n" s="6" r="C11">
        <v>2800</v>
      </c>
    </row>
    <row spans="1:3" r="12">
      <c t="s" s="4" r="A12">
        <v>453</v>
      </c>
    </row>
    <row spans="1:3" r="13">
      <c t="s" s="3" r="A13">
        <v>383</v>
      </c>
    </row>
    <row spans="1:3" r="14">
      <c t="s" s="4" r="A14">
        <v>449</v>
      </c>
      <c t="n" s="6" r="C14">
        <v>2848</v>
      </c>
    </row>
    <row spans="1:3" r="15">
      <c t="s" s="4" r="A15">
        <v>454</v>
      </c>
    </row>
    <row spans="1:3" r="16">
      <c t="s" s="3" r="A16">
        <v>383</v>
      </c>
    </row>
    <row spans="1:3" r="17">
      <c t="s" s="4" r="A17">
        <v>449</v>
      </c>
      <c t="n" s="6" r="C17">
        <v>4283</v>
      </c>
    </row>
    <row spans="1:3" r="18">
      <c t="s" s="4" r="A18">
        <v>455</v>
      </c>
    </row>
    <row spans="1:3" r="19">
      <c t="s" s="3" r="A19">
        <v>383</v>
      </c>
    </row>
    <row spans="1:3" r="20">
      <c t="s" s="4" r="A20">
        <v>449</v>
      </c>
      <c t="n" s="6" r="B20">
        <v>1051</v>
      </c>
      <c t="n" s="6" r="C20">
        <v>2474</v>
      </c>
    </row>
    <row spans="1:3" r="21">
      <c t="s" s="4" r="A21">
        <v>456</v>
      </c>
    </row>
    <row spans="1:3" r="22">
      <c t="s" s="3" r="A22">
        <v>383</v>
      </c>
    </row>
    <row spans="1:3" r="23">
      <c t="s" s="4" r="A23">
        <v>449</v>
      </c>
      <c t="n" s="6" r="C23">
        <v>29626</v>
      </c>
    </row>
    <row spans="1:3" r="24">
      <c t="s" s="4" r="A24">
        <v>457</v>
      </c>
    </row>
    <row spans="1:3" r="25">
      <c t="s" s="3" r="A25">
        <v>383</v>
      </c>
    </row>
    <row spans="1:3" r="26">
      <c t="s" s="4" r="A26">
        <v>449</v>
      </c>
      <c t="n" s="6" r="B26">
        <v>4200</v>
      </c>
      <c t="n" s="6" r="C26">
        <v>4200</v>
      </c>
    </row>
    <row spans="1:3" r="27">
      <c t="s" s="4" r="A27">
        <v>458</v>
      </c>
    </row>
    <row spans="1:3" r="28">
      <c t="s" s="3" r="A28">
        <v>383</v>
      </c>
    </row>
    <row spans="1:3" r="29">
      <c t="s" s="4" r="A29">
        <v>449</v>
      </c>
      <c t="n" s="6" r="B29">
        <v>40</v>
      </c>
    </row>
    <row spans="1:3" r="30">
      <c t="s" s="4" r="A30">
        <v>450</v>
      </c>
      <c t="n" s="6" r="B30">
        <v>25</v>
      </c>
    </row>
    <row spans="1:3" r="31">
      <c t="s" s="4" r="A31">
        <v>399</v>
      </c>
    </row>
    <row spans="1:3" r="32">
      <c t="s" s="3" r="A32">
        <v>383</v>
      </c>
    </row>
    <row spans="1:3" r="33">
      <c t="s" s="4" r="A33">
        <v>449</v>
      </c>
      <c t="n" s="6" r="B33">
        <v>4294</v>
      </c>
    </row>
    <row spans="1:3" r="34">
      <c t="s" s="4" r="A34">
        <v>450</v>
      </c>
      <c t="n" s="7" r="B34">
        <v>7299</v>
      </c>
    </row>
    <row spans="1:3" r="35">
      <c t="s" s="4" r="A35">
        <v>459</v>
      </c>
    </row>
    <row spans="1:3" r="36">
      <c t="s" s="3" r="A36">
        <v>383</v>
      </c>
    </row>
    <row spans="1:3" r="37">
      <c t="s" s="4" r="A37">
        <v>449</v>
      </c>
      <c t="n" s="7" r="C37">
        <v>4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5</v>
      </c>
    </row>
    <row spans="1:3" r="2">
      <c t="s" s="3" r="A2">
        <v>352</v>
      </c>
    </row>
    <row spans="1:3" r="3">
      <c t="s" s="4" r="A3">
        <v>461</v>
      </c>
      <c t="n" s="7" r="B3">
        <v>228781</v>
      </c>
      <c t="n" s="7" r="C3">
        <v>162649</v>
      </c>
    </row>
    <row spans="1:3" r="4">
      <c t="s" s="4" r="A4">
        <v>462</v>
      </c>
      <c t="n" s="6" r="B4">
        <v>-131688</v>
      </c>
      <c t="n" s="6" r="C4">
        <v>-86887</v>
      </c>
    </row>
    <row spans="1:3" r="5">
      <c t="s" s="4" r="A5">
        <v>33</v>
      </c>
      <c t="n" s="6" r="B5">
        <v>97093</v>
      </c>
      <c t="n" s="6" r="C5">
        <v>75762</v>
      </c>
    </row>
    <row spans="1:3" r="6">
      <c t="s" s="4" r="A6">
        <v>463</v>
      </c>
    </row>
    <row spans="1:3" r="7">
      <c t="s" s="3" r="A7">
        <v>352</v>
      </c>
    </row>
    <row spans="1:3" r="8">
      <c t="s" s="4" r="A8">
        <v>461</v>
      </c>
      <c t="n" s="6" r="B8">
        <v>713</v>
      </c>
      <c t="n" s="6" r="C8">
        <v>713</v>
      </c>
    </row>
    <row spans="1:3" r="9">
      <c t="s" s="4" r="A9">
        <v>351</v>
      </c>
    </row>
    <row spans="1:3" r="10">
      <c t="s" s="3" r="A10">
        <v>352</v>
      </c>
    </row>
    <row spans="1:3" r="11">
      <c t="s" s="4" r="A11">
        <v>461</v>
      </c>
      <c t="n" s="6" r="B11">
        <v>5304</v>
      </c>
      <c t="n" s="6" r="C11">
        <v>5091</v>
      </c>
    </row>
    <row spans="1:3" r="12">
      <c t="s" s="4" r="A12">
        <v>464</v>
      </c>
    </row>
    <row spans="1:3" r="13">
      <c t="s" s="3" r="A13">
        <v>352</v>
      </c>
    </row>
    <row spans="1:3" r="14">
      <c t="s" s="4" r="A14">
        <v>461</v>
      </c>
      <c t="n" s="6" r="B14">
        <v>50675</v>
      </c>
      <c t="n" s="6" r="C14">
        <v>40336</v>
      </c>
    </row>
    <row spans="1:3" r="15">
      <c t="s" s="4" r="A15">
        <v>359</v>
      </c>
    </row>
    <row spans="1:3" r="16">
      <c t="s" s="3" r="A16">
        <v>352</v>
      </c>
    </row>
    <row spans="1:3" r="17">
      <c t="s" s="4" r="A17">
        <v>461</v>
      </c>
      <c t="n" s="6" r="B17">
        <v>134696</v>
      </c>
      <c t="n" s="6" r="C17">
        <v>97332</v>
      </c>
    </row>
    <row spans="1:3" r="18">
      <c t="s" s="4" r="A18">
        <v>360</v>
      </c>
    </row>
    <row spans="1:3" r="19">
      <c t="s" s="3" r="A19">
        <v>352</v>
      </c>
    </row>
    <row spans="1:3" r="20">
      <c t="s" s="4" r="A20">
        <v>461</v>
      </c>
      <c t="n" s="6" r="B20">
        <v>10705</v>
      </c>
      <c t="n" s="6" r="C20">
        <v>5914</v>
      </c>
    </row>
    <row spans="1:3" r="21">
      <c t="s" s="4" r="A21">
        <v>362</v>
      </c>
    </row>
    <row spans="1:3" r="22">
      <c t="s" s="3" r="A22">
        <v>352</v>
      </c>
    </row>
    <row spans="1:3" r="23">
      <c t="s" s="4" r="A23">
        <v>461</v>
      </c>
      <c t="n" s="6" r="B23">
        <v>21314</v>
      </c>
      <c t="n" s="6" r="C23">
        <v>7126</v>
      </c>
    </row>
    <row spans="1:3" r="24">
      <c t="s" s="4" r="A24">
        <v>465</v>
      </c>
    </row>
    <row spans="1:3" r="25">
      <c t="s" s="3" r="A25">
        <v>352</v>
      </c>
    </row>
    <row spans="1:3" r="26">
      <c t="s" s="4" r="A26">
        <v>461</v>
      </c>
      <c t="n" s="7" r="B26">
        <v>5374</v>
      </c>
      <c t="n" s="7" r="C26">
        <v>61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6</v>
      </c>
      <c t="s" s="2" r="B1">
        <v>80</v>
      </c>
      <c t="s" s="2" r="D1">
        <v>1</v>
      </c>
    </row>
    <row spans="1:5" r="2">
      <c t="s" s="2" r="B2">
        <v>2</v>
      </c>
      <c t="s" s="2" r="C2">
        <v>81</v>
      </c>
      <c t="s" s="2" r="D2">
        <v>2</v>
      </c>
      <c t="s" s="2" r="E2">
        <v>81</v>
      </c>
    </row>
    <row spans="1:5" r="3">
      <c t="s" s="3" r="A3">
        <v>352</v>
      </c>
    </row>
    <row spans="1:5" r="4">
      <c t="s" s="4" r="A4">
        <v>467</v>
      </c>
      <c t="n" s="7" r="D4">
        <v>46942</v>
      </c>
      <c t="n" s="7" r="E4">
        <v>24649</v>
      </c>
    </row>
    <row spans="1:5" r="5">
      <c t="s" s="4" r="A5">
        <v>120</v>
      </c>
      <c t="n" s="6" r="D5">
        <v>8285</v>
      </c>
    </row>
    <row spans="1:5" r="6">
      <c t="s" s="4" r="A6">
        <v>468</v>
      </c>
      <c t="n" s="7" r="B6">
        <v>21500</v>
      </c>
      <c t="n" s="6" r="D6">
        <v>21500</v>
      </c>
    </row>
    <row spans="1:5" r="7">
      <c t="s" s="4" r="A7">
        <v>469</v>
      </c>
      <c t="n" s="6" r="B7">
        <v>8300</v>
      </c>
      <c t="n" s="6" r="D7">
        <v>8300</v>
      </c>
    </row>
    <row spans="1:5" r="8">
      <c t="s" s="4" r="A8">
        <v>341</v>
      </c>
    </row>
    <row spans="1:5" r="9">
      <c t="s" s="3" r="A9">
        <v>352</v>
      </c>
    </row>
    <row spans="1:5" r="10">
      <c t="s" s="4" r="A10">
        <v>120</v>
      </c>
      <c t="n" s="6" r="D10">
        <v>2000</v>
      </c>
    </row>
    <row spans="1:5" r="11">
      <c t="s" s="4" r="A11">
        <v>470</v>
      </c>
    </row>
    <row spans="1:5" r="12">
      <c t="s" s="3" r="A12">
        <v>352</v>
      </c>
    </row>
    <row spans="1:5" r="13">
      <c t="s" s="4" r="A13">
        <v>120</v>
      </c>
      <c t="n" s="6" r="D13">
        <v>500</v>
      </c>
    </row>
    <row spans="1:5" r="14">
      <c t="s" s="4" r="A14">
        <v>471</v>
      </c>
    </row>
    <row spans="1:5" r="15">
      <c t="s" s="3" r="A15">
        <v>352</v>
      </c>
    </row>
    <row spans="1:5" r="16">
      <c t="s" s="4" r="A16">
        <v>467</v>
      </c>
      <c t="n" s="7" r="B16">
        <v>17000</v>
      </c>
      <c t="n" s="7" r="C16">
        <v>8500</v>
      </c>
      <c t="n" s="7" r="D16">
        <v>46900</v>
      </c>
      <c t="n" s="7" r="E16">
        <v>24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2</v>
      </c>
      <c t="s" s="2" r="B1">
        <v>1</v>
      </c>
    </row>
    <row spans="1:2" r="2">
      <c t="s" s="2" r="B2">
        <v>316</v>
      </c>
    </row>
    <row spans="1:2" r="3">
      <c t="s" s="3" r="A3">
        <v>473</v>
      </c>
    </row>
    <row spans="1:2" r="4">
      <c t="s" s="4" r="A4">
        <v>474</v>
      </c>
      <c t="n" s="7" r="B4">
        <v>668</v>
      </c>
    </row>
    <row spans="1:2" r="5">
      <c t="s" s="4" r="A5">
        <v>451</v>
      </c>
    </row>
    <row spans="1:2" r="6">
      <c t="s" s="3" r="A6">
        <v>473</v>
      </c>
    </row>
    <row spans="1:2" r="7">
      <c t="s" s="4" r="A7">
        <v>474</v>
      </c>
      <c t="n" s="7" r="B7">
        <v>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5</v>
      </c>
    </row>
    <row spans="1:3" r="2">
      <c t="s" s="3" r="A2">
        <v>476</v>
      </c>
    </row>
    <row spans="1:3" r="3">
      <c t="s" s="4" r="A3">
        <v>477</v>
      </c>
      <c t="n" s="7" r="B3">
        <v>375</v>
      </c>
      <c t="n" s="7" r="C3">
        <v>3130</v>
      </c>
    </row>
    <row spans="1:3" r="4">
      <c t="s" s="4" r="A4">
        <v>478</v>
      </c>
      <c t="n" s="6" r="B4">
        <v>375</v>
      </c>
      <c t="n" s="6" r="C4">
        <v>3130</v>
      </c>
    </row>
    <row spans="1:3" r="5">
      <c t="s" s="3" r="A5">
        <v>479</v>
      </c>
    </row>
    <row spans="1:3" r="6">
      <c t="s" s="4" r="A6">
        <v>480</v>
      </c>
      <c t="n" s="6" r="B6">
        <v>768</v>
      </c>
      <c t="n" s="6" r="C6">
        <v>1469</v>
      </c>
    </row>
    <row spans="1:3" r="7">
      <c t="s" s="4" r="A7">
        <v>481</v>
      </c>
      <c t="n" s="6" r="B7">
        <v>768</v>
      </c>
      <c t="n" s="6" r="C7">
        <v>1469</v>
      </c>
    </row>
    <row spans="1:3" r="8">
      <c t="s" s="4" r="A8">
        <v>482</v>
      </c>
    </row>
    <row spans="1:3" r="9">
      <c t="s" s="3" r="A9">
        <v>476</v>
      </c>
    </row>
    <row spans="1:3" r="10">
      <c t="s" s="4" r="A10">
        <v>477</v>
      </c>
      <c t="n" s="6" r="B10">
        <v>375</v>
      </c>
      <c t="n" s="6" r="C10">
        <v>3130</v>
      </c>
    </row>
    <row spans="1:3" r="11">
      <c t="s" s="4" r="A11">
        <v>478</v>
      </c>
      <c t="n" s="6" r="B11">
        <v>375</v>
      </c>
      <c t="n" s="6" r="C11">
        <v>3130</v>
      </c>
    </row>
    <row spans="1:3" r="12">
      <c t="s" s="4" r="A12">
        <v>263</v>
      </c>
    </row>
    <row spans="1:3" r="13">
      <c t="s" s="3" r="A13">
        <v>479</v>
      </c>
    </row>
    <row spans="1:3" r="14">
      <c t="s" s="4" r="A14">
        <v>480</v>
      </c>
      <c t="n" s="6" r="B14">
        <v>768</v>
      </c>
      <c t="n" s="6" r="C14">
        <v>1469</v>
      </c>
    </row>
    <row spans="1:3" r="15">
      <c t="s" s="4" r="A15">
        <v>481</v>
      </c>
      <c t="n" s="7" r="B15">
        <v>768</v>
      </c>
      <c t="n" s="7" r="C15">
        <v>14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83</v>
      </c>
      <c t="s" s="2" r="B1">
        <v>1</v>
      </c>
    </row>
    <row spans="1:2" r="2">
      <c t="s" s="2" r="B2">
        <v>316</v>
      </c>
    </row>
    <row spans="1:2" r="3">
      <c t="s" s="3" r="A3">
        <v>473</v>
      </c>
    </row>
    <row spans="1:2" r="4">
      <c t="s" s="4" r="A4">
        <v>484</v>
      </c>
      <c t="n" s="7" r="B4">
        <v>1469</v>
      </c>
    </row>
    <row spans="1:2" r="5">
      <c t="s" s="4" r="A5">
        <v>485</v>
      </c>
      <c t="n" s="6" r="B5">
        <v>-668</v>
      </c>
    </row>
    <row spans="1:2" r="6">
      <c t="s" s="4" r="A6">
        <v>486</v>
      </c>
      <c t="n" s="6" r="B6">
        <v>-33</v>
      </c>
    </row>
    <row spans="1:2" r="7">
      <c t="s" s="4" r="A7">
        <v>487</v>
      </c>
      <c t="n" s="7" r="B7">
        <v>7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0"/>
  </cols>
  <sheetData>
    <row spans="1:4" r="1">
      <c t="s" s="1" r="A1">
        <v>488</v>
      </c>
      <c t="s" s="2" r="B1">
        <v>489</v>
      </c>
      <c t="s" s="2" r="C1">
        <v>316</v>
      </c>
      <c t="s" s="2" r="D1">
        <v>490</v>
      </c>
    </row>
    <row spans="1:4" r="2">
      <c t="s" s="3" r="A2">
        <v>491</v>
      </c>
    </row>
    <row spans="1:4" r="3">
      <c t="s" s="4" r="A3">
        <v>492</v>
      </c>
      <c t="s" s="4" r="B3">
        <v>358</v>
      </c>
    </row>
    <row spans="1:4" r="4">
      <c t="s" s="4" r="A4">
        <v>493</v>
      </c>
      <c t="n" s="7" r="C4">
        <v>0</v>
      </c>
      <c t="n" s="7" r="D4">
        <v>0</v>
      </c>
    </row>
    <row spans="1:4" r="5">
      <c t="s" s="4" r="A5">
        <v>494</v>
      </c>
      <c t="n" s="6" r="C5">
        <v>400000</v>
      </c>
      <c t="n" s="6" r="D5">
        <v>400000</v>
      </c>
    </row>
    <row spans="1:4" r="6">
      <c t="s" s="4" r="A6">
        <v>495</v>
      </c>
    </row>
    <row spans="1:4" r="7">
      <c t="s" s="3" r="A7">
        <v>491</v>
      </c>
    </row>
    <row spans="1:4" r="8">
      <c t="s" s="4" r="A8">
        <v>496</v>
      </c>
      <c t="n" s="6" r="C8">
        <v>300000</v>
      </c>
      <c t="n" s="7" r="D8">
        <v>300000</v>
      </c>
    </row>
    <row spans="1:4" r="9">
      <c t="s" s="4" r="A9">
        <v>497</v>
      </c>
    </row>
    <row spans="1:4" r="10">
      <c t="s" s="3" r="A10">
        <v>491</v>
      </c>
    </row>
    <row spans="1:4" r="11">
      <c t="s" s="4" r="A11">
        <v>498</v>
      </c>
      <c t="n" s="6" r="D11">
        <v>1</v>
      </c>
    </row>
    <row spans="1:4" r="12">
      <c t="s" s="4" r="A12">
        <v>499</v>
      </c>
      <c t="n" s="7" r="C12">
        <v>500000000</v>
      </c>
      <c t="n" s="7" r="D12">
        <v>500000000</v>
      </c>
    </row>
    <row spans="1:4" r="13">
      <c t="s" s="4" r="A13">
        <v>500</v>
      </c>
      <c t="n" s="6" r="D13">
        <v>-900000</v>
      </c>
    </row>
    <row spans="1:4" r="14">
      <c t="s" s="4" r="A14">
        <v>501</v>
      </c>
    </row>
    <row spans="1:4" r="15">
      <c t="s" s="3" r="A15">
        <v>491</v>
      </c>
    </row>
    <row spans="1:4" r="16">
      <c t="s" s="4" r="A16">
        <v>502</v>
      </c>
      <c t="n" s="7" r="D16">
        <v>-1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503</v>
      </c>
      <c t="s" s="2" r="B1">
        <v>1</v>
      </c>
    </row>
    <row spans="1:2" r="2">
      <c t="s" s="2" r="B2">
        <v>316</v>
      </c>
    </row>
    <row spans="1:2" r="3">
      <c t="s" s="3" r="A3">
        <v>504</v>
      </c>
    </row>
    <row spans="1:2" r="4">
      <c t="s" s="4" r="A4">
        <v>505</v>
      </c>
      <c t="n" s="7" r="B4">
        <v>1207255</v>
      </c>
    </row>
    <row spans="1:2" r="5">
      <c t="s" s="4" r="A5">
        <v>506</v>
      </c>
      <c t="n" s="6" r="B5">
        <v>659</v>
      </c>
    </row>
    <row spans="1:2" r="6">
      <c t="s" s="4" r="A6">
        <v>507</v>
      </c>
      <c t="n" s="6" r="B6">
        <v>1859671</v>
      </c>
    </row>
    <row spans="1:2" r="7">
      <c t="s" s="4" r="A7">
        <v>508</v>
      </c>
    </row>
    <row spans="1:2" r="8">
      <c t="s" s="3" r="A8">
        <v>504</v>
      </c>
    </row>
    <row spans="1:2" r="9">
      <c t="s" s="4" r="A9">
        <v>509</v>
      </c>
      <c t="n" s="6" r="B9">
        <v>5978</v>
      </c>
    </row>
    <row spans="1:2" r="10">
      <c t="s" s="4" r="A10">
        <v>433</v>
      </c>
    </row>
    <row spans="1:2" r="11">
      <c t="s" s="3" r="A11">
        <v>504</v>
      </c>
    </row>
    <row spans="1:2" r="12">
      <c t="s" s="4" r="A12">
        <v>509</v>
      </c>
      <c t="n" s="6" r="B12">
        <v>645779</v>
      </c>
    </row>
    <row spans="1:2" r="13">
      <c t="s" s="4" r="A13">
        <v>510</v>
      </c>
    </row>
    <row spans="1:2" r="14">
      <c t="s" s="3" r="A14">
        <v>504</v>
      </c>
    </row>
    <row spans="1:2" r="15">
      <c t="s" s="4" r="A15">
        <v>505</v>
      </c>
      <c t="n" s="6" r="B15">
        <v>1207255</v>
      </c>
    </row>
    <row spans="1:2" r="16">
      <c t="s" s="4" r="A16">
        <v>506</v>
      </c>
      <c t="n" s="6" r="B16">
        <v>659</v>
      </c>
    </row>
    <row spans="1:2" r="17">
      <c t="s" s="4" r="A17">
        <v>507</v>
      </c>
      <c t="n" s="6" r="B17">
        <v>1255779</v>
      </c>
    </row>
    <row spans="1:2" r="18">
      <c t="s" s="4" r="A18">
        <v>511</v>
      </c>
    </row>
    <row spans="1:2" r="19">
      <c t="s" s="3" r="A19">
        <v>504</v>
      </c>
    </row>
    <row spans="1:2" r="20">
      <c t="s" s="4" r="A20">
        <v>509</v>
      </c>
      <c t="n" s="6" r="B20">
        <v>5978</v>
      </c>
    </row>
    <row spans="1:2" r="21">
      <c t="s" s="4" r="A21">
        <v>512</v>
      </c>
    </row>
    <row spans="1:2" r="22">
      <c t="s" s="3" r="A22">
        <v>504</v>
      </c>
    </row>
    <row spans="1:2" r="23">
      <c t="s" s="4" r="A23">
        <v>509</v>
      </c>
      <c t="n" s="6" r="B23">
        <v>41887</v>
      </c>
    </row>
    <row spans="1:2" r="24">
      <c t="s" s="4" r="A24">
        <v>409</v>
      </c>
    </row>
    <row spans="1:2" r="25">
      <c t="s" s="3" r="A25">
        <v>504</v>
      </c>
    </row>
    <row spans="1:2" r="26">
      <c t="s" s="4" r="A26">
        <v>507</v>
      </c>
      <c t="n" s="6" r="B26">
        <v>603892</v>
      </c>
    </row>
    <row spans="1:2" r="27">
      <c t="s" s="4" r="A27">
        <v>513</v>
      </c>
    </row>
    <row spans="1:2" r="28">
      <c t="s" s="3" r="A28">
        <v>504</v>
      </c>
    </row>
    <row spans="1:2" r="29">
      <c t="s" s="4" r="A29">
        <v>509</v>
      </c>
      <c t="n" s="7" r="B29">
        <v>6038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80</v>
      </c>
      <c t="s" s="2" r="D1">
        <v>1</v>
      </c>
    </row>
    <row spans="1:5" r="2">
      <c t="s" s="2" r="B2">
        <v>2</v>
      </c>
      <c t="s" s="2" r="C2">
        <v>81</v>
      </c>
      <c t="s" s="2" r="D2">
        <v>2</v>
      </c>
      <c t="s" s="2" r="E2">
        <v>81</v>
      </c>
    </row>
    <row spans="1:5" r="3">
      <c t="s" s="3" r="A3">
        <v>82</v>
      </c>
    </row>
    <row spans="1:5" r="4">
      <c t="s" s="4" r="A4">
        <v>114</v>
      </c>
      <c t="n" s="7" r="B4">
        <v>0</v>
      </c>
      <c t="n" s="7" r="C4">
        <v>0</v>
      </c>
      <c t="n" s="7" r="D4">
        <v>-889</v>
      </c>
      <c t="n" s="7" r="E4">
        <v>-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4</v>
      </c>
      <c t="s" s="2" r="B1">
        <v>1</v>
      </c>
      <c t="s" s="2" r="C1">
        <v>315</v>
      </c>
    </row>
    <row spans="1:3" r="2">
      <c t="s" s="2" r="B2">
        <v>2</v>
      </c>
      <c t="s" s="2" r="C2">
        <v>25</v>
      </c>
    </row>
    <row spans="1:3" r="3">
      <c t="s" s="3" r="A3">
        <v>515</v>
      </c>
    </row>
    <row spans="1:3" r="4">
      <c t="s" s="4" r="A4">
        <v>516</v>
      </c>
      <c t="n" s="7" r="B4">
        <v>1143315</v>
      </c>
      <c t="n" s="7" r="C4">
        <v>749139</v>
      </c>
    </row>
    <row spans="1:3" r="5">
      <c t="s" s="4" r="A5">
        <v>517</v>
      </c>
      <c t="n" s="6" r="B5">
        <v>492545</v>
      </c>
      <c t="n" s="6" r="C5">
        <v>389353</v>
      </c>
    </row>
    <row spans="1:3" r="6">
      <c t="s" s="4" r="A6">
        <v>518</v>
      </c>
      <c t="n" s="6" r="B6">
        <v>650770</v>
      </c>
      <c t="n" s="6" r="C6">
        <v>359786</v>
      </c>
    </row>
    <row spans="1:3" r="7">
      <c t="s" s="4" r="A7">
        <v>519</v>
      </c>
    </row>
    <row spans="1:3" r="8">
      <c t="s" s="3" r="A8">
        <v>515</v>
      </c>
    </row>
    <row spans="1:3" r="9">
      <c t="s" s="4" r="A9">
        <v>516</v>
      </c>
      <c t="n" s="6" r="B9">
        <v>29745</v>
      </c>
      <c t="n" s="6" r="C9">
        <v>27859</v>
      </c>
    </row>
    <row spans="1:3" r="10">
      <c t="s" s="4" r="A10">
        <v>517</v>
      </c>
      <c t="n" s="6" r="B10">
        <v>4502</v>
      </c>
      <c t="n" s="6" r="C10">
        <v>3107</v>
      </c>
    </row>
    <row spans="1:3" r="11">
      <c t="s" s="4" r="A11">
        <v>518</v>
      </c>
      <c t="n" s="7" r="B11">
        <v>25243</v>
      </c>
      <c t="n" s="6" r="C11">
        <v>24752</v>
      </c>
    </row>
    <row spans="1:3" r="12">
      <c t="s" s="4" r="A12">
        <v>343</v>
      </c>
      <c t="s" s="4" r="B12">
        <v>520</v>
      </c>
    </row>
    <row spans="1:3" r="13">
      <c t="s" s="4" r="A13">
        <v>342</v>
      </c>
    </row>
    <row spans="1:3" r="14">
      <c t="s" s="3" r="A14">
        <v>515</v>
      </c>
    </row>
    <row spans="1:3" r="15">
      <c t="s" s="4" r="A15">
        <v>516</v>
      </c>
      <c t="n" s="7" r="B15">
        <v>283455</v>
      </c>
      <c t="n" s="6" r="C15">
        <v>205925</v>
      </c>
    </row>
    <row spans="1:3" r="16">
      <c t="s" s="4" r="A16">
        <v>517</v>
      </c>
      <c t="n" s="6" r="B16">
        <v>103031</v>
      </c>
      <c t="n" s="6" r="C16">
        <v>80795</v>
      </c>
    </row>
    <row spans="1:3" r="17">
      <c t="s" s="4" r="A17">
        <v>518</v>
      </c>
      <c t="n" s="7" r="B17">
        <v>180424</v>
      </c>
      <c t="n" s="7" r="C17">
        <v>125130</v>
      </c>
    </row>
    <row spans="1:3" r="18">
      <c t="s" s="4" r="A18">
        <v>343</v>
      </c>
      <c t="s" s="4" r="B18">
        <v>344</v>
      </c>
      <c t="s" s="4" r="C18">
        <v>344</v>
      </c>
    </row>
    <row spans="1:3" r="19">
      <c t="s" s="4" r="A19">
        <v>439</v>
      </c>
    </row>
    <row spans="1:3" r="20">
      <c t="s" s="3" r="A20">
        <v>515</v>
      </c>
    </row>
    <row spans="1:3" r="21">
      <c t="s" s="4" r="A21">
        <v>516</v>
      </c>
      <c t="n" s="7" r="B21">
        <v>660080</v>
      </c>
      <c t="n" s="7" r="C21">
        <v>397791</v>
      </c>
    </row>
    <row spans="1:3" r="22">
      <c t="s" s="4" r="A22">
        <v>517</v>
      </c>
      <c t="n" s="6" r="B22">
        <v>321696</v>
      </c>
      <c t="n" s="6" r="C22">
        <v>256461</v>
      </c>
    </row>
    <row spans="1:3" r="23">
      <c t="s" s="4" r="A23">
        <v>518</v>
      </c>
      <c t="n" s="7" r="B23">
        <v>338384</v>
      </c>
      <c t="n" s="7" r="C23">
        <v>141330</v>
      </c>
    </row>
    <row spans="1:3" r="24">
      <c t="s" s="4" r="A24">
        <v>343</v>
      </c>
      <c t="s" s="4" r="B24">
        <v>344</v>
      </c>
      <c t="s" s="4" r="C24">
        <v>361</v>
      </c>
    </row>
    <row spans="1:3" r="25">
      <c t="s" s="4" r="A25">
        <v>521</v>
      </c>
    </row>
    <row spans="1:3" r="26">
      <c t="s" s="3" r="A26">
        <v>515</v>
      </c>
    </row>
    <row spans="1:3" r="27">
      <c t="s" s="4" r="A27">
        <v>516</v>
      </c>
      <c t="n" s="7" r="B27">
        <v>133924</v>
      </c>
      <c t="n" s="7" r="C27">
        <v>81792</v>
      </c>
    </row>
    <row spans="1:3" r="28">
      <c t="s" s="4" r="A28">
        <v>517</v>
      </c>
      <c t="n" s="6" r="B28">
        <v>53622</v>
      </c>
      <c t="n" s="6" r="C28">
        <v>42080</v>
      </c>
    </row>
    <row spans="1:3" r="29">
      <c t="s" s="4" r="A29">
        <v>518</v>
      </c>
      <c t="n" s="7" r="B29">
        <v>80302</v>
      </c>
      <c t="n" s="7" r="C29">
        <v>39712</v>
      </c>
    </row>
    <row spans="1:3" r="30">
      <c t="s" s="4" r="A30">
        <v>343</v>
      </c>
      <c t="s" s="4" r="B30">
        <v>522</v>
      </c>
      <c t="s" s="4" r="C30">
        <v>523</v>
      </c>
    </row>
    <row spans="1:3" r="31">
      <c t="s" s="4" r="A31">
        <v>524</v>
      </c>
    </row>
    <row spans="1:3" r="32">
      <c t="s" s="3" r="A32">
        <v>515</v>
      </c>
    </row>
    <row spans="1:3" r="33">
      <c t="s" s="4" r="A33">
        <v>516</v>
      </c>
      <c t="n" s="7" r="B33">
        <v>34084</v>
      </c>
      <c t="n" s="7" r="C33">
        <v>34020</v>
      </c>
    </row>
    <row spans="1:3" r="34">
      <c t="s" s="4" r="A34">
        <v>517</v>
      </c>
      <c t="n" s="6" r="B34">
        <v>9380</v>
      </c>
      <c t="n" s="6" r="C34">
        <v>6596</v>
      </c>
    </row>
    <row spans="1:3" r="35">
      <c t="s" s="4" r="A35">
        <v>518</v>
      </c>
      <c t="n" s="7" r="B35">
        <v>24704</v>
      </c>
      <c t="n" s="7" r="C35">
        <v>27424</v>
      </c>
    </row>
    <row spans="1:3" r="36">
      <c t="s" s="4" r="A36">
        <v>343</v>
      </c>
      <c t="s" s="4" r="B36">
        <v>525</v>
      </c>
      <c t="s" s="4" r="C36">
        <v>525</v>
      </c>
    </row>
    <row spans="1:3" r="37">
      <c t="s" s="4" r="A37">
        <v>526</v>
      </c>
    </row>
    <row spans="1:3" r="38">
      <c t="s" s="3" r="A38">
        <v>515</v>
      </c>
    </row>
    <row spans="1:3" r="39">
      <c t="s" s="4" r="A39">
        <v>516</v>
      </c>
      <c t="n" s="7" r="B39">
        <v>314</v>
      </c>
      <c t="n" s="7" r="C39">
        <v>314</v>
      </c>
    </row>
    <row spans="1:3" r="40">
      <c t="s" s="4" r="A40">
        <v>517</v>
      </c>
      <c t="n" s="7" r="B40">
        <v>314</v>
      </c>
      <c t="n" s="7" r="C40">
        <v>314</v>
      </c>
    </row>
    <row spans="1:3" r="41">
      <c t="s" s="4" r="A41">
        <v>343</v>
      </c>
      <c t="s" s="4" r="B41">
        <v>527</v>
      </c>
      <c t="s" s="4" r="C41">
        <v>527</v>
      </c>
    </row>
    <row spans="1:3" r="42">
      <c t="s" s="4" r="A42">
        <v>340</v>
      </c>
    </row>
    <row spans="1:3" r="43">
      <c t="s" s="3" r="A43">
        <v>515</v>
      </c>
    </row>
    <row spans="1:3" r="44">
      <c t="s" s="4" r="A44">
        <v>516</v>
      </c>
      <c t="n" s="7" r="B44">
        <v>1713</v>
      </c>
      <c t="n" s="7" r="C44">
        <v>1438</v>
      </c>
    </row>
    <row spans="1:3" r="45">
      <c t="s" s="4" r="A45">
        <v>518</v>
      </c>
      <c t="n" s="7" r="B45">
        <v>1713</v>
      </c>
      <c t="n" s="7" r="C45">
        <v>1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80</v>
      </c>
      <c t="s" s="2" r="D1">
        <v>1</v>
      </c>
    </row>
    <row spans="1:5" r="2">
      <c t="s" s="2" r="B2">
        <v>2</v>
      </c>
      <c t="s" s="2" r="C2">
        <v>81</v>
      </c>
      <c t="s" s="2" r="D2">
        <v>2</v>
      </c>
      <c t="s" s="2" r="E2">
        <v>81</v>
      </c>
    </row>
    <row spans="1:5" r="3">
      <c t="s" s="3" r="A3">
        <v>515</v>
      </c>
    </row>
    <row spans="1:5" r="4">
      <c t="s" s="4" r="A4">
        <v>529</v>
      </c>
      <c t="n" s="7" r="B4">
        <v>38000</v>
      </c>
      <c t="n" s="7" r="C4">
        <v>23800</v>
      </c>
      <c t="n" s="7" r="D4">
        <v>105679</v>
      </c>
      <c t="n" s="7" r="E4">
        <v>67191</v>
      </c>
    </row>
    <row spans="1:5" r="5">
      <c t="s" s="4" r="A5">
        <v>530</v>
      </c>
    </row>
    <row spans="1:5" r="6">
      <c t="s" s="3" r="A6">
        <v>515</v>
      </c>
    </row>
    <row spans="1:5" r="7">
      <c t="s" s="4" r="A7">
        <v>531</v>
      </c>
      <c t="n" s="6" r="D7">
        <v>1400</v>
      </c>
    </row>
    <row spans="1:5" r="8">
      <c t="s" s="4" r="A8">
        <v>532</v>
      </c>
    </row>
    <row spans="1:5" r="9">
      <c t="s" s="3" r="A9">
        <v>515</v>
      </c>
    </row>
    <row spans="1:5" r="10">
      <c t="s" s="4" r="A10">
        <v>531</v>
      </c>
      <c t="n" s="7" r="D10">
        <v>4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4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80"/>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33</v>
      </c>
      <c t="s" s="2" r="B1">
        <v>374</v>
      </c>
      <c t="s" s="2" r="C1">
        <v>379</v>
      </c>
      <c t="s" s="2" r="D1">
        <v>380</v>
      </c>
      <c t="s" s="2" r="E1">
        <v>534</v>
      </c>
      <c t="s" s="2" r="F1">
        <v>2</v>
      </c>
      <c t="s" s="2" r="G1">
        <v>81</v>
      </c>
      <c t="s" s="2" r="H1">
        <v>2</v>
      </c>
      <c t="s" s="2" r="I1">
        <v>81</v>
      </c>
      <c t="s" s="2" r="J1">
        <v>375</v>
      </c>
      <c t="s" s="2" r="K1">
        <v>377</v>
      </c>
      <c t="s" s="2" r="L1">
        <v>535</v>
      </c>
      <c t="s" s="2" r="M1">
        <v>536</v>
      </c>
      <c t="s" s="2" r="N1">
        <v>381</v>
      </c>
      <c t="s" s="2" r="O1">
        <v>25</v>
      </c>
      <c t="s" s="2" r="P1">
        <v>537</v>
      </c>
      <c t="s" s="2" r="Q1">
        <v>382</v>
      </c>
      <c t="s" s="2" r="R1">
        <v>538</v>
      </c>
    </row>
    <row spans="1:18" r="2">
      <c t="s" s="3" r="A2">
        <v>539</v>
      </c>
    </row>
    <row spans="1:18" r="3">
      <c t="s" s="4" r="A3">
        <v>384</v>
      </c>
      <c t="n" s="7" r="F3">
        <v>20700</v>
      </c>
      <c t="n" s="7" r="H3">
        <v>20700</v>
      </c>
      <c t="n" s="7" r="O3">
        <v>27900</v>
      </c>
    </row>
    <row spans="1:18" r="4">
      <c t="s" s="4" r="A4">
        <v>42</v>
      </c>
      <c t="n" s="6" r="F4">
        <v>13977</v>
      </c>
      <c t="n" s="6" r="H4">
        <v>13977</v>
      </c>
      <c t="n" s="6" r="O4">
        <v>12280</v>
      </c>
    </row>
    <row spans="1:18" r="5">
      <c t="s" s="4" r="A5">
        <v>540</v>
      </c>
      <c t="n" s="6" r="F5">
        <v>81815</v>
      </c>
      <c t="n" s="6" r="H5">
        <v>81815</v>
      </c>
      <c t="n" s="7" r="O5">
        <v>50869</v>
      </c>
    </row>
    <row spans="1:18" r="6">
      <c t="s" s="4" r="A6">
        <v>541</v>
      </c>
      <c t="n" s="7" r="M6">
        <v>600</v>
      </c>
    </row>
    <row spans="1:18" r="7">
      <c t="s" s="4" r="A7">
        <v>129</v>
      </c>
      <c t="n" s="7" r="F7">
        <v>-173</v>
      </c>
      <c t="n" s="7" r="G7">
        <v>-4550</v>
      </c>
      <c t="n" s="7" r="H7">
        <v>-1197</v>
      </c>
      <c t="n" s="7" r="I7">
        <v>-9116</v>
      </c>
    </row>
    <row spans="1:18" r="8">
      <c t="s" s="4" r="A8">
        <v>542</v>
      </c>
      <c t="s" s="4" r="F8">
        <v>387</v>
      </c>
      <c t="s" s="4" r="H8">
        <v>387</v>
      </c>
    </row>
    <row spans="1:18" r="9">
      <c t="s" s="4" r="A9">
        <v>543</v>
      </c>
      <c t="s" s="4" r="H9">
        <v>544</v>
      </c>
    </row>
    <row spans="1:18" r="10">
      <c t="s" s="4" r="A10">
        <v>545</v>
      </c>
    </row>
    <row spans="1:18" r="11">
      <c t="s" s="3" r="A11">
        <v>539</v>
      </c>
    </row>
    <row spans="1:18" r="12">
      <c t="s" s="4" r="A12">
        <v>384</v>
      </c>
      <c t="n" s="7" r="R12">
        <v>300</v>
      </c>
    </row>
    <row spans="1:18" r="13">
      <c t="s" s="4" r="A13">
        <v>392</v>
      </c>
      <c t="s" s="4" r="R13">
        <v>546</v>
      </c>
    </row>
    <row spans="1:18" r="14">
      <c t="s" s="4" r="A14">
        <v>547</v>
      </c>
      <c t="n" s="7" r="F14">
        <v>400</v>
      </c>
      <c t="n" s="7" r="G14">
        <v>200</v>
      </c>
      <c t="n" s="7" r="H14">
        <v>1200</v>
      </c>
      <c t="n" s="7" r="I14">
        <v>800</v>
      </c>
    </row>
    <row spans="1:18" r="15">
      <c t="s" s="4" r="A15">
        <v>42</v>
      </c>
      <c t="n" s="6" r="F15">
        <v>100</v>
      </c>
      <c t="n" s="6" r="H15">
        <v>100</v>
      </c>
      <c t="n" s="7" r="P15">
        <v>100</v>
      </c>
    </row>
    <row spans="1:18" r="16">
      <c t="s" s="4" r="A16">
        <v>540</v>
      </c>
      <c t="n" s="7" r="F16">
        <v>100</v>
      </c>
      <c t="n" s="7" r="H16">
        <v>100</v>
      </c>
      <c t="n" s="7" r="P16">
        <v>100</v>
      </c>
    </row>
    <row spans="1:18" r="17">
      <c t="s" s="4" r="A17">
        <v>338</v>
      </c>
    </row>
    <row spans="1:18" r="18">
      <c t="s" s="3" r="A18">
        <v>539</v>
      </c>
    </row>
    <row spans="1:18" r="19">
      <c t="s" s="4" r="A19">
        <v>384</v>
      </c>
      <c t="n" s="7" r="J19">
        <v>18000</v>
      </c>
      <c t="n" s="7" r="Q19">
        <v>3900</v>
      </c>
    </row>
    <row spans="1:18" r="20">
      <c t="s" s="4" r="A20">
        <v>392</v>
      </c>
      <c t="s" s="4" r="F20">
        <v>393</v>
      </c>
      <c t="s" s="4" r="H20">
        <v>393</v>
      </c>
      <c t="s" s="4" r="Q20">
        <v>393</v>
      </c>
    </row>
    <row spans="1:18" r="21">
      <c t="s" s="4" r="A21">
        <v>129</v>
      </c>
      <c t="n" s="7" r="H21">
        <v>11400</v>
      </c>
    </row>
    <row spans="1:18" r="22">
      <c t="s" s="4" r="A22">
        <v>399</v>
      </c>
    </row>
    <row spans="1:18" r="23">
      <c t="s" s="3" r="A23">
        <v>539</v>
      </c>
    </row>
    <row spans="1:18" r="24">
      <c t="s" s="4" r="A24">
        <v>384</v>
      </c>
      <c t="n" s="7" r="D24">
        <v>15200</v>
      </c>
    </row>
    <row spans="1:18" r="25">
      <c t="s" s="4" r="A25">
        <v>392</v>
      </c>
      <c t="s" s="4" r="D25">
        <v>400</v>
      </c>
    </row>
    <row spans="1:18" r="26">
      <c t="s" s="4" r="A26">
        <v>401</v>
      </c>
      <c t="s" s="4" r="C26">
        <v>402</v>
      </c>
      <c t="s" s="4" r="D26">
        <v>402</v>
      </c>
    </row>
    <row spans="1:18" r="27">
      <c t="s" s="4" r="A27">
        <v>403</v>
      </c>
      <c t="s" s="4" r="D27">
        <v>404</v>
      </c>
    </row>
    <row spans="1:18" r="28">
      <c t="s" s="4" r="A28">
        <v>548</v>
      </c>
      <c t="s" s="4" r="H28">
        <v>549</v>
      </c>
    </row>
    <row spans="1:18" r="29">
      <c t="s" s="4" r="A29">
        <v>129</v>
      </c>
      <c t="n" s="7" r="B29">
        <v>-4900</v>
      </c>
    </row>
    <row spans="1:18" r="30">
      <c t="s" s="4" r="A30">
        <v>550</v>
      </c>
    </row>
    <row spans="1:18" r="31">
      <c t="s" s="3" r="A31">
        <v>539</v>
      </c>
    </row>
    <row spans="1:18" r="32">
      <c t="s" s="4" r="A32">
        <v>384</v>
      </c>
      <c t="n" s="7" r="L32">
        <v>5000</v>
      </c>
    </row>
    <row spans="1:18" r="33">
      <c t="s" s="4" r="A33">
        <v>392</v>
      </c>
      <c t="s" s="4" r="L33">
        <v>551</v>
      </c>
    </row>
    <row spans="1:18" r="34">
      <c t="s" s="4" r="A34">
        <v>552</v>
      </c>
    </row>
    <row spans="1:18" r="35">
      <c t="s" s="3" r="A35">
        <v>539</v>
      </c>
    </row>
    <row spans="1:18" r="36">
      <c t="s" s="4" r="A36">
        <v>553</v>
      </c>
      <c t="s" s="4" r="F36">
        <v>404</v>
      </c>
      <c t="s" s="4" r="H36">
        <v>404</v>
      </c>
    </row>
    <row spans="1:18" r="37">
      <c t="s" s="4" r="A37">
        <v>554</v>
      </c>
    </row>
    <row spans="1:18" r="38">
      <c t="s" s="3" r="A38">
        <v>539</v>
      </c>
    </row>
    <row spans="1:18" r="39">
      <c t="s" s="4" r="A39">
        <v>553</v>
      </c>
      <c t="s" s="4" r="F39">
        <v>555</v>
      </c>
      <c t="s" s="4" r="H39">
        <v>555</v>
      </c>
    </row>
    <row spans="1:18" r="40">
      <c t="s" s="4" r="A40">
        <v>338</v>
      </c>
    </row>
    <row spans="1:18" r="41">
      <c t="s" s="3" r="A41">
        <v>539</v>
      </c>
    </row>
    <row spans="1:18" r="42">
      <c t="s" s="4" r="A42">
        <v>392</v>
      </c>
      <c t="s" s="4" r="J42">
        <v>418</v>
      </c>
      <c t="s" s="4" r="K42">
        <v>419</v>
      </c>
      <c t="s" s="4" r="N42">
        <v>420</v>
      </c>
    </row>
    <row spans="1:18" r="43">
      <c t="s" s="4" r="A43">
        <v>424</v>
      </c>
    </row>
    <row spans="1:18" r="44">
      <c t="s" s="3" r="A44">
        <v>539</v>
      </c>
    </row>
    <row spans="1:18" r="45">
      <c t="s" s="4" r="A45">
        <v>392</v>
      </c>
      <c t="s" s="4" r="N45">
        <v>420</v>
      </c>
    </row>
    <row spans="1:18" r="46">
      <c t="s" s="4" r="A46">
        <v>556</v>
      </c>
    </row>
    <row spans="1:18" r="47">
      <c t="s" s="3" r="A47">
        <v>539</v>
      </c>
    </row>
    <row spans="1:18" r="48">
      <c t="s" s="4" r="A48">
        <v>557</v>
      </c>
      <c t="n" s="7" r="E48">
        <v>15000</v>
      </c>
    </row>
    <row spans="1:18" r="49">
      <c t="s" s="4" r="A49">
        <v>558</v>
      </c>
      <c t="s" s="4" r="E49">
        <v>5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1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14"/>
    <col customWidth="1" max="12" min="12" width="21"/>
    <col customWidth="1" max="13" min="13" width="21"/>
  </cols>
  <sheetData>
    <row spans="1:13" r="1">
      <c t="s" s="1" r="A1">
        <v>560</v>
      </c>
      <c t="s" s="2" r="B1">
        <v>561</v>
      </c>
      <c t="s" s="2" r="C1">
        <v>562</v>
      </c>
      <c t="s" s="2" r="D1">
        <v>563</v>
      </c>
      <c t="s" s="2" r="E1">
        <v>316</v>
      </c>
      <c t="s" s="2" r="F1">
        <v>317</v>
      </c>
      <c t="s" s="2" r="G1">
        <v>564</v>
      </c>
      <c t="s" s="2" r="H1">
        <v>317</v>
      </c>
      <c t="s" s="2" r="I1">
        <v>565</v>
      </c>
      <c t="s" s="2" r="J1">
        <v>566</v>
      </c>
      <c t="s" s="2" r="K1">
        <v>567</v>
      </c>
      <c t="s" s="2" r="L1">
        <v>568</v>
      </c>
      <c t="s" s="2" r="M1">
        <v>569</v>
      </c>
    </row>
    <row spans="1:13" r="2">
      <c t="s" s="3" r="A2">
        <v>570</v>
      </c>
    </row>
    <row spans="1:13" r="3">
      <c t="s" s="4" r="A3">
        <v>571</v>
      </c>
      <c t="n" s="7" r="G3">
        <v>42775000</v>
      </c>
      <c t="n" s="7" r="H3">
        <v>7875000</v>
      </c>
    </row>
    <row spans="1:13" r="4">
      <c t="s" s="4" r="A4">
        <v>572</v>
      </c>
      <c t="n" s="7" r="I4">
        <v>600000</v>
      </c>
    </row>
    <row spans="1:13" r="5">
      <c t="s" s="4" r="A5">
        <v>45</v>
      </c>
      <c t="n" s="7" r="E5">
        <v>69200000</v>
      </c>
      <c t="n" s="6" r="G5">
        <v>69200000</v>
      </c>
      <c t="n" s="7" r="M5">
        <v>77500000</v>
      </c>
    </row>
    <row spans="1:13" r="6">
      <c t="s" s="4" r="A6">
        <v>573</v>
      </c>
      <c t="n" s="6" r="E6">
        <v>2068600000</v>
      </c>
      <c t="n" s="6" r="G6">
        <v>2068600000</v>
      </c>
    </row>
    <row spans="1:13" r="7">
      <c t="s" s="4" r="A7">
        <v>574</v>
      </c>
      <c t="n" s="6" r="G7">
        <v>49500000</v>
      </c>
      <c t="n" s="6" r="H7">
        <v>109000000</v>
      </c>
    </row>
    <row spans="1:13" r="8">
      <c t="s" s="4" r="A8">
        <v>96</v>
      </c>
      <c t="n" s="6" r="E8">
        <v>41208000</v>
      </c>
      <c t="n" s="7" r="F8">
        <v>14624000</v>
      </c>
      <c t="n" s="6" r="G8">
        <v>112573000</v>
      </c>
      <c t="n" s="6" r="H8">
        <v>42956000</v>
      </c>
    </row>
    <row spans="1:13" r="9">
      <c t="s" s="4" r="A9">
        <v>575</v>
      </c>
    </row>
    <row spans="1:13" r="10">
      <c t="s" s="3" r="A10">
        <v>570</v>
      </c>
    </row>
    <row spans="1:13" r="11">
      <c t="s" s="4" r="A11">
        <v>576</v>
      </c>
      <c t="s" s="4" r="B11">
        <v>577</v>
      </c>
    </row>
    <row spans="1:13" r="12">
      <c t="s" s="4" r="A12">
        <v>578</v>
      </c>
      <c t="s" s="4" r="B12">
        <v>579</v>
      </c>
    </row>
    <row spans="1:13" r="13">
      <c t="s" s="4" r="A13">
        <v>580</v>
      </c>
      <c t="s" s="4" r="B13">
        <v>579</v>
      </c>
    </row>
    <row spans="1:13" r="14">
      <c t="s" s="4" r="A14">
        <v>581</v>
      </c>
      <c t="s" s="4" r="B14">
        <v>582</v>
      </c>
    </row>
    <row spans="1:13" r="15">
      <c t="s" s="4" r="A15">
        <v>583</v>
      </c>
    </row>
    <row spans="1:13" r="16">
      <c t="s" s="3" r="A16">
        <v>570</v>
      </c>
    </row>
    <row spans="1:13" r="17">
      <c t="s" s="4" r="A17">
        <v>580</v>
      </c>
      <c t="s" s="4" r="B17">
        <v>584</v>
      </c>
    </row>
    <row spans="1:13" r="18">
      <c t="s" s="4" r="A18">
        <v>585</v>
      </c>
    </row>
    <row spans="1:13" r="19">
      <c t="s" s="3" r="A19">
        <v>570</v>
      </c>
    </row>
    <row spans="1:13" r="20">
      <c t="s" s="4" r="A20">
        <v>572</v>
      </c>
      <c t="n" s="6" r="E20">
        <v>33500000</v>
      </c>
      <c t="n" s="6" r="G20">
        <v>33500000</v>
      </c>
    </row>
    <row spans="1:13" r="21">
      <c t="s" s="4" r="A21">
        <v>586</v>
      </c>
      <c t="n" s="6" r="E21">
        <v>40000000</v>
      </c>
      <c t="n" s="6" r="G21">
        <v>40000000</v>
      </c>
    </row>
    <row spans="1:13" r="22">
      <c t="s" s="4" r="A22">
        <v>587</v>
      </c>
      <c t="n" s="7" r="B22">
        <v>165000000</v>
      </c>
      <c t="n" s="6" r="E22">
        <v>125000000</v>
      </c>
      <c t="n" s="7" r="G22">
        <v>125000000</v>
      </c>
      <c t="n" s="7" r="L22">
        <v>125000000</v>
      </c>
    </row>
    <row spans="1:13" r="23">
      <c t="s" s="4" r="A23">
        <v>588</v>
      </c>
      <c t="s" s="4" r="B23">
        <v>361</v>
      </c>
    </row>
    <row spans="1:13" r="24">
      <c t="s" s="4" r="A24">
        <v>589</v>
      </c>
      <c t="s" s="4" r="B24">
        <v>590</v>
      </c>
    </row>
    <row spans="1:13" r="25">
      <c t="s" s="4" r="A25">
        <v>591</v>
      </c>
      <c t="s" s="4" r="B25">
        <v>592</v>
      </c>
    </row>
    <row spans="1:13" r="26">
      <c t="s" s="4" r="A26">
        <v>593</v>
      </c>
      <c t="s" s="4" r="G26">
        <v>594</v>
      </c>
    </row>
    <row spans="1:13" r="27">
      <c t="s" s="4" r="A27">
        <v>595</v>
      </c>
      <c t="s" s="4" r="G27">
        <v>596</v>
      </c>
    </row>
    <row spans="1:13" r="28">
      <c t="s" s="4" r="A28">
        <v>597</v>
      </c>
    </row>
    <row spans="1:13" r="29">
      <c t="s" s="3" r="A29">
        <v>570</v>
      </c>
    </row>
    <row spans="1:13" r="30">
      <c t="s" s="4" r="A30">
        <v>587</v>
      </c>
      <c t="n" s="7" r="B30">
        <v>165000000</v>
      </c>
      <c t="n" s="7" r="J30">
        <v>165000000</v>
      </c>
      <c t="n" s="7" r="L30">
        <v>125000000</v>
      </c>
    </row>
    <row spans="1:13" r="31">
      <c t="s" s="4" r="A31">
        <v>598</v>
      </c>
    </row>
    <row spans="1:13" r="32">
      <c t="s" s="3" r="A32">
        <v>570</v>
      </c>
    </row>
    <row spans="1:13" r="33">
      <c t="s" s="4" r="A33">
        <v>572</v>
      </c>
      <c t="n" s="6" r="E33">
        <v>33500000</v>
      </c>
      <c t="n" s="7" r="G33">
        <v>33500000</v>
      </c>
      <c t="n" s="6" r="M33">
        <v>67000000</v>
      </c>
    </row>
    <row spans="1:13" r="34">
      <c t="s" s="4" r="A34">
        <v>599</v>
      </c>
    </row>
    <row spans="1:13" r="35">
      <c t="s" s="3" r="A35">
        <v>570</v>
      </c>
    </row>
    <row spans="1:13" r="36">
      <c t="s" s="4" r="A36">
        <v>572</v>
      </c>
      <c t="n" s="6" r="E36">
        <v>16000000</v>
      </c>
      <c t="n" s="6" r="G36">
        <v>16000000</v>
      </c>
    </row>
    <row spans="1:13" r="37">
      <c t="s" s="4" r="A37">
        <v>600</v>
      </c>
    </row>
    <row spans="1:13" r="38">
      <c t="s" s="3" r="A38">
        <v>570</v>
      </c>
    </row>
    <row spans="1:13" r="39">
      <c t="s" s="4" r="A39">
        <v>572</v>
      </c>
      <c t="n" s="6" r="E39">
        <v>17000000</v>
      </c>
      <c t="n" s="6" r="G39">
        <v>17000000</v>
      </c>
    </row>
    <row spans="1:13" r="40">
      <c t="s" s="4" r="A40">
        <v>601</v>
      </c>
    </row>
    <row spans="1:13" r="41">
      <c t="s" s="3" r="A41">
        <v>570</v>
      </c>
    </row>
    <row spans="1:13" r="42">
      <c t="s" s="4" r="A42">
        <v>572</v>
      </c>
      <c t="n" s="6" r="E42">
        <v>500000</v>
      </c>
      <c t="n" s="6" r="G42">
        <v>500000</v>
      </c>
    </row>
    <row spans="1:13" r="43">
      <c t="s" s="4" r="A43">
        <v>602</v>
      </c>
    </row>
    <row spans="1:13" r="44">
      <c t="s" s="3" r="A44">
        <v>570</v>
      </c>
    </row>
    <row spans="1:13" r="45">
      <c t="s" s="4" r="A45">
        <v>571</v>
      </c>
      <c t="n" s="7" r="D45">
        <v>315000000</v>
      </c>
    </row>
    <row spans="1:13" r="46">
      <c t="s" s="4" r="A46">
        <v>603</v>
      </c>
    </row>
    <row spans="1:13" r="47">
      <c t="s" s="3" r="A47">
        <v>570</v>
      </c>
    </row>
    <row spans="1:13" r="48">
      <c t="s" s="4" r="A48">
        <v>571</v>
      </c>
      <c t="n" s="6" r="D48">
        <v>2600000</v>
      </c>
      <c t="n" s="7" r="G48">
        <v>15800000</v>
      </c>
      <c t="n" s="6" r="H48">
        <v>7900000</v>
      </c>
    </row>
    <row spans="1:13" r="49">
      <c t="s" s="4" r="A49">
        <v>604</v>
      </c>
      <c t="n" s="6" r="D49">
        <v>166200000</v>
      </c>
    </row>
    <row spans="1:13" r="50">
      <c t="s" s="4" r="A50">
        <v>572</v>
      </c>
      <c t="n" s="7" r="D50">
        <v>1050000000</v>
      </c>
    </row>
    <row spans="1:13" r="51">
      <c t="s" s="4" r="A51">
        <v>589</v>
      </c>
      <c t="s" s="4" r="G51">
        <v>605</v>
      </c>
    </row>
    <row spans="1:13" r="52">
      <c t="s" s="4" r="A52">
        <v>45</v>
      </c>
      <c t="n" s="6" r="E52">
        <v>21000000</v>
      </c>
      <c t="n" s="7" r="G52">
        <v>21000000</v>
      </c>
      <c t="n" s="6" r="M52">
        <v>10500000</v>
      </c>
    </row>
    <row spans="1:13" r="53">
      <c t="s" s="4" r="A53">
        <v>606</v>
      </c>
      <c t="n" s="6" r="G53">
        <v>2</v>
      </c>
    </row>
    <row spans="1:13" r="54">
      <c t="s" s="4" r="A54">
        <v>607</v>
      </c>
      <c t="n" s="7" r="G54">
        <v>7400000</v>
      </c>
    </row>
    <row spans="1:13" r="55">
      <c t="s" s="4" r="A55">
        <v>608</v>
      </c>
    </row>
    <row spans="1:13" r="56">
      <c t="s" s="3" r="A56">
        <v>570</v>
      </c>
    </row>
    <row spans="1:13" r="57">
      <c t="s" s="4" r="A57">
        <v>571</v>
      </c>
      <c t="n" s="7" r="G57">
        <v>16000000</v>
      </c>
    </row>
    <row spans="1:13" r="58">
      <c t="s" s="4" r="A58">
        <v>609</v>
      </c>
    </row>
    <row spans="1:13" r="59">
      <c t="s" s="3" r="A59">
        <v>570</v>
      </c>
    </row>
    <row spans="1:13" r="60">
      <c t="s" s="4" r="A60">
        <v>610</v>
      </c>
      <c t="s" s="4" r="C60">
        <v>611</v>
      </c>
    </row>
    <row spans="1:13" r="61">
      <c t="s" s="4" r="A61">
        <v>612</v>
      </c>
      <c t="s" s="4" r="C61">
        <v>584</v>
      </c>
    </row>
    <row spans="1:13" r="62">
      <c t="s" s="4" r="A62">
        <v>613</v>
      </c>
      <c t="s" s="4" r="C62">
        <v>614</v>
      </c>
    </row>
    <row spans="1:13" r="63">
      <c t="s" s="4" r="A63">
        <v>615</v>
      </c>
    </row>
    <row spans="1:13" r="64">
      <c t="s" s="3" r="A64">
        <v>570</v>
      </c>
    </row>
    <row spans="1:13" r="65">
      <c t="s" s="4" r="A65">
        <v>616</v>
      </c>
      <c t="s" s="4" r="C65">
        <v>579</v>
      </c>
    </row>
    <row spans="1:13" r="66">
      <c t="s" s="4" r="A66">
        <v>617</v>
      </c>
      <c t="s" s="4" r="B66">
        <v>618</v>
      </c>
      <c t="s" s="4" r="K66">
        <v>619</v>
      </c>
    </row>
    <row spans="1:13" r="67">
      <c t="s" s="4" r="A67">
        <v>589</v>
      </c>
      <c t="s" s="4" r="G67">
        <v>620</v>
      </c>
    </row>
    <row spans="1:13" r="68">
      <c t="s" s="4" r="A68">
        <v>573</v>
      </c>
      <c t="n" s="6" r="E68">
        <v>724000000</v>
      </c>
      <c t="n" s="7" r="G68">
        <v>724000000</v>
      </c>
    </row>
    <row spans="1:13" r="69">
      <c t="s" s="4" r="A69">
        <v>621</v>
      </c>
    </row>
    <row spans="1:13" r="70">
      <c t="s" s="3" r="A70">
        <v>570</v>
      </c>
    </row>
    <row spans="1:13" r="71">
      <c t="s" s="4" r="A71">
        <v>586</v>
      </c>
      <c t="n" s="7" r="B71">
        <v>735000000</v>
      </c>
      <c t="n" s="6" r="J71">
        <v>735000000</v>
      </c>
    </row>
    <row spans="1:13" r="72">
      <c t="s" s="4" r="A72">
        <v>622</v>
      </c>
    </row>
    <row spans="1:13" r="73">
      <c t="s" s="3" r="A73">
        <v>570</v>
      </c>
    </row>
    <row spans="1:13" r="74">
      <c t="s" s="4" r="A74">
        <v>623</v>
      </c>
      <c t="n" s="7" r="B74">
        <v>350000000</v>
      </c>
      <c t="n" s="7" r="E74">
        <v>350000000</v>
      </c>
      <c t="n" s="7" r="G74">
        <v>350000000</v>
      </c>
    </row>
    <row spans="1:13" r="75">
      <c t="s" s="4" r="A75">
        <v>624</v>
      </c>
      <c t="s" s="4" r="B75">
        <v>625</v>
      </c>
      <c t="s" s="4" r="E75">
        <v>625</v>
      </c>
      <c t="s" s="4" r="G75">
        <v>625</v>
      </c>
    </row>
    <row spans="1:13" r="76">
      <c t="s" s="4" r="A76">
        <v>626</v>
      </c>
      <c t="s" s="4" r="B76">
        <v>627</v>
      </c>
    </row>
    <row spans="1:13" r="77">
      <c t="s" s="4" r="A77">
        <v>589</v>
      </c>
      <c t="s" s="4" r="G77">
        <v>628</v>
      </c>
    </row>
    <row spans="1:13" r="78">
      <c t="s" s="4" r="A78">
        <v>629</v>
      </c>
      <c t="s" s="4" r="G78">
        <v>630</v>
      </c>
    </row>
    <row spans="1:13" r="79">
      <c t="s" s="4" r="A79">
        <v>631</v>
      </c>
    </row>
    <row spans="1:13" r="80">
      <c t="s" s="3" r="A80">
        <v>570</v>
      </c>
    </row>
    <row spans="1:13" r="81">
      <c t="s" s="4" r="A81">
        <v>623</v>
      </c>
      <c t="n" s="7" r="B81">
        <v>350000000</v>
      </c>
      <c t="n" s="7" r="J81">
        <v>350000000</v>
      </c>
    </row>
    <row spans="1:13" r="82">
      <c t="s" s="4" r="A82">
        <v>624</v>
      </c>
      <c t="s" s="4" r="B82">
        <v>625</v>
      </c>
    </row>
    <row spans="1:13" r="83">
      <c t="s" s="4" r="A83">
        <v>632</v>
      </c>
    </row>
    <row spans="1:13" r="84">
      <c t="s" s="3" r="A84">
        <v>570</v>
      </c>
    </row>
    <row spans="1:13" r="85">
      <c t="s" s="4" r="A85">
        <v>587</v>
      </c>
      <c t="n" s="7" r="E85">
        <v>14700000</v>
      </c>
      <c t="n" s="7" r="G85">
        <v>14700000</v>
      </c>
    </row>
    <row spans="1:13" r="86">
      <c t="s" s="4" r="A86">
        <v>633</v>
      </c>
    </row>
    <row spans="1:13" r="87">
      <c t="s" s="3" r="A87">
        <v>570</v>
      </c>
    </row>
    <row spans="1:13" r="88">
      <c t="s" s="4" r="A88">
        <v>572</v>
      </c>
      <c t="n" s="6" r="E88">
        <v>33500000</v>
      </c>
      <c t="n" s="7" r="F88">
        <v>70000000</v>
      </c>
      <c t="n" s="6" r="G88">
        <v>33500000</v>
      </c>
      <c t="n" s="6" r="H88">
        <v>70000000</v>
      </c>
    </row>
    <row spans="1:13" r="89">
      <c t="s" s="4" r="A89">
        <v>574</v>
      </c>
      <c t="n" s="6" r="G89">
        <v>49500000</v>
      </c>
      <c t="n" s="6" r="H89">
        <v>109000000</v>
      </c>
    </row>
    <row spans="1:13" r="90">
      <c t="s" s="4" r="A90">
        <v>634</v>
      </c>
      <c t="n" s="6" r="G90">
        <v>83000000</v>
      </c>
      <c t="n" s="7" r="H90">
        <v>89000000</v>
      </c>
    </row>
    <row spans="1:13" r="91">
      <c t="s" s="4" r="A91">
        <v>635</v>
      </c>
    </row>
    <row spans="1:13" r="92">
      <c t="s" s="3" r="A92">
        <v>570</v>
      </c>
    </row>
    <row spans="1:13" r="93">
      <c t="s" s="4" r="A93">
        <v>573</v>
      </c>
      <c t="n" s="7" r="M93">
        <v>59000000</v>
      </c>
    </row>
    <row spans="1:13" r="94">
      <c t="s" s="4" r="A94">
        <v>636</v>
      </c>
      <c t="s" s="4" r="M94">
        <v>637</v>
      </c>
    </row>
    <row spans="1:13" r="95">
      <c t="s" s="4" r="A95">
        <v>638</v>
      </c>
    </row>
    <row spans="1:13" r="96">
      <c t="s" s="3" r="A96">
        <v>570</v>
      </c>
    </row>
    <row spans="1:13" r="97">
      <c t="s" s="4" r="A97">
        <v>573</v>
      </c>
      <c t="n" s="7" r="E97">
        <v>17000000</v>
      </c>
      <c t="n" s="6" r="G97">
        <v>17000000</v>
      </c>
      <c t="n" s="7" r="M97">
        <v>8000000</v>
      </c>
    </row>
    <row spans="1:13" r="98">
      <c t="s" s="4" r="A98">
        <v>636</v>
      </c>
      <c t="s" s="4" r="M98">
        <v>639</v>
      </c>
    </row>
    <row spans="1:13" r="99">
      <c t="s" s="4" r="A99">
        <v>640</v>
      </c>
    </row>
    <row spans="1:13" r="100">
      <c t="s" s="3" r="A100">
        <v>570</v>
      </c>
    </row>
    <row spans="1:13" r="101">
      <c t="s" s="4" r="A101">
        <v>641</v>
      </c>
      <c t="s" s="4" r="C101">
        <v>642</v>
      </c>
    </row>
    <row spans="1:13" r="102">
      <c t="s" s="4" r="A102">
        <v>643</v>
      </c>
      <c t="s" s="4" r="C102">
        <v>644</v>
      </c>
    </row>
    <row spans="1:13" r="103">
      <c t="s" s="4" r="A103">
        <v>645</v>
      </c>
    </row>
    <row spans="1:13" r="104">
      <c t="s" s="3" r="A104">
        <v>570</v>
      </c>
    </row>
    <row spans="1:13" r="105">
      <c t="s" s="4" r="A105">
        <v>571</v>
      </c>
      <c t="n" s="7" r="G105">
        <v>3700000</v>
      </c>
    </row>
    <row spans="1:13" r="106">
      <c t="s" s="4" r="A106">
        <v>586</v>
      </c>
      <c t="n" s="7" r="B106">
        <v>735000000</v>
      </c>
    </row>
    <row spans="1:13" r="107">
      <c t="s" s="4" r="A107">
        <v>588</v>
      </c>
      <c t="s" s="4" r="B107">
        <v>344</v>
      </c>
    </row>
    <row spans="1:13" r="108">
      <c t="s" s="4" r="A108">
        <v>646</v>
      </c>
      <c t="s" s="4" r="G108">
        <v>647</v>
      </c>
    </row>
    <row spans="1:13" r="109">
      <c t="s" s="4" r="A109">
        <v>626</v>
      </c>
      <c t="s" s="4" r="B109">
        <v>648</v>
      </c>
    </row>
    <row spans="1:13" r="110">
      <c t="s" s="4" r="A110">
        <v>649</v>
      </c>
      <c t="s" s="4" r="K110">
        <v>644</v>
      </c>
    </row>
    <row spans="1:13" r="111">
      <c t="s" s="4" r="A111">
        <v>616</v>
      </c>
      <c t="s" s="4" r="B111">
        <v>584</v>
      </c>
    </row>
    <row spans="1:13" r="112">
      <c t="s" s="4" r="A112">
        <v>650</v>
      </c>
    </row>
    <row spans="1:13" r="113">
      <c t="s" s="3" r="A113">
        <v>570</v>
      </c>
    </row>
    <row spans="1:13" r="114">
      <c t="s" s="4" r="A114">
        <v>651</v>
      </c>
      <c t="s" s="4" r="B114">
        <v>644</v>
      </c>
    </row>
    <row spans="1:13" r="115">
      <c t="s" s="4" r="A115">
        <v>652</v>
      </c>
    </row>
    <row spans="1:13" r="116">
      <c t="s" s="3" r="A116">
        <v>570</v>
      </c>
    </row>
    <row spans="1:13" r="117">
      <c t="s" s="4" r="A117">
        <v>636</v>
      </c>
      <c t="s" s="4" r="E117">
        <v>653</v>
      </c>
      <c t="s" s="4" r="G117">
        <v>653</v>
      </c>
    </row>
    <row spans="1:13" r="118">
      <c t="s" s="4" r="A118">
        <v>654</v>
      </c>
    </row>
    <row spans="1:13" r="119">
      <c t="s" s="3" r="A119">
        <v>570</v>
      </c>
    </row>
    <row spans="1:13" r="120">
      <c t="s" s="4" r="A120">
        <v>636</v>
      </c>
      <c t="s" s="4" r="E120">
        <v>655</v>
      </c>
      <c t="s" s="4" r="G120">
        <v>655</v>
      </c>
    </row>
    <row spans="1:13" r="121">
      <c t="s" s="4" r="A121">
        <v>656</v>
      </c>
    </row>
    <row spans="1:13" r="122">
      <c t="s" s="3" r="A122">
        <v>570</v>
      </c>
    </row>
    <row spans="1:13" r="123">
      <c t="s" s="4" r="A123">
        <v>636</v>
      </c>
      <c t="s" s="4" r="E123">
        <v>657</v>
      </c>
      <c t="s" s="4" r="G123">
        <v>657</v>
      </c>
    </row>
    <row spans="1:13" r="124">
      <c t="s" s="4" r="A124">
        <v>658</v>
      </c>
    </row>
    <row spans="1:13" r="125">
      <c t="s" s="3" r="A125">
        <v>570</v>
      </c>
    </row>
    <row spans="1:13" r="126">
      <c t="s" s="4" r="A126">
        <v>573</v>
      </c>
      <c t="n" s="7" r="E126">
        <v>994600000</v>
      </c>
      <c t="n" s="7" r="G126">
        <v>994600000</v>
      </c>
      <c t="n" s="7" r="M126">
        <v>1026400000</v>
      </c>
    </row>
    <row spans="1:13" r="127">
      <c t="s" s="4" r="A127">
        <v>636</v>
      </c>
      <c t="s" s="4" r="E127">
        <v>659</v>
      </c>
      <c t="s" s="4" r="G127">
        <v>659</v>
      </c>
      <c t="s" s="4" r="M127">
        <v>559</v>
      </c>
    </row>
    <row spans="1:13" r="128">
      <c t="s" s="4" r="A128">
        <v>660</v>
      </c>
    </row>
    <row spans="1:13" r="129">
      <c t="s" s="3" r="A129">
        <v>570</v>
      </c>
    </row>
    <row spans="1:13" r="130">
      <c t="s" s="4" r="A130">
        <v>651</v>
      </c>
      <c t="s" s="4" r="B130">
        <v>559</v>
      </c>
    </row>
    <row spans="1:13" r="131">
      <c t="s" s="4" r="A131">
        <v>661</v>
      </c>
    </row>
    <row spans="1:13" r="132">
      <c t="s" s="3" r="A132">
        <v>570</v>
      </c>
    </row>
    <row spans="1:13" r="133">
      <c t="s" s="4" r="A133">
        <v>651</v>
      </c>
      <c t="s" s="4" r="B133">
        <v>642</v>
      </c>
    </row>
    <row spans="1:13" r="134">
      <c t="s" s="4" r="A134">
        <v>662</v>
      </c>
    </row>
    <row spans="1:13" r="135">
      <c t="s" s="3" r="A135">
        <v>570</v>
      </c>
    </row>
    <row spans="1:13" r="136">
      <c t="s" s="4" r="A136">
        <v>651</v>
      </c>
      <c t="s" s="4" r="B136">
        <v>644</v>
      </c>
    </row>
    <row spans="1:13" r="137">
      <c t="s" s="4" r="A137">
        <v>663</v>
      </c>
    </row>
    <row spans="1:13" r="138">
      <c t="s" s="3" r="A138">
        <v>570</v>
      </c>
    </row>
    <row spans="1:13" r="139">
      <c t="s" s="4" r="A139">
        <v>651</v>
      </c>
      <c t="s" s="4" r="B139">
        <v>644</v>
      </c>
    </row>
    <row spans="1:13" r="140">
      <c t="s" s="4" r="A140">
        <v>664</v>
      </c>
    </row>
    <row spans="1:13" r="141">
      <c t="s" s="3" r="A141">
        <v>570</v>
      </c>
    </row>
    <row spans="1:13" r="142">
      <c t="s" s="4" r="A142">
        <v>636</v>
      </c>
      <c t="s" s="4" r="E142">
        <v>665</v>
      </c>
      <c t="s" s="4" r="G142">
        <v>6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666</v>
      </c>
      <c t="s" s="2" r="B1">
        <v>316</v>
      </c>
    </row>
    <row spans="1:2" r="2">
      <c t="s" s="3" r="A2">
        <v>187</v>
      </c>
    </row>
    <row spans="1:2" r="3">
      <c t="s" s="4" r="A3">
        <v>667</v>
      </c>
      <c t="n" s="7" r="B3">
        <v>8925</v>
      </c>
    </row>
    <row spans="1:2" r="4">
      <c t="n" s="6" r="A4">
        <v>2017</v>
      </c>
      <c t="n" s="6" r="B4">
        <v>35700</v>
      </c>
    </row>
    <row spans="1:2" r="5">
      <c t="n" s="6" r="A5">
        <v>2018</v>
      </c>
      <c t="n" s="6" r="B5">
        <v>35700</v>
      </c>
    </row>
    <row spans="1:2" r="6">
      <c t="n" s="6" r="A6">
        <v>2019</v>
      </c>
      <c t="n" s="6" r="B6">
        <v>962075</v>
      </c>
    </row>
    <row spans="1:2" r="7">
      <c t="n" s="6" r="A7">
        <v>2020</v>
      </c>
      <c t="n" s="6" r="B7">
        <v>14700</v>
      </c>
    </row>
    <row spans="1:2" r="8">
      <c t="s" s="4" r="A8">
        <v>668</v>
      </c>
      <c t="n" s="6" r="B8">
        <v>1011500</v>
      </c>
    </row>
    <row spans="1:2" r="9">
      <c t="s" s="4" r="A9">
        <v>370</v>
      </c>
      <c t="n" s="7" r="B9">
        <v>206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69</v>
      </c>
      <c t="s" s="2" r="B1">
        <v>80</v>
      </c>
      <c t="s" s="2" r="D1">
        <v>1</v>
      </c>
    </row>
    <row spans="1:6" r="2">
      <c t="s" s="2" r="B2">
        <v>2</v>
      </c>
      <c t="s" s="2" r="C2">
        <v>81</v>
      </c>
      <c t="s" s="2" r="D2">
        <v>2</v>
      </c>
      <c t="s" s="2" r="E2">
        <v>81</v>
      </c>
      <c t="s" s="2" r="F2">
        <v>670</v>
      </c>
    </row>
    <row spans="1:6" r="3">
      <c t="s" s="3" r="A3">
        <v>570</v>
      </c>
    </row>
    <row spans="1:6" r="4">
      <c t="s" s="4" r="A4">
        <v>671</v>
      </c>
      <c t="s" s="4" r="B4">
        <v>665</v>
      </c>
      <c t="s" s="4" r="C4">
        <v>639</v>
      </c>
      <c t="s" s="4" r="E4">
        <v>639</v>
      </c>
    </row>
    <row spans="1:6" r="5">
      <c t="s" s="4" r="A5">
        <v>672</v>
      </c>
      <c t="s" s="4" r="B5">
        <v>584</v>
      </c>
      <c t="s" s="4" r="C5">
        <v>584</v>
      </c>
      <c t="s" s="4" r="D5">
        <v>584</v>
      </c>
      <c t="s" s="4" r="E5">
        <v>584</v>
      </c>
    </row>
    <row spans="1:6" r="6">
      <c t="s" s="4" r="A6">
        <v>673</v>
      </c>
      <c t="n" s="7" r="B6">
        <v>37603</v>
      </c>
      <c t="n" s="7" r="C6">
        <v>14252</v>
      </c>
      <c t="n" s="7" r="D6">
        <v>103111</v>
      </c>
      <c t="n" s="7" r="E6">
        <v>41931</v>
      </c>
    </row>
    <row spans="1:6" r="7">
      <c t="s" s="4" r="A7">
        <v>674</v>
      </c>
      <c t="n" s="6" r="B7">
        <v>1760</v>
      </c>
      <c t="n" s="6" r="C7">
        <v>21</v>
      </c>
      <c t="n" s="6" r="D7">
        <v>4322</v>
      </c>
      <c t="n" s="6" r="E7">
        <v>62</v>
      </c>
    </row>
    <row spans="1:6" r="8">
      <c t="s" s="4" r="A8">
        <v>124</v>
      </c>
      <c t="n" s="6" r="B8">
        <v>844</v>
      </c>
      <c t="n" s="6" r="D8">
        <v>2116</v>
      </c>
    </row>
    <row spans="1:6" r="9">
      <c t="s" s="4" r="A9">
        <v>122</v>
      </c>
      <c t="n" s="6" r="B9">
        <v>844</v>
      </c>
      <c t="n" s="6" r="C9">
        <v>207</v>
      </c>
      <c t="n" s="6" r="D9">
        <v>2426</v>
      </c>
      <c t="n" s="6" r="E9">
        <v>488</v>
      </c>
    </row>
    <row spans="1:6" r="10">
      <c t="s" s="4" r="A10">
        <v>675</v>
      </c>
      <c t="n" s="6" r="B10">
        <v>157</v>
      </c>
      <c t="n" s="6" r="C10">
        <v>144</v>
      </c>
      <c t="n" s="6" r="D10">
        <v>598</v>
      </c>
      <c t="n" s="6" r="E10">
        <v>475</v>
      </c>
    </row>
    <row spans="1:6" r="11">
      <c t="s" s="4" r="A11">
        <v>676</v>
      </c>
      <c t="n" s="7" r="B11">
        <v>41208</v>
      </c>
      <c t="n" s="7" r="C11">
        <v>14624</v>
      </c>
      <c t="n" s="7" r="D11">
        <v>112573</v>
      </c>
      <c t="n" s="7" r="E11">
        <v>42956</v>
      </c>
    </row>
    <row spans="1:6" r="12">
      <c t="s" s="4" r="A12">
        <v>622</v>
      </c>
    </row>
    <row spans="1:6" r="13">
      <c t="s" s="3" r="A13">
        <v>570</v>
      </c>
    </row>
    <row spans="1:6" r="14">
      <c t="s" s="4" r="A14">
        <v>677</v>
      </c>
      <c t="s" s="4" r="B14">
        <v>625</v>
      </c>
      <c t="s" s="4" r="D14">
        <v>625</v>
      </c>
      <c t="s" s="4" r="F14">
        <v>625</v>
      </c>
    </row>
    <row spans="1:6" r="15">
      <c t="s" s="4" r="A15">
        <v>552</v>
      </c>
    </row>
    <row spans="1:6" r="16">
      <c t="s" s="3" r="A16">
        <v>570</v>
      </c>
    </row>
    <row spans="1:6" r="17">
      <c t="s" s="4" r="A17">
        <v>678</v>
      </c>
      <c t="s" s="4" r="B17">
        <v>679</v>
      </c>
      <c t="s" s="4" r="C17">
        <v>559</v>
      </c>
      <c t="s" s="4" r="D17">
        <v>679</v>
      </c>
      <c t="s" s="4" r="E17">
        <v>559</v>
      </c>
    </row>
    <row spans="1:6" r="18">
      <c t="s" s="4" r="A18">
        <v>671</v>
      </c>
      <c t="s" s="4" r="D18">
        <v>665</v>
      </c>
    </row>
    <row spans="1:6" r="19">
      <c t="s" s="4" r="A19">
        <v>554</v>
      </c>
    </row>
    <row spans="1:6" r="20">
      <c t="s" s="3" r="A20">
        <v>570</v>
      </c>
    </row>
    <row spans="1:6" r="21">
      <c t="s" s="4" r="A21">
        <v>678</v>
      </c>
      <c t="s" s="4" r="B21">
        <v>659</v>
      </c>
      <c t="s" s="4" r="C21">
        <v>637</v>
      </c>
      <c t="s" s="4" r="D21">
        <v>637</v>
      </c>
      <c t="s" s="4" r="E21">
        <v>637</v>
      </c>
    </row>
    <row spans="1:6" r="22">
      <c t="s" s="4" r="A22">
        <v>671</v>
      </c>
      <c t="s" s="4" r="D22">
        <v>6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spans="1:2" r="1">
      <c t="s" s="1" r="A1">
        <v>681</v>
      </c>
      <c t="s" s="2" r="B1">
        <v>1</v>
      </c>
    </row>
    <row spans="1:2" r="2">
      <c t="s" s="2" r="B2">
        <v>682</v>
      </c>
    </row>
    <row spans="1:2" r="3">
      <c t="s" s="3" r="A3">
        <v>190</v>
      </c>
    </row>
    <row spans="1:2" r="4">
      <c t="s" s="4" r="A4">
        <v>683</v>
      </c>
      <c t="n" s="7" r="B4">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4</v>
      </c>
      <c t="s" s="2" r="B1">
        <v>80</v>
      </c>
      <c t="s" s="2" r="D1">
        <v>1</v>
      </c>
    </row>
    <row spans="1:5" r="2">
      <c t="s" s="2" r="B2">
        <v>2</v>
      </c>
      <c t="s" s="2" r="C2">
        <v>81</v>
      </c>
      <c t="s" s="2" r="D2">
        <v>2</v>
      </c>
      <c t="s" s="2" r="E2">
        <v>81</v>
      </c>
    </row>
    <row spans="1:5" r="3">
      <c t="s" s="3" r="A3">
        <v>190</v>
      </c>
    </row>
    <row spans="1:5" r="4">
      <c t="s" s="4" r="A4">
        <v>685</v>
      </c>
      <c t="n" s="7" r="D4">
        <v>179674</v>
      </c>
    </row>
    <row spans="1:5" r="5">
      <c t="s" s="4" r="A5">
        <v>125</v>
      </c>
      <c t="n" s="6" r="D5">
        <v>48218</v>
      </c>
    </row>
    <row spans="1:5" r="6">
      <c t="s" s="4" r="A6">
        <v>686</v>
      </c>
      <c t="n" s="6" r="D6">
        <v>2304</v>
      </c>
    </row>
    <row spans="1:5" r="7">
      <c t="s" s="4" r="A7">
        <v>687</v>
      </c>
      <c t="n" s="7" r="B7">
        <v>112</v>
      </c>
      <c t="n" s="7" r="C7">
        <v>-836</v>
      </c>
      <c t="n" s="6" r="D7">
        <v>994</v>
      </c>
      <c t="n" s="7" r="E7">
        <v>-1358</v>
      </c>
    </row>
    <row spans="1:5" r="8">
      <c t="s" s="4" r="A8">
        <v>688</v>
      </c>
      <c t="n" s="6" r="B8">
        <v>72</v>
      </c>
      <c t="n" s="6" r="D8">
        <v>-1866</v>
      </c>
    </row>
    <row spans="1:5" r="9">
      <c t="s" s="4" r="A9">
        <v>689</v>
      </c>
      <c t="n" s="6" r="D9">
        <v>-30844</v>
      </c>
    </row>
    <row spans="1:5" r="10">
      <c t="s" s="4" r="A10">
        <v>690</v>
      </c>
      <c t="n" s="6" r="D10">
        <v>-3145</v>
      </c>
    </row>
    <row spans="1:5" r="11">
      <c t="s" s="4" r="A11">
        <v>691</v>
      </c>
      <c t="n" s="6" r="D11">
        <v>5395</v>
      </c>
    </row>
    <row spans="1:5" r="12">
      <c t="s" s="4" r="A12">
        <v>692</v>
      </c>
      <c t="n" s="6" r="D12">
        <v>-1292</v>
      </c>
    </row>
    <row spans="1:5" r="13">
      <c t="s" s="4" r="A13">
        <v>102</v>
      </c>
      <c t="n" s="6" r="B13">
        <v>-29798</v>
      </c>
      <c t="n" s="7" r="C13">
        <v>-15351</v>
      </c>
      <c t="n" s="6" r="D13">
        <v>-49147</v>
      </c>
      <c t="n" s="7" r="E13">
        <v>-16538</v>
      </c>
    </row>
    <row spans="1:5" r="14">
      <c t="s" s="4" r="A14">
        <v>693</v>
      </c>
      <c t="n" s="7" r="B14">
        <v>150291</v>
      </c>
      <c t="n" s="7" r="D14">
        <v>1502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694</v>
      </c>
      <c t="s" s="2" r="B1">
        <v>670</v>
      </c>
      <c t="s" s="2" r="C1">
        <v>2</v>
      </c>
      <c t="s" s="2" r="D1">
        <v>695</v>
      </c>
      <c t="s" s="2" r="E1">
        <v>2</v>
      </c>
      <c t="s" s="2" r="F1">
        <v>81</v>
      </c>
      <c t="s" s="2" r="G1">
        <v>25</v>
      </c>
    </row>
    <row spans="1:7" r="2">
      <c t="s" s="3" r="A2">
        <v>696</v>
      </c>
    </row>
    <row spans="1:7" r="3">
      <c t="s" s="4" r="A3">
        <v>75</v>
      </c>
      <c t="n" s="8" r="C3">
        <v>0.0001</v>
      </c>
      <c t="n" s="8" r="E3">
        <v>0.0001</v>
      </c>
      <c t="n" s="8" r="G3">
        <v>0.0001</v>
      </c>
    </row>
    <row spans="1:7" r="4">
      <c t="s" s="4" r="A4">
        <v>697</v>
      </c>
      <c t="n" s="7" r="E4">
        <v>48218</v>
      </c>
      <c t="n" s="7" r="F4">
        <v>20272</v>
      </c>
    </row>
    <row spans="1:7" r="5">
      <c t="s" s="4" r="A5">
        <v>698</v>
      </c>
    </row>
    <row spans="1:7" r="6">
      <c t="s" s="3" r="A6">
        <v>696</v>
      </c>
    </row>
    <row spans="1:7" r="7">
      <c t="s" s="4" r="A7">
        <v>697</v>
      </c>
      <c t="n" s="7" r="C7">
        <v>1600</v>
      </c>
      <c t="n" s="7" r="E7">
        <v>9500</v>
      </c>
    </row>
    <row spans="1:7" r="8">
      <c t="s" s="4" r="A8">
        <v>699</v>
      </c>
      <c t="s" s="4" r="E8">
        <v>10</v>
      </c>
    </row>
    <row spans="1:7" r="9">
      <c t="s" s="4" r="A9">
        <v>700</v>
      </c>
    </row>
    <row spans="1:7" r="10">
      <c t="s" s="3" r="A10">
        <v>696</v>
      </c>
    </row>
    <row spans="1:7" r="11">
      <c t="s" s="4" r="A11">
        <v>697</v>
      </c>
      <c t="n" s="7" r="C11">
        <v>1200</v>
      </c>
      <c t="n" s="7" r="E11">
        <v>2900</v>
      </c>
    </row>
    <row spans="1:7" r="12">
      <c t="s" s="4" r="A12">
        <v>701</v>
      </c>
      <c t="s" s="4" r="E12">
        <v>555</v>
      </c>
    </row>
    <row spans="1:7" r="13">
      <c t="s" s="4" r="A13">
        <v>702</v>
      </c>
      <c t="s" s="4" r="E13">
        <v>546</v>
      </c>
    </row>
    <row spans="1:7" r="14">
      <c t="s" s="4" r="A14">
        <v>703</v>
      </c>
      <c t="s" s="4" r="E14">
        <v>546</v>
      </c>
    </row>
    <row spans="1:7" r="15">
      <c t="s" s="4" r="A15">
        <v>704</v>
      </c>
    </row>
    <row spans="1:7" r="16">
      <c t="s" s="3" r="A16">
        <v>696</v>
      </c>
    </row>
    <row spans="1:7" r="17">
      <c t="s" s="4" r="A17">
        <v>705</v>
      </c>
      <c t="s" s="4" r="E17">
        <v>706</v>
      </c>
    </row>
    <row spans="1:7" r="18">
      <c t="s" s="4" r="A18">
        <v>707</v>
      </c>
    </row>
    <row spans="1:7" r="19">
      <c t="s" s="3" r="A19">
        <v>696</v>
      </c>
    </row>
    <row spans="1:7" r="20">
      <c t="s" s="4" r="A20">
        <v>705</v>
      </c>
      <c t="s" s="4" r="E20">
        <v>708</v>
      </c>
    </row>
    <row spans="1:7" r="21">
      <c t="s" s="4" r="A21">
        <v>709</v>
      </c>
    </row>
    <row spans="1:7" r="22">
      <c t="s" s="3" r="A22">
        <v>696</v>
      </c>
    </row>
    <row spans="1:7" r="23">
      <c t="s" s="4" r="A23">
        <v>710</v>
      </c>
      <c t="n" s="6" r="E23">
        <v>0</v>
      </c>
      <c t="n" s="6" r="G23">
        <v>3693754</v>
      </c>
    </row>
    <row spans="1:7" r="24">
      <c t="s" s="4" r="A24">
        <v>711</v>
      </c>
      <c t="s" s="4" r="G24">
        <v>358</v>
      </c>
    </row>
    <row spans="1:7" r="25">
      <c t="s" s="4" r="A25">
        <v>712</v>
      </c>
      <c t="s" s="4" r="E25">
        <v>713</v>
      </c>
    </row>
    <row spans="1:7" r="26">
      <c t="s" s="4" r="A26">
        <v>714</v>
      </c>
    </row>
    <row spans="1:7" r="27">
      <c t="s" s="3" r="A27">
        <v>696</v>
      </c>
    </row>
    <row spans="1:7" r="28">
      <c t="s" s="4" r="A28">
        <v>710</v>
      </c>
      <c t="n" s="6" r="E28">
        <v>223214</v>
      </c>
    </row>
    <row spans="1:7" r="29">
      <c t="s" s="4" r="A29">
        <v>715</v>
      </c>
      <c t="n" s="6" r="E29">
        <v>178571</v>
      </c>
    </row>
    <row spans="1:7" r="30">
      <c t="s" s="4" r="A30">
        <v>716</v>
      </c>
    </row>
    <row spans="1:7" r="31">
      <c t="s" s="3" r="A31">
        <v>696</v>
      </c>
    </row>
    <row spans="1:7" r="32">
      <c t="s" s="4" r="A32">
        <v>710</v>
      </c>
      <c t="n" s="6" r="E32">
        <v>260416</v>
      </c>
    </row>
    <row spans="1:7" r="33">
      <c t="s" s="4" r="A33">
        <v>715</v>
      </c>
      <c t="n" s="6" r="E33">
        <v>208333</v>
      </c>
    </row>
    <row spans="1:7" r="34">
      <c t="s" s="4" r="A34">
        <v>717</v>
      </c>
    </row>
    <row spans="1:7" r="35">
      <c t="s" s="3" r="A35">
        <v>696</v>
      </c>
    </row>
    <row spans="1:7" r="36">
      <c t="s" s="4" r="A36">
        <v>710</v>
      </c>
      <c t="n" s="6" r="E36">
        <v>148810</v>
      </c>
    </row>
    <row spans="1:7" r="37">
      <c t="s" s="4" r="A37">
        <v>715</v>
      </c>
      <c t="n" s="6" r="E37">
        <v>119048</v>
      </c>
    </row>
    <row spans="1:7" r="38">
      <c t="s" s="4" r="A38">
        <v>291</v>
      </c>
    </row>
    <row spans="1:7" r="39">
      <c t="s" s="3" r="A39">
        <v>696</v>
      </c>
    </row>
    <row spans="1:7" r="40">
      <c t="s" s="4" r="A40">
        <v>718</v>
      </c>
      <c t="n" s="6" r="C40">
        <v>38000000</v>
      </c>
      <c t="n" s="6" r="E40">
        <v>38000000</v>
      </c>
    </row>
    <row spans="1:7" r="41">
      <c t="s" s="4" r="A41">
        <v>719</v>
      </c>
      <c t="n" s="6" r="C41">
        <v>19193345</v>
      </c>
      <c t="n" s="6" r="E41">
        <v>19193345</v>
      </c>
    </row>
    <row spans="1:7" r="42">
      <c t="s" s="4" r="A42">
        <v>720</v>
      </c>
      <c t="n" s="6" r="E42">
        <v>3412499</v>
      </c>
    </row>
    <row spans="1:7" r="43">
      <c t="s" s="4" r="A43">
        <v>721</v>
      </c>
    </row>
    <row spans="1:7" r="44">
      <c t="s" s="3" r="A44">
        <v>696</v>
      </c>
    </row>
    <row spans="1:7" r="45">
      <c t="s" s="4" r="A45">
        <v>710</v>
      </c>
      <c t="n" s="6" r="E45">
        <v>3209688</v>
      </c>
    </row>
    <row spans="1:7" r="46">
      <c t="s" s="4" r="A46">
        <v>722</v>
      </c>
      <c t="s" s="4" r="E46">
        <v>432</v>
      </c>
    </row>
    <row spans="1:7" r="47">
      <c t="s" s="4" r="A47">
        <v>723</v>
      </c>
    </row>
    <row spans="1:7" r="48">
      <c t="s" s="3" r="A48">
        <v>696</v>
      </c>
    </row>
    <row spans="1:7" r="49">
      <c t="s" s="4" r="A49">
        <v>722</v>
      </c>
      <c t="s" s="4" r="E49">
        <v>432</v>
      </c>
    </row>
    <row spans="1:7" r="50">
      <c t="s" s="4" r="A50">
        <v>284</v>
      </c>
    </row>
    <row spans="1:7" r="51">
      <c t="s" s="3" r="A51">
        <v>696</v>
      </c>
    </row>
    <row spans="1:7" r="52">
      <c t="s" s="4" r="A52">
        <v>718</v>
      </c>
      <c t="n" s="6" r="C52">
        <v>10000000</v>
      </c>
      <c t="n" s="6" r="E52">
        <v>10000000</v>
      </c>
    </row>
    <row spans="1:7" r="53">
      <c t="s" s="4" r="A53">
        <v>719</v>
      </c>
      <c t="n" s="6" r="C53">
        <v>10961108</v>
      </c>
      <c t="n" s="6" r="E53">
        <v>10961108</v>
      </c>
    </row>
    <row spans="1:7" r="54">
      <c t="s" s="4" r="A54">
        <v>75</v>
      </c>
      <c t="n" s="9" r="B54">
        <v>0.01</v>
      </c>
    </row>
    <row spans="1:7" r="55">
      <c t="s" s="4" r="A55">
        <v>720</v>
      </c>
      <c t="n" s="6" r="E55">
        <v>2936429</v>
      </c>
    </row>
    <row spans="1:7" r="56">
      <c t="s" s="4" r="A56">
        <v>697</v>
      </c>
      <c t="n" s="7" r="E56">
        <v>22300</v>
      </c>
    </row>
    <row spans="1:7" r="57">
      <c t="s" s="4" r="A57">
        <v>724</v>
      </c>
    </row>
    <row spans="1:7" r="58">
      <c t="s" s="3" r="A58">
        <v>696</v>
      </c>
    </row>
    <row spans="1:7" r="59">
      <c t="s" s="4" r="A59">
        <v>697</v>
      </c>
      <c t="n" s="7" r="E59">
        <v>5400</v>
      </c>
    </row>
    <row spans="1:7" r="60">
      <c t="s" s="4" r="A60">
        <v>725</v>
      </c>
    </row>
    <row spans="1:7" r="61">
      <c t="s" s="3" r="A61">
        <v>696</v>
      </c>
    </row>
    <row spans="1:7" r="62">
      <c t="s" s="4" r="A62">
        <v>697</v>
      </c>
      <c t="n" s="7" r="D62">
        <v>16900</v>
      </c>
    </row>
    <row spans="1:7" r="63">
      <c t="s" s="4" r="A63">
        <v>726</v>
      </c>
    </row>
    <row spans="1:7" r="64">
      <c t="s" s="3" r="A64">
        <v>696</v>
      </c>
    </row>
    <row spans="1:7" r="65">
      <c t="s" s="4" r="A65">
        <v>720</v>
      </c>
      <c t="n" s="6" r="B65">
        <v>2143987</v>
      </c>
    </row>
    <row spans="1:7" r="66">
      <c t="s" s="4" r="A66">
        <v>727</v>
      </c>
    </row>
    <row spans="1:7" r="67">
      <c t="s" s="3" r="A67">
        <v>696</v>
      </c>
    </row>
    <row spans="1:7" r="68">
      <c t="s" s="4" r="A68">
        <v>710</v>
      </c>
      <c t="n" s="6" r="B68">
        <v>2202846</v>
      </c>
      <c t="n" s="6" r="E68">
        <v>3103033</v>
      </c>
    </row>
    <row spans="1:7" r="69">
      <c t="s" s="4" r="A69">
        <v>722</v>
      </c>
      <c t="s" s="4" r="E69">
        <v>4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80</v>
      </c>
      <c t="s" s="2" r="D1">
        <v>1</v>
      </c>
    </row>
    <row spans="1:5" r="2">
      <c t="s" s="2" r="B2">
        <v>2</v>
      </c>
      <c t="s" s="2" r="C2">
        <v>81</v>
      </c>
      <c t="s" s="2" r="D2">
        <v>2</v>
      </c>
      <c t="s" s="2" r="E2">
        <v>81</v>
      </c>
    </row>
    <row spans="1:5" r="3">
      <c t="s" s="3" r="A3">
        <v>729</v>
      </c>
    </row>
    <row spans="1:5" r="4">
      <c t="s" s="4" r="A4">
        <v>697</v>
      </c>
      <c t="n" s="7" r="D4">
        <v>48218</v>
      </c>
      <c t="n" s="7" r="E4">
        <v>20272</v>
      </c>
    </row>
    <row spans="1:5" r="5">
      <c t="s" s="4" r="A5">
        <v>730</v>
      </c>
    </row>
    <row spans="1:5" r="6">
      <c t="s" s="3" r="A6">
        <v>729</v>
      </c>
    </row>
    <row spans="1:5" r="7">
      <c t="s" s="4" r="A7">
        <v>697</v>
      </c>
      <c t="n" s="7" r="B7">
        <v>14806</v>
      </c>
      <c t="n" s="7" r="C7">
        <v>9762</v>
      </c>
      <c t="n" s="6" r="D7">
        <v>48218</v>
      </c>
      <c t="n" s="6" r="E7">
        <v>20272</v>
      </c>
    </row>
    <row spans="1:5" r="8">
      <c t="s" s="4" r="A8">
        <v>731</v>
      </c>
    </row>
    <row spans="1:5" r="9">
      <c t="s" s="3" r="A9">
        <v>729</v>
      </c>
    </row>
    <row spans="1:5" r="10">
      <c t="s" s="4" r="A10">
        <v>697</v>
      </c>
      <c t="n" s="6" r="B10">
        <v>1643</v>
      </c>
      <c t="n" s="6" r="C10">
        <v>601</v>
      </c>
      <c t="n" s="6" r="D10">
        <v>4116</v>
      </c>
      <c t="n" s="6" r="E10">
        <v>1360</v>
      </c>
    </row>
    <row spans="1:5" r="11">
      <c t="s" s="4" r="A11">
        <v>732</v>
      </c>
    </row>
    <row spans="1:5" r="12">
      <c t="s" s="3" r="A12">
        <v>729</v>
      </c>
    </row>
    <row spans="1:5" r="13">
      <c t="s" s="4" r="A13">
        <v>697</v>
      </c>
      <c t="n" s="6" r="B13">
        <v>1850</v>
      </c>
      <c t="n" s="6" r="C13">
        <v>1107</v>
      </c>
      <c t="n" s="6" r="D13">
        <v>6249</v>
      </c>
      <c t="n" s="6" r="E13">
        <v>2342</v>
      </c>
    </row>
    <row spans="1:5" r="14">
      <c t="s" s="4" r="A14">
        <v>733</v>
      </c>
    </row>
    <row spans="1:5" r="15">
      <c t="s" s="3" r="A15">
        <v>729</v>
      </c>
    </row>
    <row spans="1:5" r="16">
      <c t="s" s="4" r="A16">
        <v>697</v>
      </c>
      <c t="n" s="6" r="B16">
        <v>4164</v>
      </c>
      <c t="n" s="6" r="C16">
        <v>627</v>
      </c>
      <c t="n" s="6" r="D16">
        <v>6369</v>
      </c>
      <c t="n" s="6" r="E16">
        <v>1331</v>
      </c>
    </row>
    <row spans="1:5" r="17">
      <c t="s" s="4" r="A17">
        <v>734</v>
      </c>
    </row>
    <row spans="1:5" r="18">
      <c t="s" s="3" r="A18">
        <v>729</v>
      </c>
    </row>
    <row spans="1:5" r="19">
      <c t="s" s="4" r="A19">
        <v>697</v>
      </c>
      <c t="n" s="7" r="B19">
        <v>7149</v>
      </c>
      <c t="n" s="7" r="C19">
        <v>7427</v>
      </c>
      <c t="n" s="7" r="D19">
        <v>31484</v>
      </c>
      <c t="n" s="7" r="E19">
        <v>15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1</v>
      </c>
    </row>
    <row spans="1:3" r="3">
      <c t="s" s="3" r="A3">
        <v>116</v>
      </c>
    </row>
    <row spans="1:3" r="4">
      <c t="s" s="4" r="A4">
        <v>102</v>
      </c>
      <c t="n" s="7" r="B4">
        <v>-49147</v>
      </c>
      <c t="n" s="7" r="C4">
        <v>-16538</v>
      </c>
    </row>
    <row spans="1:3" r="5">
      <c t="s" s="3" r="A5">
        <v>117</v>
      </c>
    </row>
    <row spans="1:3" r="6">
      <c t="s" s="4" r="A6">
        <v>118</v>
      </c>
      <c t="n" s="6" r="B6">
        <v>46942</v>
      </c>
      <c t="n" s="6" r="C6">
        <v>24649</v>
      </c>
    </row>
    <row spans="1:3" r="7">
      <c t="s" s="4" r="A7">
        <v>119</v>
      </c>
      <c t="n" s="6" r="B7">
        <v>105679</v>
      </c>
      <c t="n" s="6" r="C7">
        <v>67191</v>
      </c>
    </row>
    <row spans="1:3" r="8">
      <c t="s" s="4" r="A8">
        <v>120</v>
      </c>
      <c t="n" s="6" r="B8">
        <v>8285</v>
      </c>
    </row>
    <row spans="1:3" r="9">
      <c t="s" s="4" r="A9">
        <v>121</v>
      </c>
      <c t="n" s="6" r="B9">
        <v>4322</v>
      </c>
      <c t="n" s="6" r="C9">
        <v>62</v>
      </c>
    </row>
    <row spans="1:3" r="10">
      <c t="s" s="4" r="A10">
        <v>122</v>
      </c>
      <c t="n" s="6" r="B10">
        <v>2426</v>
      </c>
      <c t="n" s="6" r="C10">
        <v>488</v>
      </c>
    </row>
    <row spans="1:3" r="11">
      <c t="s" s="4" r="A11">
        <v>123</v>
      </c>
      <c t="n" s="6" r="B11">
        <v>50</v>
      </c>
    </row>
    <row spans="1:3" r="12">
      <c t="s" s="4" r="A12">
        <v>124</v>
      </c>
      <c t="n" s="6" r="B12">
        <v>2116</v>
      </c>
    </row>
    <row spans="1:3" r="13">
      <c t="s" s="4" r="A13">
        <v>125</v>
      </c>
      <c t="n" s="6" r="B13">
        <v>48218</v>
      </c>
      <c t="n" s="6" r="C13">
        <v>20272</v>
      </c>
    </row>
    <row spans="1:3" r="14">
      <c t="s" s="4" r="A14">
        <v>126</v>
      </c>
      <c t="n" s="6" r="B14">
        <v>-124547</v>
      </c>
      <c t="n" s="6" r="C14">
        <v>5621</v>
      </c>
    </row>
    <row spans="1:3" r="15">
      <c t="s" s="4" r="A15">
        <v>127</v>
      </c>
      <c t="n" s="6" r="B15">
        <v>-168</v>
      </c>
      <c t="n" s="6" r="C15">
        <v>-155</v>
      </c>
    </row>
    <row spans="1:3" r="16">
      <c t="s" s="4" r="A16">
        <v>128</v>
      </c>
      <c t="n" s="6" r="B16">
        <v>-6565</v>
      </c>
      <c t="n" s="6" r="C16">
        <v>-5440</v>
      </c>
    </row>
    <row spans="1:3" r="17">
      <c t="s" s="4" r="A17">
        <v>129</v>
      </c>
      <c t="n" s="6" r="B17">
        <v>1197</v>
      </c>
      <c t="n" s="6" r="C17">
        <v>9116</v>
      </c>
    </row>
    <row spans="1:3" r="18">
      <c t="s" s="4" r="A18">
        <v>130</v>
      </c>
      <c t="n" s="6" r="B18">
        <v>-33</v>
      </c>
      <c t="n" s="6" r="C18">
        <v>1083</v>
      </c>
    </row>
    <row spans="1:3" r="19">
      <c t="s" s="3" r="A19">
        <v>131</v>
      </c>
    </row>
    <row spans="1:3" r="20">
      <c t="s" s="4" r="A20">
        <v>29</v>
      </c>
      <c t="n" s="6" r="B20">
        <v>1376</v>
      </c>
      <c t="n" s="6" r="C20">
        <v>-1742</v>
      </c>
    </row>
    <row spans="1:3" r="21">
      <c t="s" s="4" r="A21">
        <v>31</v>
      </c>
      <c t="n" s="6" r="B21">
        <v>-9206</v>
      </c>
      <c t="n" s="6" r="C21">
        <v>-9254</v>
      </c>
    </row>
    <row spans="1:3" r="22">
      <c t="s" s="4" r="A22">
        <v>132</v>
      </c>
      <c t="n" s="6" r="B22">
        <v>12294</v>
      </c>
      <c t="n" s="6" r="C22">
        <v>9257</v>
      </c>
    </row>
    <row spans="1:3" r="23">
      <c t="s" s="4" r="A23">
        <v>44</v>
      </c>
      <c t="n" s="6" r="B23">
        <v>58565</v>
      </c>
      <c t="n" s="6" r="C23">
        <v>29204</v>
      </c>
    </row>
    <row spans="1:3" r="24">
      <c t="s" s="4" r="A24">
        <v>133</v>
      </c>
      <c t="n" s="6" r="B24">
        <v>101804</v>
      </c>
      <c t="n" s="6" r="C24">
        <v>133814</v>
      </c>
    </row>
    <row spans="1:3" r="25">
      <c t="s" s="3" r="A25">
        <v>134</v>
      </c>
    </row>
    <row spans="1:3" r="26">
      <c t="s" s="4" r="A26">
        <v>135</v>
      </c>
      <c t="n" s="6" r="B26">
        <v>-889634</v>
      </c>
      <c t="n" s="6" r="C26">
        <v>-73212</v>
      </c>
    </row>
    <row spans="1:3" r="27">
      <c t="s" s="4" r="A27">
        <v>136</v>
      </c>
      <c t="n" s="6" r="B27">
        <v>-5600</v>
      </c>
      <c t="n" s="6" r="C27">
        <v>-7250</v>
      </c>
    </row>
    <row spans="1:3" r="28">
      <c t="s" s="4" r="A28">
        <v>137</v>
      </c>
      <c t="n" s="6" r="B28">
        <v>-29317</v>
      </c>
      <c t="n" s="6" r="C28">
        <v>-23267</v>
      </c>
    </row>
    <row spans="1:3" r="29">
      <c t="s" s="4" r="A29">
        <v>138</v>
      </c>
      <c t="n" s="6" r="C29">
        <v>3454</v>
      </c>
    </row>
    <row spans="1:3" r="30">
      <c t="s" s="4" r="A30">
        <v>139</v>
      </c>
      <c t="n" s="6" r="B30">
        <v>242</v>
      </c>
      <c t="n" s="6" r="C30">
        <v>284</v>
      </c>
    </row>
    <row spans="1:3" r="31">
      <c t="s" s="4" r="A31">
        <v>140</v>
      </c>
      <c t="n" s="6" r="B31">
        <v>-27</v>
      </c>
      <c t="n" s="6" r="C31">
        <v>-44</v>
      </c>
    </row>
    <row spans="1:3" r="32">
      <c t="s" s="4" r="A32">
        <v>141</v>
      </c>
      <c t="n" s="6" r="B32">
        <v>-738</v>
      </c>
      <c t="n" s="6" r="C32">
        <v>-109</v>
      </c>
    </row>
    <row spans="1:3" r="33">
      <c t="s" s="4" r="A33">
        <v>142</v>
      </c>
      <c t="n" s="6" r="B33">
        <v>-925074</v>
      </c>
      <c t="n" s="6" r="C33">
        <v>-100144</v>
      </c>
    </row>
    <row spans="1:3" r="34">
      <c t="s" s="3" r="A34">
        <v>143</v>
      </c>
    </row>
    <row spans="1:3" r="35">
      <c t="s" s="4" r="A35">
        <v>144</v>
      </c>
      <c t="n" s="6" r="B35">
        <v>1056178</v>
      </c>
    </row>
    <row spans="1:3" r="36">
      <c t="s" s="4" r="A36">
        <v>145</v>
      </c>
      <c t="n" s="6" r="B36">
        <v>-42775</v>
      </c>
      <c t="n" s="6" r="C36">
        <v>-7875</v>
      </c>
    </row>
    <row spans="1:3" r="37">
      <c t="s" s="4" r="A37">
        <v>146</v>
      </c>
      <c t="n" s="6" r="B37">
        <v>49500</v>
      </c>
      <c t="n" s="6" r="C37">
        <v>109000</v>
      </c>
    </row>
    <row spans="1:3" r="38">
      <c t="s" s="4" r="A38">
        <v>147</v>
      </c>
      <c t="n" s="6" r="B38">
        <v>-83000</v>
      </c>
      <c t="n" s="6" r="C38">
        <v>-89000</v>
      </c>
    </row>
    <row spans="1:3" r="39">
      <c t="s" s="4" r="A39">
        <v>148</v>
      </c>
      <c t="n" s="6" r="B39">
        <v>-52561</v>
      </c>
    </row>
    <row spans="1:3" r="40">
      <c t="s" s="4" r="A40">
        <v>149</v>
      </c>
      <c t="n" s="6" r="B40">
        <v>-43080</v>
      </c>
      <c t="n" s="6" r="C40">
        <v>-10591</v>
      </c>
    </row>
    <row spans="1:3" r="41">
      <c t="s" s="4" r="A41">
        <v>150</v>
      </c>
      <c t="n" s="6" r="B41">
        <v>-33425</v>
      </c>
      <c t="n" s="6" r="C41">
        <v>-30543</v>
      </c>
    </row>
    <row spans="1:3" r="42">
      <c t="s" s="4" r="A42">
        <v>151</v>
      </c>
      <c t="n" s="6" r="B42">
        <v>-4372</v>
      </c>
      <c t="n" s="6" r="C42">
        <v>-2827</v>
      </c>
    </row>
    <row spans="1:3" r="43">
      <c t="s" s="4" r="A43">
        <v>152</v>
      </c>
      <c t="n" s="6" r="B43">
        <v>2776</v>
      </c>
    </row>
    <row spans="1:3" r="44">
      <c t="s" s="4" r="A44">
        <v>153</v>
      </c>
      <c t="n" s="6" r="B44">
        <v>2304</v>
      </c>
      <c t="n" s="6" r="C44">
        <v>1147</v>
      </c>
    </row>
    <row spans="1:3" r="45">
      <c t="s" s="4" r="A45">
        <v>154</v>
      </c>
      <c t="n" s="6" r="B45">
        <v>851545</v>
      </c>
      <c t="n" s="6" r="C45">
        <v>-30689</v>
      </c>
    </row>
    <row spans="1:3" r="46">
      <c t="s" s="4" r="A46">
        <v>155</v>
      </c>
      <c t="n" s="6" r="B46">
        <v>1843</v>
      </c>
      <c t="n" s="6" r="C46">
        <v>-1198</v>
      </c>
    </row>
    <row spans="1:3" r="47">
      <c t="s" s="4" r="A47">
        <v>156</v>
      </c>
      <c t="n" s="6" r="B47">
        <v>30118</v>
      </c>
      <c t="n" s="6" r="C47">
        <v>1783</v>
      </c>
    </row>
    <row spans="1:3" r="48">
      <c t="s" s="3" r="A48">
        <v>157</v>
      </c>
    </row>
    <row spans="1:3" r="49">
      <c t="s" s="4" r="A49">
        <v>158</v>
      </c>
      <c t="n" s="6" r="B49">
        <v>33030</v>
      </c>
      <c t="n" s="6" r="C49">
        <v>32379</v>
      </c>
    </row>
    <row spans="1:3" r="50">
      <c t="s" s="4" r="A50">
        <v>159</v>
      </c>
      <c t="n" s="6" r="B50">
        <v>63148</v>
      </c>
      <c t="n" s="6" r="C50">
        <v>34162</v>
      </c>
    </row>
    <row spans="1:3" r="51">
      <c t="s" s="3" r="A51">
        <v>160</v>
      </c>
    </row>
    <row spans="1:3" r="52">
      <c t="s" s="4" r="A52">
        <v>161</v>
      </c>
      <c t="n" s="6" r="B52">
        <v>91181</v>
      </c>
      <c t="n" s="6" r="C52">
        <v>42449</v>
      </c>
    </row>
    <row spans="1:3" r="53">
      <c t="s" s="4" r="A53">
        <v>162</v>
      </c>
      <c t="n" s="7" r="B53">
        <v>3399</v>
      </c>
      <c t="n" s="7" r="C53">
        <v>39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735</v>
      </c>
      <c t="s" s="2" r="B1">
        <v>1</v>
      </c>
    </row>
    <row spans="1:2" r="2">
      <c t="s" s="2" r="B2">
        <v>736</v>
      </c>
    </row>
    <row spans="1:2" r="3">
      <c t="s" s="3" r="A3">
        <v>696</v>
      </c>
    </row>
    <row spans="1:2" r="4">
      <c t="s" s="4" r="A4">
        <v>737</v>
      </c>
      <c t="n" s="6" r="B4">
        <v>46645</v>
      </c>
    </row>
    <row spans="1:2" r="5">
      <c t="s" s="4" r="A5">
        <v>738</v>
      </c>
      <c t="n" s="6" r="B5">
        <v>-46348</v>
      </c>
    </row>
    <row spans="1:2" r="6">
      <c t="s" s="4" r="A6">
        <v>739</v>
      </c>
      <c t="n" s="6" r="B6">
        <v>0</v>
      </c>
    </row>
    <row spans="1:2" r="7">
      <c t="s" s="4" r="A7">
        <v>740</v>
      </c>
      <c t="n" s="6" r="B7">
        <v>2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741</v>
      </c>
      <c t="s" s="2" r="B1">
        <v>1</v>
      </c>
    </row>
    <row spans="1:2" r="2">
      <c t="s" s="2" r="B2">
        <v>742</v>
      </c>
    </row>
    <row spans="1:2" r="3">
      <c t="s" s="3" r="A3">
        <v>696</v>
      </c>
    </row>
    <row spans="1:2" r="4">
      <c t="s" s="4" r="A4">
        <v>743</v>
      </c>
      <c t="n" s="6" r="B4">
        <v>22158</v>
      </c>
    </row>
    <row spans="1:2" r="5">
      <c t="s" s="4" r="A5">
        <v>744</v>
      </c>
      <c t="n" s="6" r="B5">
        <v>-22158</v>
      </c>
    </row>
    <row spans="1:2" r="6">
      <c t="s" s="4" r="A6">
        <v>745</v>
      </c>
      <c t="n" s="7" r="B6">
        <v>12</v>
      </c>
    </row>
    <row spans="1:2" r="7">
      <c t="s" s="4" r="A7">
        <v>746</v>
      </c>
      <c t="n" s="7" r="B7">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s="1" r="A1">
        <v>747</v>
      </c>
      <c t="s" s="2" r="B1">
        <v>1</v>
      </c>
    </row>
    <row spans="1:2" r="2">
      <c t="s" s="2" r="B2">
        <v>748</v>
      </c>
    </row>
    <row spans="1:2" r="3">
      <c t="s" s="4" r="A3">
        <v>291</v>
      </c>
    </row>
    <row spans="1:2" r="4">
      <c t="s" s="3" r="A4">
        <v>696</v>
      </c>
    </row>
    <row spans="1:2" r="5">
      <c t="s" s="4" r="A5">
        <v>749</v>
      </c>
      <c t="n" s="6" r="B5">
        <v>6950858</v>
      </c>
    </row>
    <row spans="1:2" r="6">
      <c t="s" s="4" r="A6">
        <v>750</v>
      </c>
      <c t="n" s="6" r="B6">
        <v>3412499</v>
      </c>
    </row>
    <row spans="1:2" r="7">
      <c t="s" s="4" r="A7">
        <v>751</v>
      </c>
      <c t="n" s="6" r="B7">
        <v>-304045</v>
      </c>
    </row>
    <row spans="1:2" r="8">
      <c t="s" s="4" r="A8">
        <v>752</v>
      </c>
      <c t="n" s="6" r="B8">
        <v>-295326</v>
      </c>
    </row>
    <row spans="1:2" r="9">
      <c t="s" s="4" r="A9">
        <v>749</v>
      </c>
      <c t="n" s="6" r="B9">
        <v>9763986</v>
      </c>
    </row>
    <row spans="1:2" r="10">
      <c t="s" s="4" r="A10">
        <v>753</v>
      </c>
      <c t="n" s="6" r="B10">
        <v>4056081</v>
      </c>
    </row>
    <row spans="1:2" r="11">
      <c t="s" s="4" r="A11">
        <v>754</v>
      </c>
      <c t="n" s="6" r="B11">
        <v>5574737</v>
      </c>
    </row>
    <row spans="1:2" r="12">
      <c t="s" s="4" r="A12">
        <v>755</v>
      </c>
      <c t="n" s="6" r="B12">
        <v>9630818</v>
      </c>
    </row>
    <row spans="1:2" r="13">
      <c t="s" s="4" r="A13">
        <v>756</v>
      </c>
      <c t="n" s="9" r="B13">
        <v>13.83</v>
      </c>
    </row>
    <row spans="1:2" r="14">
      <c t="s" s="4" r="A14">
        <v>757</v>
      </c>
      <c t="n" s="10" r="B14">
        <v>11.1</v>
      </c>
    </row>
    <row spans="1:2" r="15">
      <c t="s" s="4" r="A15">
        <v>758</v>
      </c>
      <c t="n" s="10" r="B15">
        <v>14.54</v>
      </c>
    </row>
    <row spans="1:2" r="16">
      <c t="s" s="4" r="A16">
        <v>759</v>
      </c>
      <c t="n" s="10" r="B16">
        <v>13.09</v>
      </c>
    </row>
    <row spans="1:2" r="17">
      <c t="s" s="4" r="A17">
        <v>756</v>
      </c>
      <c t="n" s="10" r="B17">
        <v>12.87</v>
      </c>
    </row>
    <row spans="1:2" r="18">
      <c t="s" s="4" r="A18">
        <v>760</v>
      </c>
      <c t="n" s="10" r="B18">
        <v>13.1</v>
      </c>
    </row>
    <row spans="1:2" r="19">
      <c t="s" s="4" r="A19">
        <v>761</v>
      </c>
      <c t="n" s="10" r="B19">
        <v>12.73</v>
      </c>
    </row>
    <row spans="1:2" r="20">
      <c t="s" s="4" r="A20">
        <v>762</v>
      </c>
      <c t="n" s="9" r="B20">
        <v>12.88</v>
      </c>
    </row>
    <row spans="1:2" r="21">
      <c t="s" s="4" r="A21">
        <v>763</v>
      </c>
      <c t="s" s="4" r="B21">
        <v>764</v>
      </c>
    </row>
    <row spans="1:2" r="22">
      <c t="s" s="4" r="A22">
        <v>765</v>
      </c>
      <c t="s" s="4" r="B22">
        <v>766</v>
      </c>
    </row>
    <row spans="1:2" r="23">
      <c t="s" s="4" r="A23">
        <v>767</v>
      </c>
      <c t="s" s="4" r="B23">
        <v>768</v>
      </c>
    </row>
    <row spans="1:2" r="24">
      <c t="s" s="4" r="A24">
        <v>769</v>
      </c>
      <c t="s" s="4" r="B24">
        <v>764</v>
      </c>
    </row>
    <row spans="1:2" r="25">
      <c t="s" s="4" r="A25">
        <v>284</v>
      </c>
    </row>
    <row spans="1:2" r="26">
      <c t="s" s="3" r="A26">
        <v>696</v>
      </c>
    </row>
    <row spans="1:2" r="27">
      <c t="s" s="4" r="A27">
        <v>750</v>
      </c>
      <c t="n" s="6" r="B27">
        <v>2936429</v>
      </c>
    </row>
    <row spans="1:2" r="28">
      <c t="s" s="4" r="A28">
        <v>770</v>
      </c>
      <c t="n" s="6" r="B28">
        <v>-351668</v>
      </c>
    </row>
    <row spans="1:2" r="29">
      <c t="s" s="4" r="A29">
        <v>751</v>
      </c>
      <c t="n" s="6" r="B29">
        <v>-592417</v>
      </c>
    </row>
    <row spans="1:2" r="30">
      <c t="s" s="4" r="A30">
        <v>749</v>
      </c>
      <c t="n" s="6" r="B30">
        <v>1992344</v>
      </c>
    </row>
    <row spans="1:2" r="31">
      <c t="s" s="4" r="A31">
        <v>753</v>
      </c>
      <c t="n" s="6" r="B31">
        <v>432227</v>
      </c>
    </row>
    <row spans="1:2" r="32">
      <c t="s" s="4" r="A32">
        <v>754</v>
      </c>
      <c t="n" s="6" r="B32">
        <v>1229789</v>
      </c>
    </row>
    <row spans="1:2" r="33">
      <c t="s" s="4" r="A33">
        <v>755</v>
      </c>
      <c t="n" s="6" r="B33">
        <v>1662016</v>
      </c>
    </row>
    <row spans="1:2" r="34">
      <c t="s" s="4" r="A34">
        <v>757</v>
      </c>
      <c t="n" s="9" r="B34">
        <v>8.289999999999999</v>
      </c>
    </row>
    <row spans="1:2" r="35">
      <c t="s" s="4" r="A35">
        <v>771</v>
      </c>
      <c t="n" s="10" r="B35">
        <v>6.55</v>
      </c>
    </row>
    <row spans="1:2" r="36">
      <c t="s" s="4" r="A36">
        <v>758</v>
      </c>
      <c t="n" s="10" r="B36">
        <v>7.92</v>
      </c>
    </row>
    <row spans="1:2" r="37">
      <c t="s" s="4" r="A37">
        <v>756</v>
      </c>
      <c t="n" s="10" r="B37">
        <v>8.710000000000001</v>
      </c>
    </row>
    <row spans="1:2" r="38">
      <c t="s" s="4" r="A38">
        <v>760</v>
      </c>
      <c t="n" s="10" r="B38">
        <v>7.23</v>
      </c>
    </row>
    <row spans="1:2" r="39">
      <c t="s" s="4" r="A39">
        <v>761</v>
      </c>
      <c t="n" s="6" r="B39">
        <v>9</v>
      </c>
    </row>
    <row spans="1:2" r="40">
      <c t="s" s="4" r="A40">
        <v>762</v>
      </c>
      <c t="n" s="9" r="B40">
        <v>8.539999999999999</v>
      </c>
    </row>
    <row spans="1:2" r="41">
      <c t="s" s="4" r="A41">
        <v>763</v>
      </c>
      <c t="s" s="4" r="B41">
        <v>772</v>
      </c>
    </row>
    <row spans="1:2" r="42">
      <c t="s" s="4" r="A42">
        <v>765</v>
      </c>
      <c t="s" s="4" r="B42">
        <v>773</v>
      </c>
    </row>
    <row spans="1:2" r="43">
      <c t="s" s="4" r="A43">
        <v>767</v>
      </c>
      <c t="s" s="4" r="B43">
        <v>774</v>
      </c>
    </row>
    <row spans="1:2" r="44">
      <c t="s" s="4" r="A44">
        <v>769</v>
      </c>
      <c t="s" s="4" r="B44">
        <v>775</v>
      </c>
    </row>
    <row spans="1:2" r="45">
      <c t="s" s="4" r="A45">
        <v>776</v>
      </c>
      <c t="n" s="7" r="B45">
        <v>2201</v>
      </c>
    </row>
    <row spans="1:2" r="46">
      <c t="s" s="4" r="A46">
        <v>777</v>
      </c>
      <c t="n" s="6" r="B46">
        <v>871</v>
      </c>
    </row>
    <row spans="1:2" r="47">
      <c t="s" s="4" r="A47">
        <v>778</v>
      </c>
      <c t="n" s="6" r="B47">
        <v>1157</v>
      </c>
    </row>
    <row spans="1:2" r="48">
      <c t="s" s="4" r="A48">
        <v>779</v>
      </c>
      <c t="n" s="7" r="B48">
        <v>20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780</v>
      </c>
      <c t="s" s="2" r="B1">
        <v>1</v>
      </c>
    </row>
    <row spans="1:2" r="2">
      <c t="s" s="2" r="B2">
        <v>682</v>
      </c>
    </row>
    <row spans="1:2" r="3">
      <c t="s" s="4" r="A3">
        <v>291</v>
      </c>
    </row>
    <row spans="1:2" r="4">
      <c t="s" s="3" r="A4">
        <v>696</v>
      </c>
    </row>
    <row spans="1:2" r="5">
      <c t="s" s="4" r="A5">
        <v>781</v>
      </c>
      <c t="n" s="9" r="B5">
        <v>8.75</v>
      </c>
    </row>
    <row spans="1:2" r="6">
      <c t="s" s="4" r="A6">
        <v>284</v>
      </c>
    </row>
    <row spans="1:2" r="7">
      <c t="s" s="3" r="A7">
        <v>696</v>
      </c>
    </row>
    <row spans="1:2" r="8">
      <c t="s" s="4" r="A8">
        <v>781</v>
      </c>
      <c t="n" s="9" r="B8">
        <v>8.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670</v>
      </c>
      <c t="s" s="2" r="C1">
        <v>2</v>
      </c>
    </row>
    <row spans="1:3" r="2">
      <c t="s" s="4" r="A2">
        <v>783</v>
      </c>
    </row>
    <row spans="1:3" r="3">
      <c t="s" s="3" r="A3">
        <v>696</v>
      </c>
    </row>
    <row spans="1:3" r="4">
      <c t="s" s="4" r="A4">
        <v>737</v>
      </c>
      <c t="n" s="6" r="C4">
        <v>4849290</v>
      </c>
    </row>
    <row spans="1:3" r="5">
      <c t="s" s="4" r="A5">
        <v>784</v>
      </c>
      <c t="n" s="6" r="C5">
        <v>3209688</v>
      </c>
    </row>
    <row spans="1:3" r="6">
      <c t="s" s="4" r="A6">
        <v>738</v>
      </c>
      <c t="n" s="6" r="C6">
        <v>-341270</v>
      </c>
    </row>
    <row spans="1:3" r="7">
      <c t="s" s="4" r="A7">
        <v>739</v>
      </c>
      <c t="n" s="6" r="C7">
        <v>-167453</v>
      </c>
    </row>
    <row spans="1:3" r="8">
      <c t="s" s="4" r="A8">
        <v>740</v>
      </c>
      <c t="n" s="6" r="C8">
        <v>7550255</v>
      </c>
    </row>
    <row spans="1:3" r="9">
      <c t="s" s="4" r="A9">
        <v>785</v>
      </c>
      <c t="n" s="9" r="C9">
        <v>15.24</v>
      </c>
    </row>
    <row spans="1:3" r="10">
      <c t="s" s="4" r="A10">
        <v>786</v>
      </c>
      <c t="n" s="10" r="C10">
        <v>10.46</v>
      </c>
    </row>
    <row spans="1:3" r="11">
      <c t="s" s="4" r="A11">
        <v>787</v>
      </c>
      <c t="n" s="10" r="C11">
        <v>15.76</v>
      </c>
    </row>
    <row spans="1:3" r="12">
      <c t="s" s="4" r="A12">
        <v>788</v>
      </c>
      <c t="n" s="10" r="C12">
        <v>12.85</v>
      </c>
    </row>
    <row spans="1:3" r="13">
      <c t="s" s="4" r="A13">
        <v>789</v>
      </c>
      <c t="n" s="9" r="C13">
        <v>13.24</v>
      </c>
    </row>
    <row spans="1:3" r="14">
      <c t="s" s="4" r="A14">
        <v>790</v>
      </c>
    </row>
    <row spans="1:3" r="15">
      <c t="s" s="3" r="A15">
        <v>696</v>
      </c>
    </row>
    <row spans="1:3" r="16">
      <c t="s" s="4" r="A16">
        <v>737</v>
      </c>
      <c t="n" s="6" r="C16">
        <v>220765</v>
      </c>
    </row>
    <row spans="1:3" r="17">
      <c t="s" s="4" r="A17">
        <v>738</v>
      </c>
      <c t="n" s="6" r="C17">
        <v>-90297</v>
      </c>
    </row>
    <row spans="1:3" r="18">
      <c t="s" s="4" r="A18">
        <v>740</v>
      </c>
      <c t="n" s="6" r="C18">
        <v>130468</v>
      </c>
    </row>
    <row spans="1:3" r="19">
      <c t="s" s="4" r="A19">
        <v>785</v>
      </c>
      <c t="n" s="7" r="C19">
        <v>12</v>
      </c>
    </row>
    <row spans="1:3" r="20">
      <c t="s" s="4" r="A20">
        <v>787</v>
      </c>
      <c t="n" s="6" r="C20">
        <v>12</v>
      </c>
    </row>
    <row spans="1:3" r="21">
      <c t="s" s="4" r="A21">
        <v>789</v>
      </c>
      <c t="n" s="7" r="C21">
        <v>12</v>
      </c>
    </row>
    <row spans="1:3" r="22">
      <c t="s" s="4" r="A22">
        <v>791</v>
      </c>
    </row>
    <row spans="1:3" r="23">
      <c t="s" s="3" r="A23">
        <v>696</v>
      </c>
    </row>
    <row spans="1:3" r="24">
      <c t="s" s="4" r="A24">
        <v>784</v>
      </c>
      <c t="n" s="6" r="B24">
        <v>2202846</v>
      </c>
      <c t="n" s="6" r="C24">
        <v>3103033</v>
      </c>
    </row>
    <row spans="1:3" r="25">
      <c t="s" s="4" r="A25">
        <v>738</v>
      </c>
      <c t="n" s="6" r="C25">
        <v>-1109114</v>
      </c>
    </row>
    <row spans="1:3" r="26">
      <c t="s" s="4" r="A26">
        <v>739</v>
      </c>
      <c t="n" s="6" r="C26">
        <v>-368694</v>
      </c>
    </row>
    <row spans="1:3" r="27">
      <c t="s" s="4" r="A27">
        <v>740</v>
      </c>
      <c t="n" s="6" r="C27">
        <v>1625225</v>
      </c>
    </row>
    <row spans="1:3" r="28">
      <c t="s" s="4" r="A28">
        <v>786</v>
      </c>
      <c t="n" s="9" r="C28">
        <v>8.5</v>
      </c>
    </row>
    <row spans="1:3" r="29">
      <c t="s" s="4" r="A29">
        <v>787</v>
      </c>
      <c t="n" s="10" r="C29">
        <v>7.69</v>
      </c>
    </row>
    <row spans="1:3" r="30">
      <c t="s" s="4" r="A30">
        <v>788</v>
      </c>
      <c t="n" s="10" r="C30">
        <v>8.109999999999999</v>
      </c>
    </row>
    <row spans="1:3" r="31">
      <c t="s" s="4" r="A31">
        <v>789</v>
      </c>
      <c t="n" s="9" r="C31">
        <v>9.140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792</v>
      </c>
      <c t="s" s="2" r="B1">
        <v>1</v>
      </c>
    </row>
    <row spans="1:2" r="2">
      <c t="s" s="2" r="B2">
        <v>2</v>
      </c>
    </row>
    <row spans="1:2" r="3">
      <c t="s" s="3" r="A3">
        <v>793</v>
      </c>
    </row>
    <row spans="1:2" r="4">
      <c t="s" s="4" r="A4">
        <v>794</v>
      </c>
      <c t="s" s="4" r="B4">
        <v>7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96</v>
      </c>
      <c t="s" s="2" r="B1">
        <v>375</v>
      </c>
      <c t="s" s="2" r="C1">
        <v>376</v>
      </c>
      <c t="s" s="2" r="D1">
        <v>377</v>
      </c>
      <c t="s" s="2" r="E1">
        <v>381</v>
      </c>
      <c t="s" s="2" r="F1">
        <v>797</v>
      </c>
      <c t="s" s="2" r="G1">
        <v>2</v>
      </c>
      <c t="s" s="2" r="H1">
        <v>81</v>
      </c>
      <c t="s" s="2" r="I1">
        <v>2</v>
      </c>
      <c t="s" s="2" r="J1">
        <v>81</v>
      </c>
      <c t="s" s="2" r="K1">
        <v>25</v>
      </c>
      <c t="s" s="2" r="L1">
        <v>382</v>
      </c>
    </row>
    <row spans="1:12" r="2">
      <c t="s" s="3" r="A2">
        <v>798</v>
      </c>
    </row>
    <row spans="1:12" r="3">
      <c t="s" s="4" r="A3">
        <v>136</v>
      </c>
      <c t="n" s="7" r="I3">
        <v>5600000</v>
      </c>
      <c t="n" s="7" r="J3">
        <v>7250000</v>
      </c>
    </row>
    <row spans="1:12" r="4">
      <c t="s" s="4" r="A4">
        <v>57</v>
      </c>
      <c t="n" s="7" r="E4">
        <v>10800000</v>
      </c>
      <c t="n" s="7" r="G4">
        <v>14129000</v>
      </c>
      <c t="n" s="6" r="I4">
        <v>14129000</v>
      </c>
    </row>
    <row spans="1:12" r="5">
      <c t="s" s="4" r="A5">
        <v>386</v>
      </c>
      <c t="s" s="4" r="B5">
        <v>387</v>
      </c>
    </row>
    <row spans="1:12" r="6">
      <c t="s" s="4" r="A6">
        <v>384</v>
      </c>
      <c t="n" s="6" r="G6">
        <v>20700000</v>
      </c>
      <c t="n" s="6" r="I6">
        <v>20700000</v>
      </c>
      <c t="n" s="7" r="K6">
        <v>27900000</v>
      </c>
    </row>
    <row spans="1:12" r="7">
      <c t="s" s="4" r="A7">
        <v>799</v>
      </c>
      <c t="n" s="7" r="G7">
        <v>3145000</v>
      </c>
      <c t="n" s="7" r="I7">
        <v>3145000</v>
      </c>
    </row>
    <row spans="1:12" r="8">
      <c t="s" s="4" r="A8">
        <v>338</v>
      </c>
    </row>
    <row spans="1:12" r="9">
      <c t="s" s="3" r="A9">
        <v>798</v>
      </c>
    </row>
    <row spans="1:12" r="10">
      <c t="s" s="4" r="A10">
        <v>136</v>
      </c>
      <c t="n" s="7" r="E10">
        <v>2100000</v>
      </c>
    </row>
    <row spans="1:12" r="11">
      <c t="s" s="4" r="A11">
        <v>392</v>
      </c>
      <c t="s" s="4" r="B11">
        <v>418</v>
      </c>
      <c t="s" s="4" r="D11">
        <v>419</v>
      </c>
      <c t="s" s="4" r="E11">
        <v>420</v>
      </c>
    </row>
    <row spans="1:12" r="12">
      <c t="s" s="4" r="A12">
        <v>421</v>
      </c>
      <c t="s" s="4" r="D12">
        <v>404</v>
      </c>
    </row>
    <row spans="1:12" r="13">
      <c t="s" s="4" r="A13">
        <v>800</v>
      </c>
      <c t="n" s="7" r="D13">
        <v>15400000</v>
      </c>
    </row>
    <row spans="1:12" r="14">
      <c t="s" s="4" r="A14">
        <v>422</v>
      </c>
      <c t="s" s="4" r="B14">
        <v>423</v>
      </c>
      <c t="s" s="4" r="C14">
        <v>419</v>
      </c>
    </row>
    <row spans="1:12" r="15">
      <c t="s" s="4" r="A15">
        <v>338</v>
      </c>
    </row>
    <row spans="1:12" r="16">
      <c t="s" s="3" r="A16">
        <v>798</v>
      </c>
    </row>
    <row spans="1:12" r="17">
      <c t="s" s="4" r="A17">
        <v>392</v>
      </c>
      <c t="s" s="4" r="G17">
        <v>393</v>
      </c>
      <c t="s" s="4" r="I17">
        <v>393</v>
      </c>
      <c t="s" s="4" r="L17">
        <v>393</v>
      </c>
    </row>
    <row spans="1:12" r="18">
      <c t="s" s="4" r="A18">
        <v>398</v>
      </c>
      <c t="n" s="7" r="E18">
        <v>30000000</v>
      </c>
    </row>
    <row spans="1:12" r="19">
      <c t="s" s="4" r="A19">
        <v>386</v>
      </c>
      <c t="s" s="4" r="B19">
        <v>387</v>
      </c>
    </row>
    <row spans="1:12" r="20">
      <c t="s" s="4" r="A20">
        <v>384</v>
      </c>
      <c t="n" s="7" r="B20">
        <v>18000000</v>
      </c>
      <c t="n" s="7" r="L20">
        <v>3900000</v>
      </c>
    </row>
    <row spans="1:12" r="21">
      <c t="s" s="4" r="A21">
        <v>801</v>
      </c>
      <c t="n" s="6" r="B21">
        <v>25000000</v>
      </c>
    </row>
    <row spans="1:12" r="22">
      <c t="s" s="4" r="A22">
        <v>802</v>
      </c>
      <c t="n" s="7" r="B22">
        <v>14200000</v>
      </c>
    </row>
    <row spans="1:12" r="23">
      <c t="s" s="4" r="A23">
        <v>799</v>
      </c>
      <c t="n" s="7" r="G23">
        <v>3100000</v>
      </c>
      <c t="n" s="7" r="H23">
        <v>0</v>
      </c>
      <c t="n" s="7" r="I23">
        <v>3100000</v>
      </c>
    </row>
    <row spans="1:12" r="24">
      <c t="s" s="4" r="A24">
        <v>424</v>
      </c>
    </row>
    <row spans="1:12" r="25">
      <c t="s" s="3" r="A25">
        <v>798</v>
      </c>
    </row>
    <row spans="1:12" r="26">
      <c t="s" s="4" r="A26">
        <v>392</v>
      </c>
      <c t="s" s="4" r="E26">
        <v>420</v>
      </c>
    </row>
    <row spans="1:12" r="27">
      <c t="s" s="4" r="A27">
        <v>803</v>
      </c>
    </row>
    <row spans="1:12" r="28">
      <c t="s" s="3" r="A28">
        <v>798</v>
      </c>
    </row>
    <row spans="1:12" r="29">
      <c t="s" s="4" r="A29">
        <v>804</v>
      </c>
      <c t="n" s="7" r="F29">
        <v>1500000</v>
      </c>
    </row>
    <row spans="1:12" r="30">
      <c t="s" s="4" r="A30">
        <v>805</v>
      </c>
    </row>
    <row spans="1:12" r="31">
      <c t="s" s="3" r="A31">
        <v>798</v>
      </c>
    </row>
    <row spans="1:12" r="32">
      <c t="s" s="4" r="A32">
        <v>804</v>
      </c>
      <c t="n" s="7" r="F32">
        <v>1500000</v>
      </c>
    </row>
    <row spans="1:12" r="33">
      <c t="s" s="4" r="A33">
        <v>806</v>
      </c>
    </row>
    <row spans="1:12" r="34">
      <c t="s" s="3" r="A34">
        <v>798</v>
      </c>
    </row>
    <row spans="1:12" r="35">
      <c t="s" s="4" r="A35">
        <v>392</v>
      </c>
      <c t="s" s="4" r="D35">
        <v>419</v>
      </c>
      <c t="s" s="4" r="E35">
        <v>420</v>
      </c>
    </row>
    <row spans="1:12" r="36">
      <c t="s" s="4" r="A36">
        <v>421</v>
      </c>
      <c t="s" s="4" r="D36">
        <v>404</v>
      </c>
    </row>
    <row spans="1:12" r="37">
      <c t="s" s="4" r="A37">
        <v>800</v>
      </c>
      <c t="n" s="7" r="D37">
        <v>15400000</v>
      </c>
    </row>
    <row spans="1:12" r="38">
      <c t="s" s="4" r="A38">
        <v>422</v>
      </c>
      <c t="s" s="4" r="B38">
        <v>423</v>
      </c>
      <c t="s" s="4" r="C38">
        <v>419</v>
      </c>
    </row>
    <row spans="1:12" r="39">
      <c t="s" s="4" r="A39">
        <v>807</v>
      </c>
    </row>
    <row spans="1:12" r="40">
      <c t="s" s="3" r="A40">
        <v>798</v>
      </c>
    </row>
    <row spans="1:12" r="41">
      <c t="s" s="4" r="A41">
        <v>392</v>
      </c>
      <c t="s" s="4" r="B41">
        <v>4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08</v>
      </c>
      <c t="s" s="2" r="B1">
        <v>80</v>
      </c>
      <c t="s" s="2" r="C1">
        <v>1</v>
      </c>
    </row>
    <row spans="1:3" r="2">
      <c t="s" s="2" r="B2">
        <v>2</v>
      </c>
      <c t="s" s="2" r="C2">
        <v>2</v>
      </c>
    </row>
    <row spans="1:3" r="3">
      <c t="s" s="3" r="A3">
        <v>198</v>
      </c>
    </row>
    <row spans="1:3" r="4">
      <c t="s" s="4" r="A4">
        <v>809</v>
      </c>
      <c t="n" s="7" r="C4">
        <v>12790</v>
      </c>
    </row>
    <row spans="1:3" r="5">
      <c t="s" s="4" r="A5">
        <v>810</v>
      </c>
      <c t="n" s="6" r="C5">
        <v>1775</v>
      </c>
    </row>
    <row spans="1:3" r="6">
      <c t="s" s="4" r="A6">
        <v>811</v>
      </c>
      <c t="n" s="6" r="C6">
        <v>30844</v>
      </c>
    </row>
    <row spans="1:3" r="7">
      <c t="s" s="4" r="A7">
        <v>799</v>
      </c>
      <c t="n" s="7" r="B7">
        <v>3145</v>
      </c>
      <c t="n" s="6" r="C7">
        <v>3145</v>
      </c>
    </row>
    <row spans="1:3" r="8">
      <c t="s" s="4" r="A8">
        <v>812</v>
      </c>
      <c t="n" s="6" r="C8">
        <v>-1000</v>
      </c>
    </row>
    <row spans="1:3" r="9">
      <c t="s" s="4" r="A9">
        <v>813</v>
      </c>
      <c t="n" s="6" r="C9">
        <v>-33425</v>
      </c>
    </row>
    <row spans="1:3" r="10">
      <c t="s" s="4" r="A10">
        <v>693</v>
      </c>
      <c t="n" s="7" r="B10">
        <v>14129</v>
      </c>
      <c t="n" s="7" r="C10">
        <v>141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s>
  <sheetData>
    <row spans="1:9" r="1">
      <c t="s" s="1" r="A1">
        <v>814</v>
      </c>
      <c t="s" s="2" r="B1">
        <v>670</v>
      </c>
      <c t="s" s="2" r="C1">
        <v>815</v>
      </c>
      <c t="s" s="2" r="D1">
        <v>816</v>
      </c>
      <c t="s" s="2" r="E1">
        <v>2</v>
      </c>
      <c t="s" s="2" r="F1">
        <v>81</v>
      </c>
      <c t="s" s="2" r="G1">
        <v>2</v>
      </c>
      <c t="s" s="2" r="H1">
        <v>81</v>
      </c>
      <c t="s" s="2" r="I1">
        <v>25</v>
      </c>
    </row>
    <row spans="1:9" r="2">
      <c t="s" s="3" r="A2">
        <v>817</v>
      </c>
    </row>
    <row spans="1:9" r="3">
      <c t="s" s="4" r="A3">
        <v>818</v>
      </c>
      <c t="n" s="7" r="E3">
        <v>0</v>
      </c>
      <c t="n" s="7" r="G3">
        <v>0</v>
      </c>
      <c t="n" s="7" r="I3">
        <v>0</v>
      </c>
    </row>
    <row spans="1:9" r="4">
      <c t="s" s="4" r="A4">
        <v>819</v>
      </c>
      <c t="n" s="6" r="G4">
        <v>72800000</v>
      </c>
    </row>
    <row spans="1:9" r="5">
      <c t="s" s="4" r="A5">
        <v>99</v>
      </c>
      <c t="n" s="6" r="E5">
        <v>-7387000</v>
      </c>
      <c t="n" s="7" r="F5">
        <v>5397000</v>
      </c>
      <c t="n" s="6" r="G5">
        <v>-121220000</v>
      </c>
      <c t="n" s="7" r="H5">
        <v>9082000</v>
      </c>
    </row>
    <row spans="1:9" r="6">
      <c t="s" s="4" r="A6">
        <v>820</v>
      </c>
      <c t="n" s="6" r="E6">
        <v>1600000</v>
      </c>
      <c t="n" s="6" r="G6">
        <v>72800000</v>
      </c>
    </row>
    <row spans="1:9" r="7">
      <c t="s" s="4" r="A7">
        <v>821</v>
      </c>
      <c t="n" s="6" r="E7">
        <v>-9100000</v>
      </c>
      <c t="n" s="6" r="G7">
        <v>-49700000</v>
      </c>
    </row>
    <row spans="1:9" r="8">
      <c t="s" s="4" r="A8">
        <v>822</v>
      </c>
      <c t="n" s="6" r="E8">
        <v>0</v>
      </c>
      <c t="n" s="6" r="G8">
        <v>-2100000</v>
      </c>
      <c t="n" s="6" r="H8">
        <v>100000</v>
      </c>
    </row>
    <row spans="1:9" r="9">
      <c t="s" s="4" r="A9">
        <v>823</v>
      </c>
      <c t="n" s="6" r="E9">
        <v>-100000</v>
      </c>
      <c t="n" s="6" r="F9">
        <v>1100000</v>
      </c>
      <c t="n" s="6" r="G9">
        <v>1400000</v>
      </c>
      <c t="n" s="6" r="H9">
        <v>2100000</v>
      </c>
    </row>
    <row spans="1:9" r="10">
      <c t="s" s="4" r="A10">
        <v>824</v>
      </c>
      <c t="n" s="6" r="E10">
        <v>300000</v>
      </c>
      <c t="n" s="6" r="F10">
        <v>700000</v>
      </c>
      <c t="n" s="7" r="G10">
        <v>2000000</v>
      </c>
      <c t="n" s="6" r="H10">
        <v>1400000</v>
      </c>
    </row>
    <row spans="1:9" r="11">
      <c t="s" s="4" r="A11">
        <v>825</v>
      </c>
      <c t="n" s="6" r="F11">
        <v>3000000</v>
      </c>
      <c t="n" s="6" r="H11">
        <v>5200000</v>
      </c>
    </row>
    <row spans="1:9" r="12">
      <c t="s" s="4" r="A12">
        <v>826</v>
      </c>
      <c t="n" s="7" r="F12">
        <v>600000</v>
      </c>
      <c t="n" s="7" r="H12">
        <v>300000</v>
      </c>
    </row>
    <row spans="1:9" r="13">
      <c t="s" s="4" r="A13">
        <v>827</v>
      </c>
      <c t="n" s="6" r="I13">
        <v>97800000</v>
      </c>
    </row>
    <row spans="1:9" r="14">
      <c t="s" s="4" r="A14">
        <v>828</v>
      </c>
      <c t="n" s="6" r="I14">
        <v>111200000</v>
      </c>
    </row>
    <row spans="1:9" r="15">
      <c t="s" s="4" r="A15">
        <v>829</v>
      </c>
      <c t="n" s="11" r="G15">
        <v>2034</v>
      </c>
    </row>
    <row spans="1:9" r="16">
      <c t="s" s="4" r="A16">
        <v>830</v>
      </c>
      <c t="n" s="7" r="I16">
        <v>27400000</v>
      </c>
    </row>
    <row spans="1:9" r="17">
      <c t="s" s="4" r="A17">
        <v>831</v>
      </c>
      <c t="n" s="7" r="E17">
        <v>77100000</v>
      </c>
      <c t="n" s="7" r="G17">
        <v>77100000</v>
      </c>
    </row>
    <row spans="1:9" r="18">
      <c t="s" s="4" r="A18">
        <v>77</v>
      </c>
      <c t="n" s="6" r="E18">
        <v>133786885</v>
      </c>
      <c t="n" s="6" r="G18">
        <v>133786885</v>
      </c>
      <c t="n" s="6" r="I18">
        <v>132024558</v>
      </c>
    </row>
    <row spans="1:9" r="19">
      <c t="s" s="4" r="A19">
        <v>832</v>
      </c>
    </row>
    <row spans="1:9" r="20">
      <c t="s" s="3" r="A20">
        <v>817</v>
      </c>
    </row>
    <row spans="1:9" r="21">
      <c t="s" s="4" r="A21">
        <v>77</v>
      </c>
      <c t="n" s="6" r="D21">
        <v>13000000</v>
      </c>
    </row>
    <row spans="1:9" r="22">
      <c t="s" s="4" r="A22">
        <v>833</v>
      </c>
      <c t="n" s="6" r="C22">
        <v>12000000</v>
      </c>
    </row>
    <row spans="1:9" r="23">
      <c t="s" s="4" r="A23">
        <v>834</v>
      </c>
      <c t="n" s="7" r="C23">
        <v>19</v>
      </c>
    </row>
    <row spans="1:9" r="24">
      <c t="s" s="4" r="A24">
        <v>835</v>
      </c>
    </row>
    <row spans="1:9" r="25">
      <c t="s" s="3" r="A25">
        <v>817</v>
      </c>
    </row>
    <row spans="1:9" r="26">
      <c t="s" s="4" r="A26">
        <v>833</v>
      </c>
      <c t="n" s="6" r="C26">
        <v>1800000</v>
      </c>
      <c t="n" s="6" r="D26">
        <v>1950000</v>
      </c>
    </row>
    <row spans="1:9" r="27">
      <c t="s" s="4" r="A27">
        <v>836</v>
      </c>
    </row>
    <row spans="1:9" r="28">
      <c t="s" s="3" r="A28">
        <v>817</v>
      </c>
    </row>
    <row spans="1:9" r="29">
      <c t="s" s="4" r="A29">
        <v>837</v>
      </c>
      <c t="n" s="7" r="G29">
        <v>7300000</v>
      </c>
    </row>
    <row spans="1:9" r="30">
      <c t="s" s="4" r="A30">
        <v>838</v>
      </c>
      <c t="n" s="7" r="I30">
        <v>1600000</v>
      </c>
    </row>
    <row spans="1:9" r="31">
      <c t="s" s="4" r="A31">
        <v>839</v>
      </c>
    </row>
    <row spans="1:9" r="32">
      <c t="s" s="3" r="A32">
        <v>817</v>
      </c>
    </row>
    <row spans="1:9" r="33">
      <c t="s" s="4" r="A33">
        <v>837</v>
      </c>
      <c t="n" s="7" r="B33">
        <v>10800000</v>
      </c>
    </row>
    <row spans="1:9" r="34">
      <c t="s" s="4" r="A34">
        <v>838</v>
      </c>
      <c t="n" s="6" r="B34">
        <v>57700000</v>
      </c>
    </row>
    <row spans="1:9" r="35">
      <c t="s" s="4" r="A35">
        <v>840</v>
      </c>
    </row>
    <row spans="1:9" r="36">
      <c t="s" s="3" r="A36">
        <v>817</v>
      </c>
    </row>
    <row spans="1:9" r="37">
      <c t="s" s="4" r="A37">
        <v>838</v>
      </c>
      <c t="n" s="6" r="I37">
        <v>700000</v>
      </c>
    </row>
    <row spans="1:9" r="38">
      <c t="s" s="4" r="A38">
        <v>841</v>
      </c>
    </row>
    <row spans="1:9" r="39">
      <c t="s" s="3" r="A39">
        <v>817</v>
      </c>
    </row>
    <row spans="1:9" r="40">
      <c t="s" s="4" r="A40">
        <v>837</v>
      </c>
      <c t="n" s="6" r="B40">
        <v>9600000</v>
      </c>
    </row>
    <row spans="1:9" r="41">
      <c t="s" s="4" r="A41">
        <v>838</v>
      </c>
      <c t="n" s="7" r="B41">
        <v>31900000</v>
      </c>
    </row>
    <row spans="1:9" r="42">
      <c t="s" s="4" r="A42">
        <v>842</v>
      </c>
    </row>
    <row spans="1:9" r="43">
      <c t="s" s="3" r="A43">
        <v>817</v>
      </c>
    </row>
    <row spans="1:9" r="44">
      <c t="s" s="4" r="A44">
        <v>830</v>
      </c>
      <c t="n" s="6" r="I44">
        <v>2900000</v>
      </c>
    </row>
    <row spans="1:9" r="45">
      <c t="s" s="4" r="A45">
        <v>843</v>
      </c>
      <c t="n" s="6" r="G45">
        <v>2021</v>
      </c>
    </row>
    <row spans="1:9" r="46">
      <c t="s" s="4" r="A46">
        <v>844</v>
      </c>
    </row>
    <row spans="1:9" r="47">
      <c t="s" s="3" r="A47">
        <v>817</v>
      </c>
    </row>
    <row spans="1:9" r="48">
      <c t="s" s="4" r="A48">
        <v>830</v>
      </c>
      <c t="n" s="6" r="I48">
        <v>23400000</v>
      </c>
    </row>
    <row spans="1:9" r="49">
      <c t="s" s="4" r="A49">
        <v>845</v>
      </c>
    </row>
    <row spans="1:9" r="50">
      <c t="s" s="3" r="A50">
        <v>817</v>
      </c>
    </row>
    <row spans="1:9" r="51">
      <c t="s" s="4" r="A51">
        <v>830</v>
      </c>
      <c t="n" s="6" r="I51">
        <v>900000</v>
      </c>
    </row>
    <row spans="1:9" r="52">
      <c t="s" s="4" r="A52">
        <v>846</v>
      </c>
    </row>
    <row spans="1:9" r="53">
      <c t="s" s="3" r="A53">
        <v>817</v>
      </c>
    </row>
    <row spans="1:9" r="54">
      <c t="s" s="4" r="A54">
        <v>830</v>
      </c>
      <c t="n" s="7" r="I54">
        <v>2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s>
  <sheetData>
    <row spans="1:5" r="1">
      <c t="s" s="1" r="A1">
        <v>847</v>
      </c>
      <c t="s" s="2" r="B1">
        <v>80</v>
      </c>
      <c t="s" s="2" r="C1">
        <v>1</v>
      </c>
      <c t="s" s="2" r="D1">
        <v>315</v>
      </c>
    </row>
    <row spans="1:5" r="2">
      <c t="s" s="2" r="B2">
        <v>316</v>
      </c>
      <c t="s" s="2" r="C2">
        <v>848</v>
      </c>
      <c t="s" s="2" r="D2">
        <v>849</v>
      </c>
      <c t="s" s="2" r="E2">
        <v>850</v>
      </c>
    </row>
    <row spans="1:5" r="3">
      <c t="s" s="4" r="A3">
        <v>303</v>
      </c>
    </row>
    <row spans="1:5" r="4">
      <c t="s" s="3" r="A4">
        <v>851</v>
      </c>
    </row>
    <row spans="1:5" r="5">
      <c t="s" s="4" r="A5">
        <v>852</v>
      </c>
      <c t="n" s="7" r="C5">
        <v>11257000</v>
      </c>
    </row>
    <row spans="1:5" r="6">
      <c t="s" s="4" r="A6">
        <v>853</v>
      </c>
      <c t="n" s="7" r="B6">
        <v>2833000</v>
      </c>
      <c t="n" s="6" r="C6">
        <v>2833000</v>
      </c>
      <c t="n" s="7" r="D6">
        <v>1201000</v>
      </c>
    </row>
    <row spans="1:5" r="7">
      <c t="s" s="4" r="A7">
        <v>854</v>
      </c>
      <c t="n" s="6" r="C7">
        <v>9625000</v>
      </c>
    </row>
    <row spans="1:5" r="8">
      <c t="s" s="4" r="A8">
        <v>306</v>
      </c>
    </row>
    <row spans="1:5" r="9">
      <c t="s" s="3" r="A9">
        <v>851</v>
      </c>
    </row>
    <row spans="1:5" r="10">
      <c t="s" s="4" r="A10">
        <v>853</v>
      </c>
      <c t="n" s="6" r="B10">
        <v>10190000</v>
      </c>
      <c t="n" s="6" r="C10">
        <v>10190000</v>
      </c>
      <c t="n" s="7" r="D10">
        <v>479000</v>
      </c>
    </row>
    <row spans="1:5" r="11">
      <c t="s" s="4" r="A11">
        <v>855</v>
      </c>
      <c t="n" s="6" r="C11">
        <v>12385000</v>
      </c>
    </row>
    <row spans="1:5" r="12">
      <c t="s" s="4" r="A12">
        <v>854</v>
      </c>
      <c t="n" s="6" r="C12">
        <v>3067000</v>
      </c>
    </row>
    <row spans="1:5" r="13">
      <c t="s" s="4" r="A13">
        <v>856</v>
      </c>
    </row>
    <row spans="1:5" r="14">
      <c t="s" s="3" r="A14">
        <v>851</v>
      </c>
    </row>
    <row spans="1:5" r="15">
      <c t="s" s="4" r="A15">
        <v>857</v>
      </c>
      <c t="n" s="6" r="D15">
        <v>67</v>
      </c>
    </row>
    <row spans="1:5" r="16">
      <c t="s" s="4" r="A16">
        <v>852</v>
      </c>
      <c t="n" s="7" r="D16">
        <v>2100000</v>
      </c>
    </row>
    <row spans="1:5" r="17">
      <c t="s" s="4" r="A17">
        <v>858</v>
      </c>
    </row>
    <row spans="1:5" r="18">
      <c t="s" s="3" r="A18">
        <v>851</v>
      </c>
    </row>
    <row spans="1:5" r="19">
      <c t="s" s="4" r="A19">
        <v>853</v>
      </c>
      <c t="n" s="6" r="B19">
        <v>100000</v>
      </c>
      <c t="n" s="6" r="C19">
        <v>100000</v>
      </c>
    </row>
    <row spans="1:5" r="20">
      <c t="s" s="4" r="A20">
        <v>854</v>
      </c>
      <c t="n" s="7" r="C20">
        <v>1100000</v>
      </c>
    </row>
    <row spans="1:5" r="21">
      <c t="s" s="4" r="A21">
        <v>859</v>
      </c>
    </row>
    <row spans="1:5" r="22">
      <c t="s" s="3" r="A22">
        <v>851</v>
      </c>
    </row>
    <row spans="1:5" r="23">
      <c t="s" s="4" r="A23">
        <v>857</v>
      </c>
      <c t="n" s="6" r="C23">
        <v>265</v>
      </c>
    </row>
    <row spans="1:5" r="24">
      <c t="s" s="4" r="A24">
        <v>852</v>
      </c>
      <c t="n" s="6" r="B24">
        <v>1000000</v>
      </c>
      <c t="n" s="7" r="C24">
        <v>11300000</v>
      </c>
    </row>
    <row spans="1:5" r="25">
      <c t="s" s="4" r="A25">
        <v>860</v>
      </c>
    </row>
    <row spans="1:5" r="26">
      <c t="s" s="3" r="A26">
        <v>851</v>
      </c>
    </row>
    <row spans="1:5" r="27">
      <c t="s" s="4" r="A27">
        <v>853</v>
      </c>
      <c t="n" s="6" r="B27">
        <v>2800000</v>
      </c>
      <c t="n" s="6" r="C27">
        <v>2800000</v>
      </c>
    </row>
    <row spans="1:5" r="28">
      <c t="s" s="4" r="A28">
        <v>854</v>
      </c>
      <c t="n" s="6" r="C28">
        <v>8500000</v>
      </c>
    </row>
    <row spans="1:5" r="29">
      <c t="s" s="4" r="A29">
        <v>861</v>
      </c>
    </row>
    <row spans="1:5" r="30">
      <c t="s" s="3" r="A30">
        <v>851</v>
      </c>
    </row>
    <row spans="1:5" r="31">
      <c t="s" s="4" r="A31">
        <v>862</v>
      </c>
      <c t="n" s="6" r="B31">
        <v>23500000</v>
      </c>
      <c t="n" s="6" r="C31">
        <v>23500000</v>
      </c>
    </row>
    <row spans="1:5" r="32">
      <c t="s" s="4" r="A32">
        <v>855</v>
      </c>
      <c t="n" s="6" r="B32">
        <v>3500000</v>
      </c>
      <c t="n" s="6" r="C32">
        <v>12000000</v>
      </c>
    </row>
    <row spans="1:5" r="33">
      <c t="s" s="4" r="A33">
        <v>863</v>
      </c>
    </row>
    <row spans="1:5" r="34">
      <c t="s" s="3" r="A34">
        <v>851</v>
      </c>
    </row>
    <row spans="1:5" r="35">
      <c t="s" s="4" r="A35">
        <v>855</v>
      </c>
      <c t="n" s="6" r="B35">
        <v>600000</v>
      </c>
      <c t="n" s="6" r="C35">
        <v>600000</v>
      </c>
    </row>
    <row spans="1:5" r="36">
      <c t="s" s="4" r="A36">
        <v>864</v>
      </c>
    </row>
    <row spans="1:5" r="37">
      <c t="s" s="3" r="A37">
        <v>851</v>
      </c>
    </row>
    <row spans="1:5" r="38">
      <c t="s" s="4" r="A38">
        <v>857</v>
      </c>
      <c t="n" s="6" r="E38">
        <v>90</v>
      </c>
    </row>
    <row spans="1:5" r="39">
      <c t="s" s="4" r="A39">
        <v>852</v>
      </c>
      <c t="n" s="7" r="E39">
        <v>2300000</v>
      </c>
    </row>
    <row spans="1:5" r="40">
      <c t="s" s="4" r="A40">
        <v>865</v>
      </c>
    </row>
    <row spans="1:5" r="41">
      <c t="s" s="3" r="A41">
        <v>851</v>
      </c>
    </row>
    <row spans="1:5" r="42">
      <c t="s" s="4" r="A42">
        <v>853</v>
      </c>
      <c t="n" s="6" r="B42">
        <v>0</v>
      </c>
      <c t="n" s="6" r="C42">
        <v>0</v>
      </c>
    </row>
    <row spans="1:5" r="43">
      <c t="s" s="4" r="A43">
        <v>866</v>
      </c>
    </row>
    <row spans="1:5" r="44">
      <c t="s" s="3" r="A44">
        <v>851</v>
      </c>
    </row>
    <row spans="1:5" r="45">
      <c t="s" s="4" r="A45">
        <v>853</v>
      </c>
      <c t="n" s="6" r="B45">
        <v>10190000</v>
      </c>
      <c t="n" s="6" r="C45">
        <v>10190000</v>
      </c>
    </row>
    <row spans="1:5" r="46">
      <c t="s" s="4" r="A46">
        <v>862</v>
      </c>
      <c t="n" s="6" r="E46">
        <v>3000000</v>
      </c>
    </row>
    <row spans="1:5" r="47">
      <c t="s" s="4" r="A47">
        <v>855</v>
      </c>
      <c t="n" s="7" r="E47">
        <v>2100000</v>
      </c>
    </row>
    <row spans="1:5" r="48">
      <c t="s" s="4" r="A48">
        <v>854</v>
      </c>
      <c t="n" s="6" r="C48">
        <v>3067000</v>
      </c>
    </row>
    <row spans="1:5" r="49">
      <c t="s" s="4" r="A49">
        <v>867</v>
      </c>
    </row>
    <row spans="1:5" r="50">
      <c t="s" s="3" r="A50">
        <v>851</v>
      </c>
    </row>
    <row spans="1:5" r="51">
      <c t="s" s="4" r="A51">
        <v>868</v>
      </c>
      <c t="n" s="7" r="B51">
        <v>0</v>
      </c>
      <c t="n" s="7" r="C51">
        <v>20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69</v>
      </c>
      <c t="s" s="2" r="B1">
        <v>1</v>
      </c>
    </row>
    <row spans="1:2" r="2">
      <c t="s" s="2" r="B2">
        <v>316</v>
      </c>
    </row>
    <row spans="1:2" r="3">
      <c t="s" s="4" r="A3">
        <v>306</v>
      </c>
    </row>
    <row spans="1:2" r="4">
      <c t="s" s="3" r="A4">
        <v>851</v>
      </c>
    </row>
    <row spans="1:2" r="5">
      <c t="s" s="4" r="A5">
        <v>870</v>
      </c>
      <c t="n" s="7" r="B5">
        <v>479</v>
      </c>
    </row>
    <row spans="1:2" r="6">
      <c t="s" s="4" r="A6">
        <v>871</v>
      </c>
      <c t="n" s="6" r="B6">
        <v>12385</v>
      </c>
    </row>
    <row spans="1:2" r="7">
      <c t="s" s="4" r="A7">
        <v>872</v>
      </c>
      <c t="n" s="6" r="B7">
        <v>393</v>
      </c>
    </row>
    <row spans="1:2" r="8">
      <c t="s" s="4" r="A8">
        <v>873</v>
      </c>
      <c t="n" s="6" r="B8">
        <v>-3067</v>
      </c>
    </row>
    <row spans="1:2" r="9">
      <c t="s" s="4" r="A9">
        <v>874</v>
      </c>
      <c t="n" s="6" r="B9">
        <v>10190</v>
      </c>
    </row>
    <row spans="1:2" r="10">
      <c t="s" s="4" r="A10">
        <v>303</v>
      </c>
    </row>
    <row spans="1:2" r="11">
      <c t="s" s="3" r="A11">
        <v>851</v>
      </c>
    </row>
    <row spans="1:2" r="12">
      <c t="s" s="4" r="A12">
        <v>870</v>
      </c>
      <c t="n" s="6" r="B12">
        <v>1201</v>
      </c>
    </row>
    <row spans="1:2" r="13">
      <c t="s" s="4" r="A13">
        <v>875</v>
      </c>
      <c t="n" s="6" r="B13">
        <v>11257</v>
      </c>
    </row>
    <row spans="1:2" r="14">
      <c t="s" s="4" r="A14">
        <v>873</v>
      </c>
      <c t="n" s="6" r="B14">
        <v>-9625</v>
      </c>
    </row>
    <row spans="1:2" r="15">
      <c t="s" s="4" r="A15">
        <v>874</v>
      </c>
      <c t="n" s="7" r="B15">
        <v>28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6</v>
      </c>
      <c t="s" s="2" r="B1">
        <v>80</v>
      </c>
      <c t="s" s="2" r="D1">
        <v>1</v>
      </c>
    </row>
    <row spans="1:5" r="2">
      <c t="s" s="2" r="B2">
        <v>2</v>
      </c>
      <c t="s" s="2" r="C2">
        <v>81</v>
      </c>
      <c t="s" s="2" r="D2">
        <v>2</v>
      </c>
      <c t="s" s="2" r="E2">
        <v>81</v>
      </c>
    </row>
    <row spans="1:5" r="3">
      <c t="s" s="3" r="A3">
        <v>851</v>
      </c>
    </row>
    <row spans="1:5" r="4">
      <c t="s" s="4" r="A4">
        <v>877</v>
      </c>
      <c t="n" s="7" r="B4">
        <v>6377</v>
      </c>
      <c t="n" s="7" r="C4">
        <v>1194</v>
      </c>
      <c t="n" s="7" r="D4">
        <v>23642</v>
      </c>
      <c t="n" s="7" r="E4">
        <v>1194</v>
      </c>
    </row>
    <row spans="1:5" r="5">
      <c t="s" s="4" r="A5">
        <v>878</v>
      </c>
    </row>
    <row spans="1:5" r="6">
      <c t="s" s="3" r="A6">
        <v>851</v>
      </c>
    </row>
    <row spans="1:5" r="7">
      <c t="s" s="4" r="A7">
        <v>877</v>
      </c>
      <c t="n" s="6" r="B7">
        <v>3127</v>
      </c>
      <c t="n" s="6" r="C7">
        <v>380</v>
      </c>
      <c t="n" s="6" r="D7">
        <v>8729</v>
      </c>
      <c t="n" s="6" r="E7">
        <v>380</v>
      </c>
    </row>
    <row spans="1:5" r="8">
      <c t="s" s="4" r="A8">
        <v>879</v>
      </c>
    </row>
    <row spans="1:5" r="9">
      <c t="s" s="3" r="A9">
        <v>851</v>
      </c>
    </row>
    <row spans="1:5" r="10">
      <c t="s" s="4" r="A10">
        <v>877</v>
      </c>
      <c t="n" s="6" r="B10">
        <v>1189</v>
      </c>
      <c t="n" s="6" r="C10">
        <v>288</v>
      </c>
      <c t="n" s="6" r="D10">
        <v>6357</v>
      </c>
      <c t="n" s="6" r="E10">
        <v>288</v>
      </c>
    </row>
    <row spans="1:5" r="11">
      <c t="s" s="4" r="A11">
        <v>341</v>
      </c>
    </row>
    <row spans="1:5" r="12">
      <c t="s" s="3" r="A12">
        <v>851</v>
      </c>
    </row>
    <row spans="1:5" r="13">
      <c t="s" s="4" r="A13">
        <v>877</v>
      </c>
      <c t="n" s="6" r="B13">
        <v>1014</v>
      </c>
      <c t="n" s="6" r="C13">
        <v>411</v>
      </c>
      <c t="n" s="6" r="D13">
        <v>4256</v>
      </c>
      <c t="n" s="6" r="E13">
        <v>411</v>
      </c>
    </row>
    <row spans="1:5" r="14">
      <c t="s" s="4" r="A14">
        <v>880</v>
      </c>
    </row>
    <row spans="1:5" r="15">
      <c t="s" s="3" r="A15">
        <v>851</v>
      </c>
    </row>
    <row spans="1:5" r="16">
      <c t="s" s="4" r="A16">
        <v>877</v>
      </c>
      <c t="n" s="7" r="B16">
        <v>1047</v>
      </c>
      <c t="n" s="7" r="C16">
        <v>115</v>
      </c>
      <c t="n" s="7" r="D16">
        <v>4300</v>
      </c>
      <c t="n" s="7" r="E16">
        <v>1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881</v>
      </c>
      <c t="s" s="2" r="B1">
        <v>882</v>
      </c>
    </row>
    <row spans="1:2" r="2">
      <c t="s" s="3" r="A2">
        <v>207</v>
      </c>
    </row>
    <row spans="1:2" r="3">
      <c t="s" s="4" r="A3">
        <v>883</v>
      </c>
      <c t="n" s="7" r="B3">
        <v>5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884</v>
      </c>
      <c t="s" s="2" r="B1">
        <v>80</v>
      </c>
      <c t="s" s="2" r="D1">
        <v>1</v>
      </c>
    </row>
    <row spans="1:9" r="2">
      <c t="s" s="2" r="B2">
        <v>2</v>
      </c>
      <c t="s" s="2" r="C2">
        <v>81</v>
      </c>
      <c t="s" s="2" r="D2">
        <v>2</v>
      </c>
      <c t="s" s="2" r="E2">
        <v>81</v>
      </c>
      <c t="s" s="2" r="F2">
        <v>885</v>
      </c>
      <c t="s" s="2" r="G2">
        <v>670</v>
      </c>
      <c t="s" s="2" r="H2">
        <v>886</v>
      </c>
      <c t="s" s="2" r="I2">
        <v>25</v>
      </c>
    </row>
    <row spans="1:9" r="3">
      <c t="s" s="3" r="A3">
        <v>887</v>
      </c>
    </row>
    <row spans="1:9" r="4">
      <c t="s" s="4" r="A4">
        <v>31</v>
      </c>
      <c t="n" s="7" r="B4">
        <v>32274000</v>
      </c>
      <c t="n" s="7" r="D4">
        <v>32274000</v>
      </c>
      <c t="n" s="7" r="I4">
        <v>15675000</v>
      </c>
    </row>
    <row spans="1:9" r="5">
      <c t="s" s="4" r="A5">
        <v>888</v>
      </c>
      <c t="n" s="6" r="B5">
        <v>11193000</v>
      </c>
      <c t="n" s="6" r="D5">
        <v>11193000</v>
      </c>
      <c t="n" s="6" r="I5">
        <v>12040000</v>
      </c>
    </row>
    <row spans="1:9" r="6">
      <c t="s" s="4" r="A6">
        <v>889</v>
      </c>
      <c t="n" s="6" r="B6">
        <v>1961512000</v>
      </c>
      <c t="n" s="6" r="D6">
        <v>1961512000</v>
      </c>
      <c t="n" s="6" r="I6">
        <v>1014885000</v>
      </c>
    </row>
    <row spans="1:9" r="7">
      <c t="s" s="4" r="A7">
        <v>585</v>
      </c>
    </row>
    <row spans="1:9" r="8">
      <c t="s" s="3" r="A8">
        <v>887</v>
      </c>
    </row>
    <row spans="1:9" r="9">
      <c t="s" s="4" r="A9">
        <v>586</v>
      </c>
      <c t="n" s="6" r="B9">
        <v>40000000</v>
      </c>
      <c t="n" s="6" r="D9">
        <v>40000000</v>
      </c>
    </row>
    <row spans="1:9" r="10">
      <c t="s" s="4" r="A10">
        <v>890</v>
      </c>
      <c t="n" s="6" r="B10">
        <v>125000000</v>
      </c>
      <c t="n" s="6" r="D10">
        <v>125000000</v>
      </c>
      <c t="n" s="7" r="G10">
        <v>165000000</v>
      </c>
      <c t="n" s="7" r="H10">
        <v>125000000</v>
      </c>
    </row>
    <row spans="1:9" r="11">
      <c t="s" s="4" r="A11">
        <v>597</v>
      </c>
    </row>
    <row spans="1:9" r="12">
      <c t="s" s="3" r="A12">
        <v>887</v>
      </c>
    </row>
    <row spans="1:9" r="13">
      <c t="s" s="4" r="A13">
        <v>890</v>
      </c>
      <c t="n" s="7" r="F13">
        <v>165000000</v>
      </c>
      <c t="n" s="6" r="G13">
        <v>165000000</v>
      </c>
      <c t="n" s="7" r="H13">
        <v>125000000</v>
      </c>
    </row>
    <row spans="1:9" r="14">
      <c t="s" s="4" r="A14">
        <v>621</v>
      </c>
    </row>
    <row spans="1:9" r="15">
      <c t="s" s="3" r="A15">
        <v>887</v>
      </c>
    </row>
    <row spans="1:9" r="16">
      <c t="s" s="4" r="A16">
        <v>586</v>
      </c>
      <c t="n" s="6" r="F16">
        <v>735000000</v>
      </c>
      <c t="n" s="6" r="G16">
        <v>735000000</v>
      </c>
    </row>
    <row spans="1:9" r="17">
      <c t="s" s="4" r="A17">
        <v>622</v>
      </c>
    </row>
    <row spans="1:9" r="18">
      <c t="s" s="3" r="A18">
        <v>887</v>
      </c>
    </row>
    <row spans="1:9" r="19">
      <c t="s" s="4" r="A19">
        <v>623</v>
      </c>
      <c t="n" s="6" r="B19">
        <v>350000000</v>
      </c>
      <c t="n" s="6" r="D19">
        <v>350000000</v>
      </c>
      <c t="n" s="6" r="G19">
        <v>350000000</v>
      </c>
    </row>
    <row spans="1:9" r="20">
      <c t="s" s="4" r="A20">
        <v>631</v>
      </c>
    </row>
    <row spans="1:9" r="21">
      <c t="s" s="3" r="A21">
        <v>887</v>
      </c>
    </row>
    <row spans="1:9" r="22">
      <c t="s" s="4" r="A22">
        <v>623</v>
      </c>
      <c t="n" s="6" r="F22">
        <v>350000000</v>
      </c>
      <c t="n" s="7" r="G22">
        <v>350000000</v>
      </c>
    </row>
    <row spans="1:9" r="23">
      <c t="s" s="4" r="A23">
        <v>632</v>
      </c>
    </row>
    <row spans="1:9" r="24">
      <c t="s" s="3" r="A24">
        <v>887</v>
      </c>
    </row>
    <row spans="1:9" r="25">
      <c t="s" s="4" r="A25">
        <v>890</v>
      </c>
      <c t="n" s="6" r="B25">
        <v>14700000</v>
      </c>
      <c t="n" s="6" r="D25">
        <v>14700000</v>
      </c>
    </row>
    <row spans="1:9" r="26">
      <c t="s" s="4" r="A26">
        <v>891</v>
      </c>
    </row>
    <row spans="1:9" r="27">
      <c t="s" s="3" r="A27">
        <v>887</v>
      </c>
    </row>
    <row spans="1:9" r="28">
      <c t="s" s="4" r="A28">
        <v>889</v>
      </c>
      <c t="n" s="6" r="F28">
        <v>148800000</v>
      </c>
    </row>
    <row spans="1:9" r="29">
      <c t="s" s="4" r="A29">
        <v>892</v>
      </c>
      <c t="n" s="6" r="B29">
        <v>800000</v>
      </c>
      <c t="n" s="6" r="D29">
        <v>8600000</v>
      </c>
    </row>
    <row spans="1:9" r="30">
      <c t="s" s="4" r="A30">
        <v>893</v>
      </c>
    </row>
    <row spans="1:9" r="31">
      <c t="s" s="3" r="A31">
        <v>887</v>
      </c>
    </row>
    <row spans="1:9" r="32">
      <c t="s" s="4" r="A32">
        <v>890</v>
      </c>
      <c t="n" s="6" r="F32">
        <v>57600000</v>
      </c>
    </row>
    <row spans="1:9" r="33">
      <c t="s" s="4" r="A33">
        <v>894</v>
      </c>
    </row>
    <row spans="1:9" r="34">
      <c t="s" s="3" r="A34">
        <v>887</v>
      </c>
    </row>
    <row spans="1:9" r="35">
      <c t="s" s="4" r="A35">
        <v>586</v>
      </c>
      <c t="n" s="7" r="F35">
        <v>312400000</v>
      </c>
    </row>
    <row spans="1:9" r="36">
      <c t="s" s="4" r="A36">
        <v>309</v>
      </c>
    </row>
    <row spans="1:9" r="37">
      <c t="s" s="3" r="A37">
        <v>887</v>
      </c>
    </row>
    <row spans="1:9" r="38">
      <c t="s" s="4" r="A38">
        <v>895</v>
      </c>
      <c t="n" s="6" r="B38">
        <v>2200000</v>
      </c>
      <c t="n" s="6" r="D38">
        <v>2200000</v>
      </c>
      <c t="n" s="6" r="I38">
        <v>1900000</v>
      </c>
    </row>
    <row spans="1:9" r="39">
      <c t="s" s="4" r="A39">
        <v>892</v>
      </c>
      <c t="n" s="6" r="B39">
        <v>3550000</v>
      </c>
      <c t="n" s="7" r="C39">
        <v>3000000</v>
      </c>
      <c t="n" s="6" r="D39">
        <v>10850000</v>
      </c>
      <c t="n" s="7" r="E39">
        <v>9200000</v>
      </c>
    </row>
    <row spans="1:9" r="40">
      <c t="s" s="4" r="A40">
        <v>896</v>
      </c>
    </row>
    <row spans="1:9" r="41">
      <c t="s" s="3" r="A41">
        <v>887</v>
      </c>
    </row>
    <row spans="1:9" r="42">
      <c t="s" s="4" r="A42">
        <v>895</v>
      </c>
      <c t="n" s="6" r="B42">
        <v>1100000</v>
      </c>
      <c t="n" s="6" r="D42">
        <v>1100000</v>
      </c>
      <c t="n" s="6" r="I42">
        <v>1100000</v>
      </c>
    </row>
    <row spans="1:9" r="43">
      <c t="s" s="4" r="A43">
        <v>31</v>
      </c>
      <c t="n" s="6" r="B43">
        <v>100000</v>
      </c>
      <c t="n" s="6" r="D43">
        <v>100000</v>
      </c>
      <c t="n" s="6" r="I43">
        <v>200000</v>
      </c>
    </row>
    <row spans="1:9" r="44">
      <c t="s" s="4" r="A44">
        <v>888</v>
      </c>
      <c t="n" s="6" r="B44">
        <v>500000</v>
      </c>
      <c t="n" s="6" r="D44">
        <v>500000</v>
      </c>
      <c t="n" s="7" r="I44">
        <v>300000</v>
      </c>
    </row>
    <row spans="1:9" r="45">
      <c t="s" s="4" r="A45">
        <v>892</v>
      </c>
      <c t="n" s="7" r="B45">
        <v>1050000</v>
      </c>
      <c t="n" s="7" r="C45">
        <v>1500000</v>
      </c>
      <c t="n" s="7" r="D45">
        <v>4200000</v>
      </c>
      <c t="n" s="7" r="E45">
        <v>49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7</v>
      </c>
      <c t="s" s="2" r="B1">
        <v>80</v>
      </c>
      <c t="s" s="2" r="D1">
        <v>1</v>
      </c>
    </row>
    <row spans="1:5" r="2">
      <c t="s" s="2" r="B2">
        <v>2</v>
      </c>
      <c t="s" s="2" r="C2">
        <v>81</v>
      </c>
      <c t="s" s="2" r="D2">
        <v>2</v>
      </c>
      <c t="s" s="2" r="E2">
        <v>81</v>
      </c>
    </row>
    <row spans="1:5" r="3">
      <c t="s" s="3" r="A3">
        <v>887</v>
      </c>
    </row>
    <row spans="1:5" r="4">
      <c t="s" s="4" r="A4">
        <v>83</v>
      </c>
      <c t="n" s="7" r="B4">
        <v>-291193</v>
      </c>
      <c t="n" s="7" r="C4">
        <v>-188523</v>
      </c>
      <c t="n" s="7" r="D4">
        <v>-819019</v>
      </c>
      <c t="n" s="7" r="E4">
        <v>-548272</v>
      </c>
    </row>
    <row spans="1:5" r="5">
      <c t="s" s="4" r="A5">
        <v>87</v>
      </c>
      <c t="n" s="6" r="B5">
        <v>75341</v>
      </c>
      <c t="n" s="6" r="C5">
        <v>37523</v>
      </c>
      <c t="n" s="6" r="D5">
        <v>234944</v>
      </c>
      <c t="n" s="6" r="E5">
        <v>109791</v>
      </c>
    </row>
    <row spans="1:5" r="6">
      <c t="s" s="4" r="A6">
        <v>88</v>
      </c>
      <c t="n" s="6" r="B6">
        <v>23988</v>
      </c>
      <c t="n" s="6" r="C6">
        <v>7902</v>
      </c>
      <c t="n" s="6" r="D6">
        <v>67930</v>
      </c>
      <c t="n" s="6" r="E6">
        <v>19906</v>
      </c>
    </row>
    <row spans="1:5" r="7">
      <c t="s" s="4" r="A7">
        <v>89</v>
      </c>
      <c t="n" s="6" r="B7">
        <v>33399</v>
      </c>
      <c t="n" s="6" r="C7">
        <v>21751</v>
      </c>
      <c t="n" s="6" r="D7">
        <v>108508</v>
      </c>
      <c t="n" s="6" r="E7">
        <v>58429</v>
      </c>
    </row>
    <row spans="1:5" r="8">
      <c t="s" s="4" r="A8">
        <v>309</v>
      </c>
    </row>
    <row spans="1:5" r="9">
      <c t="s" s="3" r="A9">
        <v>887</v>
      </c>
    </row>
    <row spans="1:5" r="10">
      <c t="s" s="4" r="A10">
        <v>84</v>
      </c>
      <c t="n" s="6" r="B10">
        <v>3000</v>
      </c>
      <c t="n" s="6" r="C10">
        <v>2500</v>
      </c>
      <c t="n" s="6" r="D10">
        <v>9400</v>
      </c>
      <c t="n" s="6" r="E10">
        <v>7500</v>
      </c>
    </row>
    <row spans="1:5" r="11">
      <c t="s" s="4" r="A11">
        <v>87</v>
      </c>
      <c t="n" s="6" r="B11">
        <v>150</v>
      </c>
      <c t="n" s="6" r="C11">
        <v>300</v>
      </c>
      <c t="n" s="6" r="D11">
        <v>350</v>
      </c>
      <c t="n" s="6" r="E11">
        <v>600</v>
      </c>
    </row>
    <row spans="1:5" r="12">
      <c t="s" s="4" r="A12">
        <v>88</v>
      </c>
      <c t="n" s="6" r="B12">
        <v>300</v>
      </c>
      <c t="n" s="6" r="C12">
        <v>100</v>
      </c>
      <c t="n" s="6" r="D12">
        <v>900</v>
      </c>
      <c t="n" s="6" r="E12">
        <v>800</v>
      </c>
    </row>
    <row spans="1:5" r="13">
      <c t="s" s="4" r="A13">
        <v>89</v>
      </c>
      <c t="n" s="6" r="B13">
        <v>100</v>
      </c>
      <c t="n" s="6" r="C13">
        <v>100</v>
      </c>
      <c t="n" s="6" r="D13">
        <v>200</v>
      </c>
      <c t="n" s="6" r="E13">
        <v>300</v>
      </c>
    </row>
    <row spans="1:5" r="14">
      <c t="s" s="4" r="A14">
        <v>898</v>
      </c>
      <c t="n" s="6" r="B14">
        <v>3550</v>
      </c>
      <c t="n" s="6" r="C14">
        <v>3000</v>
      </c>
      <c t="n" s="6" r="D14">
        <v>10850</v>
      </c>
      <c t="n" s="6" r="E14">
        <v>9200</v>
      </c>
    </row>
    <row spans="1:5" r="15">
      <c t="s" s="4" r="A15">
        <v>896</v>
      </c>
    </row>
    <row spans="1:5" r="16">
      <c t="s" s="3" r="A16">
        <v>887</v>
      </c>
    </row>
    <row spans="1:5" r="17">
      <c t="s" s="4" r="A17">
        <v>83</v>
      </c>
      <c t="n" s="6" r="B17">
        <v>-900</v>
      </c>
      <c t="n" s="6" r="C17">
        <v>-400</v>
      </c>
      <c t="n" s="6" r="D17">
        <v>-2200</v>
      </c>
      <c t="n" s="6" r="E17">
        <v>-800</v>
      </c>
    </row>
    <row spans="1:5" r="18">
      <c t="s" s="4" r="A18">
        <v>899</v>
      </c>
      <c t="n" s="6" r="B18">
        <v>1800</v>
      </c>
      <c t="n" s="6" r="C18">
        <v>1700</v>
      </c>
      <c t="n" s="6" r="D18">
        <v>5900</v>
      </c>
      <c t="n" s="6" r="E18">
        <v>5200</v>
      </c>
    </row>
    <row spans="1:5" r="19">
      <c t="s" s="4" r="A19">
        <v>900</v>
      </c>
      <c t="n" s="6" r="B19">
        <v>900</v>
      </c>
      <c t="n" s="6" r="C19">
        <v>1300</v>
      </c>
      <c t="n" s="6" r="D19">
        <v>3700</v>
      </c>
      <c t="n" s="6" r="E19">
        <v>4400</v>
      </c>
    </row>
    <row spans="1:5" r="20">
      <c t="s" s="4" r="A20">
        <v>84</v>
      </c>
      <c t="n" s="6" r="B20">
        <v>150</v>
      </c>
      <c t="n" s="6" r="C20">
        <v>200</v>
      </c>
      <c t="n" s="6" r="D20">
        <v>500</v>
      </c>
      <c t="n" s="6" r="E20">
        <v>500</v>
      </c>
    </row>
    <row spans="1:5" r="21">
      <c t="s" s="4" r="A21">
        <v>898</v>
      </c>
      <c t="n" s="7" r="B21">
        <v>1050</v>
      </c>
      <c t="n" s="7" r="C21">
        <v>1500</v>
      </c>
      <c t="n" s="7" r="D21">
        <v>4200</v>
      </c>
      <c t="n" s="7" r="E21">
        <v>4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Ope5</vt:lpstr>
      <vt:lpstr>Consolidated Statements of Cash</vt:lpstr>
      <vt:lpstr>Nature of Business</vt:lpstr>
      <vt:lpstr>Summary of Significant Accounti</vt:lpstr>
      <vt:lpstr>Acquisitions</vt:lpstr>
      <vt:lpstr>Property and Equipment and Capi</vt:lpstr>
      <vt:lpstr>Fair Value Measurements</vt:lpstr>
      <vt:lpstr>Derivatives and Hedging Activit</vt:lpstr>
      <vt:lpstr>Goodwill and Other Intangible A</vt:lpstr>
      <vt:lpstr>Investments</vt:lpstr>
      <vt:lpstr>Notes Payable</vt:lpstr>
      <vt:lpstr>Stockholders' Equity</vt:lpstr>
      <vt:lpstr>Stock-Based Compensation</vt:lpstr>
      <vt:lpstr>Variable Interest Entity</vt:lpstr>
      <vt:lpstr>Redeemable Non-controlling Inte</vt:lpstr>
      <vt:lpstr>Income Taxes</vt:lpstr>
      <vt:lpstr>Severance and Other Exit Costs</vt:lpstr>
      <vt:lpstr>Commitments and Contingencies</vt:lpstr>
      <vt:lpstr>Related Party Transactions</vt:lpstr>
      <vt:lpstr>Subsequent Events</vt:lpstr>
      <vt:lpstr>Summary of Significant Accoun25</vt:lpstr>
      <vt:lpstr>Summary of Significant Accoun26</vt:lpstr>
      <vt:lpstr>Acquisitions (Tables)</vt:lpstr>
      <vt:lpstr>Property and Equipment and Ca28</vt:lpstr>
      <vt:lpstr>Fair Value Measurements (Tables</vt:lpstr>
      <vt:lpstr>Goodwill and Other Intangible30</vt:lpstr>
      <vt:lpstr>Notes Payable (Tables)</vt:lpstr>
      <vt:lpstr>Stockholders' Equity (Tables)</vt:lpstr>
      <vt:lpstr>Stock-Based Compensation (Table</vt:lpstr>
      <vt:lpstr>Redeemable Non-controlling In34</vt:lpstr>
      <vt:lpstr>Severance and Other Exit Costs </vt:lpstr>
      <vt:lpstr>Related Party Transactions (Tab</vt:lpstr>
      <vt:lpstr>Summary of Significant Accoun37</vt:lpstr>
      <vt:lpstr>Summary of Significant Accoun38</vt:lpstr>
      <vt:lpstr>Summary of Significant Accoun39</vt:lpstr>
      <vt:lpstr>Summary of Significant Accoun40</vt:lpstr>
      <vt:lpstr>Acquisitions - Additional Infor</vt:lpstr>
      <vt:lpstr>Acquisitions - Summary of Defer</vt:lpstr>
      <vt:lpstr>Property and Equipment and Ca43</vt:lpstr>
      <vt:lpstr>Property and Equipment and Ca44</vt:lpstr>
      <vt:lpstr>Fair Value Measurements - Addit</vt:lpstr>
      <vt:lpstr>Fair Value Measurements - Basis</vt:lpstr>
      <vt:lpstr>Fair Value Measurements - Summa</vt:lpstr>
      <vt:lpstr>Derivatives And Hedging Activ48</vt:lpstr>
      <vt:lpstr>Goodwill and Other Intangible49</vt:lpstr>
      <vt:lpstr>Goodwill and Other Intangible50</vt:lpstr>
      <vt:lpstr>Goodwill and Other Intangible51</vt:lpstr>
      <vt:lpstr>Investments - Additional Inform</vt:lpstr>
      <vt:lpstr>Notes Payable - Additional Info</vt:lpstr>
      <vt:lpstr>Notes Payable - Summary of Futu</vt:lpstr>
      <vt:lpstr>Notes Payable - Schedule of Int</vt:lpstr>
      <vt:lpstr>Stockholders' Equity - Addition</vt:lpstr>
      <vt:lpstr>Stockholders' Equity - Summary </vt:lpstr>
      <vt:lpstr>Stock-Based Compensation - Addi</vt:lpstr>
      <vt:lpstr>Stock-Based Compensation - Summ</vt:lpstr>
      <vt:lpstr>Stock-Based Compensation - Su60</vt:lpstr>
      <vt:lpstr>Stock-Based Compensation - Su61</vt:lpstr>
      <vt:lpstr>Stock-Based Compensation - Su62</vt:lpstr>
      <vt:lpstr>Stock-Based Compensation - Su63</vt:lpstr>
      <vt:lpstr>Stock-Based Compensation - Su64</vt:lpstr>
      <vt:lpstr>Variable Interest Entity - Addi</vt:lpstr>
      <vt:lpstr>Redeemable Non-Controlling In66</vt:lpstr>
      <vt:lpstr>Redeemable Non-controlling In67</vt:lpstr>
      <vt:lpstr>Income Taxes - Additional Infor</vt:lpstr>
      <vt:lpstr>Severance and Other Exit Cost69</vt:lpstr>
      <vt:lpstr>Severance and Other Exit Cost70</vt:lpstr>
      <vt:lpstr>Severance and Other Exit Cost71</vt:lpstr>
      <vt:lpstr>Commitments and Contingencies -</vt:lpstr>
      <vt:lpstr>Related Party Transactions - Ad</vt:lpstr>
      <vt:lpstr>Related Party Transaction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1:13Z</dcterms:created>
  <dcterms:modified xmlns:dcterms="http://purl.org/dc/terms/" xmlns:xsi="http://www.w3.org/2001/XMLSchema-instance" xsi:type="dcterms:W3CDTF">2016-11-04T17:11:13Z</dcterms:modified>
  <dc:title xmlns:dc="http://purl.org/dc/elements/1.1/">Untitled</dc:title>
  <dc:description xmlns:dc="http://purl.org/dc/elements/1.1/"/>
  <dc:subject xmlns:dc="http://purl.org/dc/elements/1.1/"/>
  <cp:keywords/>
  <cp:category/>
</cp:coreProperties>
</file>